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Organization and Nature of Oper" sheetId="9" state="visible" r:id="rId9"/>
    <sheet xmlns:r="http://schemas.openxmlformats.org/officeDocument/2006/relationships" name="Summary of Accounting Policies" sheetId="10" state="visible" r:id="rId10"/>
    <sheet xmlns:r="http://schemas.openxmlformats.org/officeDocument/2006/relationships" name="Revenue from Contracts with Cus" sheetId="11" state="visible" r:id="rId11"/>
    <sheet xmlns:r="http://schemas.openxmlformats.org/officeDocument/2006/relationships" name="Derivative Financial Instrument" sheetId="12" state="visible" r:id="rId12"/>
    <sheet xmlns:r="http://schemas.openxmlformats.org/officeDocument/2006/relationships" name="Property, Plant and Equipment" sheetId="13" state="visible" r:id="rId13"/>
    <sheet xmlns:r="http://schemas.openxmlformats.org/officeDocument/2006/relationships" name="Acquisitions and Divestitures" sheetId="14" state="visible" r:id="rId14"/>
    <sheet xmlns:r="http://schemas.openxmlformats.org/officeDocument/2006/relationships" name="Asset Retirement Obligations" sheetId="15" state="visible" r:id="rId15"/>
    <sheet xmlns:r="http://schemas.openxmlformats.org/officeDocument/2006/relationships" name="Debt" sheetId="16" state="visible" r:id="rId16"/>
    <sheet xmlns:r="http://schemas.openxmlformats.org/officeDocument/2006/relationships" name="Equity" sheetId="17" state="visible" r:id="rId17"/>
    <sheet xmlns:r="http://schemas.openxmlformats.org/officeDocument/2006/relationships" name="Stock-Based Compensation" sheetId="18" state="visible" r:id="rId18"/>
    <sheet xmlns:r="http://schemas.openxmlformats.org/officeDocument/2006/relationships" name="Income Taxes" sheetId="19" state="visible" r:id="rId19"/>
    <sheet xmlns:r="http://schemas.openxmlformats.org/officeDocument/2006/relationships" name="Commitments and Contingencies" sheetId="20" state="visible" r:id="rId20"/>
    <sheet xmlns:r="http://schemas.openxmlformats.org/officeDocument/2006/relationships" name="Restructuring and Other Termina" sheetId="21" state="visible" r:id="rId21"/>
    <sheet xmlns:r="http://schemas.openxmlformats.org/officeDocument/2006/relationships" name="Related Party Transactions" sheetId="22" state="visible" r:id="rId22"/>
    <sheet xmlns:r="http://schemas.openxmlformats.org/officeDocument/2006/relationships" name="Significant Customers" sheetId="23" state="visible" r:id="rId23"/>
    <sheet xmlns:r="http://schemas.openxmlformats.org/officeDocument/2006/relationships" name="Disclosures about Fair Value" sheetId="24" state="visible" r:id="rId24"/>
    <sheet xmlns:r="http://schemas.openxmlformats.org/officeDocument/2006/relationships" name="Subsequent Events" sheetId="25" state="visible" r:id="rId25"/>
    <sheet xmlns:r="http://schemas.openxmlformats.org/officeDocument/2006/relationships" name="Summary of Accounting Policies " sheetId="26" state="visible" r:id="rId26"/>
    <sheet xmlns:r="http://schemas.openxmlformats.org/officeDocument/2006/relationships" name="Derivative Financial Instrume_2" sheetId="27" state="visible" r:id="rId27"/>
    <sheet xmlns:r="http://schemas.openxmlformats.org/officeDocument/2006/relationships" name="Property, Plant and Equipment (" sheetId="28" state="visible" r:id="rId28"/>
    <sheet xmlns:r="http://schemas.openxmlformats.org/officeDocument/2006/relationships" name="Acquisitions and Divestitures (" sheetId="29" state="visible" r:id="rId29"/>
    <sheet xmlns:r="http://schemas.openxmlformats.org/officeDocument/2006/relationships" name="Asset Retirement Obligations (T" sheetId="30" state="visible" r:id="rId30"/>
    <sheet xmlns:r="http://schemas.openxmlformats.org/officeDocument/2006/relationships" name="Debt (Tables)" sheetId="31" state="visible" r:id="rId31"/>
    <sheet xmlns:r="http://schemas.openxmlformats.org/officeDocument/2006/relationships" name="Equity (Tables)" sheetId="32" state="visible" r:id="rId32"/>
    <sheet xmlns:r="http://schemas.openxmlformats.org/officeDocument/2006/relationships" name="Stock Based Compensation (Table" sheetId="33" state="visible" r:id="rId33"/>
    <sheet xmlns:r="http://schemas.openxmlformats.org/officeDocument/2006/relationships" name="Restructuring and Other Termi_2" sheetId="34" state="visible" r:id="rId34"/>
    <sheet xmlns:r="http://schemas.openxmlformats.org/officeDocument/2006/relationships" name="Significant Customers (Tables)" sheetId="35" state="visible" r:id="rId35"/>
    <sheet xmlns:r="http://schemas.openxmlformats.org/officeDocument/2006/relationships" name="Disclosures about Fair Value (T" sheetId="36" state="visible" r:id="rId36"/>
    <sheet xmlns:r="http://schemas.openxmlformats.org/officeDocument/2006/relationships" name="Organization and Nature of Op_2" sheetId="37" state="visible" r:id="rId37"/>
    <sheet xmlns:r="http://schemas.openxmlformats.org/officeDocument/2006/relationships" name="Summary of Accounting Policie_2" sheetId="38" state="visible" r:id="rId38"/>
    <sheet xmlns:r="http://schemas.openxmlformats.org/officeDocument/2006/relationships" name="Revenue from Contracts with C_2" sheetId="39" state="visible" r:id="rId39"/>
    <sheet xmlns:r="http://schemas.openxmlformats.org/officeDocument/2006/relationships" name="Derivative Financial Instrume_3" sheetId="40" state="visible" r:id="rId40"/>
    <sheet xmlns:r="http://schemas.openxmlformats.org/officeDocument/2006/relationships" name="Derivative Financial Instrume_4" sheetId="41" state="visible" r:id="rId41"/>
    <sheet xmlns:r="http://schemas.openxmlformats.org/officeDocument/2006/relationships" name="Derivative Financial Instrume_5" sheetId="42" state="visible" r:id="rId42"/>
    <sheet xmlns:r="http://schemas.openxmlformats.org/officeDocument/2006/relationships" name="Property, Plant and Equipment -" sheetId="43" state="visible" r:id="rId43"/>
    <sheet xmlns:r="http://schemas.openxmlformats.org/officeDocument/2006/relationships" name="Property, Plant and Equipment_2" sheetId="44" state="visible" r:id="rId44"/>
    <sheet xmlns:r="http://schemas.openxmlformats.org/officeDocument/2006/relationships" name="Property, Plant and Equipment_3" sheetId="45" state="visible" r:id="rId45"/>
    <sheet xmlns:r="http://schemas.openxmlformats.org/officeDocument/2006/relationships" name="Acquisitions and Divestitures -" sheetId="46" state="visible" r:id="rId46"/>
    <sheet xmlns:r="http://schemas.openxmlformats.org/officeDocument/2006/relationships" name="Acquisitions and Divestitures_2" sheetId="47" state="visible" r:id="rId47"/>
    <sheet xmlns:r="http://schemas.openxmlformats.org/officeDocument/2006/relationships" name="Acquisitions and Divestitures_3" sheetId="48" state="visible" r:id="rId48"/>
    <sheet xmlns:r="http://schemas.openxmlformats.org/officeDocument/2006/relationships" name="Acquisitions and Divestitures_4" sheetId="49" state="visible" r:id="rId49"/>
    <sheet xmlns:r="http://schemas.openxmlformats.org/officeDocument/2006/relationships" name="Asset Retirement Obligations (D" sheetId="50" state="visible" r:id="rId50"/>
    <sheet xmlns:r="http://schemas.openxmlformats.org/officeDocument/2006/relationships" name="Debt - Schedule of Debt (Detail" sheetId="51" state="visible" r:id="rId51"/>
    <sheet xmlns:r="http://schemas.openxmlformats.org/officeDocument/2006/relationships" name="Debt - Assumption of Jagged Pea" sheetId="52" state="visible" r:id="rId52"/>
    <sheet xmlns:r="http://schemas.openxmlformats.org/officeDocument/2006/relationships" name="Debt - Issuance of 4.125% Senio" sheetId="53" state="visible" r:id="rId53"/>
    <sheet xmlns:r="http://schemas.openxmlformats.org/officeDocument/2006/relationships" name="Debt - Revolving Credit Agreeme" sheetId="54" state="visible" r:id="rId54"/>
    <sheet xmlns:r="http://schemas.openxmlformats.org/officeDocument/2006/relationships" name="Debt - Covenant Compliance (Det" sheetId="55" state="visible" r:id="rId55"/>
    <sheet xmlns:r="http://schemas.openxmlformats.org/officeDocument/2006/relationships" name="Debt - Schedule of Interest Exp" sheetId="56" state="visible" r:id="rId56"/>
    <sheet xmlns:r="http://schemas.openxmlformats.org/officeDocument/2006/relationships" name="Equity - Additional Information" sheetId="57" state="visible" r:id="rId57"/>
    <sheet xmlns:r="http://schemas.openxmlformats.org/officeDocument/2006/relationships" name="Equity - Allocation of Net Inco" sheetId="58" state="visible" r:id="rId58"/>
    <sheet xmlns:r="http://schemas.openxmlformats.org/officeDocument/2006/relationships" name="Equity - Shares related to perf" sheetId="59" state="visible" r:id="rId59"/>
    <sheet xmlns:r="http://schemas.openxmlformats.org/officeDocument/2006/relationships" name="Equity - Noncontrolling Interes" sheetId="60" state="visible" r:id="rId60"/>
    <sheet xmlns:r="http://schemas.openxmlformats.org/officeDocument/2006/relationships" name="Equity - Summary of Noncontroll" sheetId="61" state="visible" r:id="rId61"/>
    <sheet xmlns:r="http://schemas.openxmlformats.org/officeDocument/2006/relationships" name="Equity - Dividends (Details)" sheetId="62" state="visible" r:id="rId62"/>
    <sheet xmlns:r="http://schemas.openxmlformats.org/officeDocument/2006/relationships" name="Stock-Based Compensation - Addi" sheetId="63" state="visible" r:id="rId63"/>
    <sheet xmlns:r="http://schemas.openxmlformats.org/officeDocument/2006/relationships" name="Stock-Based Compensation - Summ" sheetId="64" state="visible" r:id="rId64"/>
    <sheet xmlns:r="http://schemas.openxmlformats.org/officeDocument/2006/relationships" name="Income Taxes - Additional Infor" sheetId="65" state="visible" r:id="rId65"/>
    <sheet xmlns:r="http://schemas.openxmlformats.org/officeDocument/2006/relationships" name="Income Taxes - Tax Receivable A" sheetId="66" state="visible" r:id="rId66"/>
    <sheet xmlns:r="http://schemas.openxmlformats.org/officeDocument/2006/relationships" name="Restructuring and Other Termi_3" sheetId="67" state="visible" r:id="rId67"/>
    <sheet xmlns:r="http://schemas.openxmlformats.org/officeDocument/2006/relationships" name="Related Party Transactions (Det" sheetId="68" state="visible" r:id="rId68"/>
    <sheet xmlns:r="http://schemas.openxmlformats.org/officeDocument/2006/relationships" name="Significant Customers (Details)" sheetId="69" state="visible" r:id="rId69"/>
    <sheet xmlns:r="http://schemas.openxmlformats.org/officeDocument/2006/relationships" name="Disclosures about Fair Value - " sheetId="70" state="visible" r:id="rId70"/>
    <sheet xmlns:r="http://schemas.openxmlformats.org/officeDocument/2006/relationships" name="Disclosures about Fair Value _2" sheetId="71" state="visible" r:id="rId71"/>
    <sheet xmlns:r="http://schemas.openxmlformats.org/officeDocument/2006/relationships" name="Disclosures about Fair Value _3" sheetId="72" state="visible" r:id="rId72"/>
    <sheet xmlns:r="http://schemas.openxmlformats.org/officeDocument/2006/relationships" name="Subsequent Events - Pioneer Mer" sheetId="73" state="visible" r:id="rId73"/>
    <sheet xmlns:r="http://schemas.openxmlformats.org/officeDocument/2006/relationships" name="Subsequent Events - Tenth Amend" sheetId="74" state="visible" r:id="rId74"/>
    <sheet xmlns:r="http://schemas.openxmlformats.org/officeDocument/2006/relationships" name="Subsequent Events - Dividends (" sheetId="75" state="visible" r:id="rId75"/>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000_);(#,##0.0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styles" Target="styles.xml" Id="rId76"/><Relationship Type="http://schemas.openxmlformats.org/officeDocument/2006/relationships/theme" Target="theme/theme1.xml" Id="rId7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48" customWidth="1" min="2" max="2"/>
    <col width="14" customWidth="1" min="3" max="3"/>
  </cols>
  <sheetData>
    <row r="1">
      <c r="A1" s="1" t="inlineStr">
        <is>
          <t>Cover Page - shares</t>
        </is>
      </c>
      <c r="B1" s="2" t="inlineStr">
        <is>
          <t>9 Months Ended</t>
        </is>
      </c>
    </row>
    <row r="2">
      <c r="B2" s="2" t="inlineStr">
        <is>
          <t>Sep. 30, 2020</t>
        </is>
      </c>
      <c r="C2" s="2" t="inlineStr">
        <is>
          <t>Oct. 28, 2020</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0</t>
        </is>
      </c>
    </row>
    <row r="7">
      <c r="A7" s="4" t="inlineStr">
        <is>
          <t>Document Transition Report</t>
        </is>
      </c>
      <c r="B7" s="4" t="inlineStr">
        <is>
          <t>false</t>
        </is>
      </c>
    </row>
    <row r="8">
      <c r="A8" s="4" t="inlineStr">
        <is>
          <t>Entity File Number</t>
        </is>
      </c>
      <c r="B8" s="4" t="inlineStr">
        <is>
          <t>001-36463</t>
        </is>
      </c>
    </row>
    <row r="9">
      <c r="A9" s="4" t="inlineStr">
        <is>
          <t>Entity Incorporation, State or Country Code</t>
        </is>
      </c>
      <c r="B9" s="4" t="inlineStr">
        <is>
          <t>DE</t>
        </is>
      </c>
    </row>
    <row r="10">
      <c r="A10" s="4" t="inlineStr">
        <is>
          <t>Entity Tax Identification Number</t>
        </is>
      </c>
      <c r="B10" s="4" t="inlineStr">
        <is>
          <t>46-4314192</t>
        </is>
      </c>
    </row>
    <row r="11">
      <c r="A11" s="4" t="inlineStr">
        <is>
          <t>Entity Address, Address Line One</t>
        </is>
      </c>
      <c r="B11" s="4" t="inlineStr">
        <is>
          <t>303 Colorado Street</t>
        </is>
      </c>
    </row>
    <row r="12">
      <c r="A12" s="4" t="inlineStr">
        <is>
          <t>Entity Address, City or Town</t>
        </is>
      </c>
      <c r="B12" s="4" t="inlineStr">
        <is>
          <t>Austin</t>
        </is>
      </c>
    </row>
    <row r="13">
      <c r="A13" s="4" t="inlineStr">
        <is>
          <t>Entity Address, State or Province</t>
        </is>
      </c>
      <c r="B13" s="4" t="inlineStr">
        <is>
          <t>TX</t>
        </is>
      </c>
    </row>
    <row r="14">
      <c r="A14" s="4" t="inlineStr">
        <is>
          <t>Entity Address, Postal Zip Code</t>
        </is>
      </c>
      <c r="B14" s="4" t="inlineStr">
        <is>
          <t>78701</t>
        </is>
      </c>
    </row>
    <row r="15">
      <c r="A15" s="4" t="inlineStr">
        <is>
          <t>City Area Code</t>
        </is>
      </c>
      <c r="B15" s="4" t="inlineStr">
        <is>
          <t>737</t>
        </is>
      </c>
    </row>
    <row r="16">
      <c r="A16" s="4" t="inlineStr">
        <is>
          <t>Local Phone Number</t>
        </is>
      </c>
      <c r="B16" s="4" t="inlineStr">
        <is>
          <t>704-2300</t>
        </is>
      </c>
    </row>
    <row r="17">
      <c r="A17" s="4" t="inlineStr">
        <is>
          <t>Title of 12(b) Security</t>
        </is>
      </c>
      <c r="B17" s="4" t="inlineStr">
        <is>
          <t>Class A common stock, par value $0.01 per share</t>
        </is>
      </c>
    </row>
    <row r="18">
      <c r="A18" s="4" t="inlineStr">
        <is>
          <t>Trading Symbol</t>
        </is>
      </c>
      <c r="B18" s="4" t="inlineStr">
        <is>
          <t>PE</t>
        </is>
      </c>
    </row>
    <row r="19">
      <c r="A19" s="4" t="inlineStr">
        <is>
          <t>Security Exchange Name</t>
        </is>
      </c>
      <c r="B19" s="4" t="inlineStr">
        <is>
          <t>NYSE</t>
        </is>
      </c>
    </row>
    <row r="20">
      <c r="A20" s="4" t="inlineStr">
        <is>
          <t>Entity Current Reporting Status</t>
        </is>
      </c>
      <c r="B20" s="4" t="inlineStr">
        <is>
          <t>Yes</t>
        </is>
      </c>
    </row>
    <row r="21">
      <c r="A21" s="4" t="inlineStr">
        <is>
          <t>Entity Interactive Data Current</t>
        </is>
      </c>
      <c r="B21" s="4" t="inlineStr">
        <is>
          <t>Yes</t>
        </is>
      </c>
    </row>
    <row r="22">
      <c r="A22" s="4" t="inlineStr">
        <is>
          <t>Entity Filer Category</t>
        </is>
      </c>
      <c r="B22" s="4" t="inlineStr">
        <is>
          <t>Large Accelerated Filer</t>
        </is>
      </c>
    </row>
    <row r="23">
      <c r="A23" s="4" t="inlineStr">
        <is>
          <t>Entity Small Business</t>
        </is>
      </c>
      <c r="B23" s="4" t="inlineStr">
        <is>
          <t>false</t>
        </is>
      </c>
    </row>
    <row r="24">
      <c r="A24" s="4" t="inlineStr">
        <is>
          <t>Entity Emerging Growth Company</t>
        </is>
      </c>
      <c r="B24" s="4" t="inlineStr">
        <is>
          <t>false</t>
        </is>
      </c>
    </row>
    <row r="25">
      <c r="A25" s="4" t="inlineStr">
        <is>
          <t>Entity Shell Company</t>
        </is>
      </c>
      <c r="B25" s="4" t="inlineStr">
        <is>
          <t>false</t>
        </is>
      </c>
    </row>
    <row r="26">
      <c r="A26" s="4" t="inlineStr">
        <is>
          <t>Amendment Flag</t>
        </is>
      </c>
      <c r="B26" s="4" t="inlineStr">
        <is>
          <t>false</t>
        </is>
      </c>
    </row>
    <row r="27">
      <c r="A27" s="4" t="inlineStr">
        <is>
          <t>Document Fiscal Year Focus</t>
        </is>
      </c>
      <c r="B27" s="4" t="inlineStr">
        <is>
          <t>2020</t>
        </is>
      </c>
    </row>
    <row r="28">
      <c r="A28" s="4" t="inlineStr">
        <is>
          <t>Document Fiscal Period Focus</t>
        </is>
      </c>
      <c r="B28" s="4" t="inlineStr">
        <is>
          <t>Q3</t>
        </is>
      </c>
    </row>
    <row r="29">
      <c r="A29" s="4" t="inlineStr">
        <is>
          <t>Entity Registrant Name</t>
        </is>
      </c>
      <c r="B29" s="4" t="inlineStr">
        <is>
          <t>PARSLEY ENERGY, INC.</t>
        </is>
      </c>
    </row>
    <row r="30">
      <c r="A30" s="4" t="inlineStr">
        <is>
          <t>Entity Central Index Key</t>
        </is>
      </c>
      <c r="B30" s="4" t="inlineStr">
        <is>
          <t>0001594466</t>
        </is>
      </c>
    </row>
    <row r="31">
      <c r="A31" s="4" t="inlineStr">
        <is>
          <t>Current Fiscal Year End Date</t>
        </is>
      </c>
      <c r="B31" s="4" t="inlineStr">
        <is>
          <t>--12-31</t>
        </is>
      </c>
    </row>
    <row r="32">
      <c r="A32" s="4" t="inlineStr">
        <is>
          <t>Common Stock, Class A</t>
        </is>
      </c>
    </row>
    <row r="33">
      <c r="A33" s="3" t="inlineStr">
        <is>
          <t>Document Information [Line Items]</t>
        </is>
      </c>
    </row>
    <row r="34">
      <c r="A34" s="4" t="inlineStr">
        <is>
          <t>Entity Common Stock, Shares Outstanding</t>
        </is>
      </c>
      <c r="C34" s="5" t="n">
        <v>378663211</v>
      </c>
    </row>
    <row r="35">
      <c r="A35" s="4" t="inlineStr">
        <is>
          <t>Common Stock, Class B</t>
        </is>
      </c>
    </row>
    <row r="36">
      <c r="A36" s="3" t="inlineStr">
        <is>
          <t>Document Information [Line Items]</t>
        </is>
      </c>
    </row>
    <row r="37">
      <c r="A37" s="4" t="inlineStr">
        <is>
          <t>Entity Common Stock, Shares Outstanding</t>
        </is>
      </c>
      <c r="C37" s="5" t="n">
        <v>3420131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ummary of Accounting Policies</t>
        </is>
      </c>
      <c r="B1" s="2" t="inlineStr">
        <is>
          <t>9 Months Ended</t>
        </is>
      </c>
    </row>
    <row r="2">
      <c r="B2" s="2" t="inlineStr">
        <is>
          <t>Sep. 30, 2020</t>
        </is>
      </c>
    </row>
    <row r="3">
      <c r="A3" s="3" t="inlineStr">
        <is>
          <t>Accounting Policies [Abstract]</t>
        </is>
      </c>
    </row>
    <row r="4">
      <c r="A4" s="4" t="inlineStr">
        <is>
          <t>Summary of Accounting Policies</t>
        </is>
      </c>
      <c r="B4" s="4" t="inlineStr">
        <is>
          <t>SUMMARY OF ACCOUNTING POLICIES These condensed consolidated financial statements include the accounts of (i) the Company, (ii) Parsley LLC, (iii) the direct and indirect wholly owned subsidiaries of Parsley LLC, and (iv) Pacesetter Drilling, LLC, an indirect majority owned subsidiary of Parsley LLC, of which Parsley LLC owns, indirectly, a 63.0% interest. Parsley LLC also owns, indirectly, a 42.5% interest in Spraberry Production Services, LLC (“SPS”). The Company accounts for its investment in SPS using the equity method of accounting. All significant intercompany and intracompany balances and transactions have been eliminated. Certain information and footnote disclosures normally included in annual financial statements prepared in accordance with GAAP have been omitted from these condensed consolidated financial statements, as permitted by SEC rules and regulations. The Company believes the disclosures made in these condensed consolidated financial statements are adequate to make the information herein not misleading. The Company recommends that these condensed consolidated financial statements should be read in conjunction with its audited consolidated financial statements and related notes thereto included in the Annual Report on Form 10-K for the year ended December 31, 2019 (the “Annual Report”). The interim data includes all adjustments, consisting only of normal recurring adjustments, that are, in the opinion of the Company’s management, necessary for a fair statement of the results for the interim periods presented. The results of operations for the three and nine months ended September 30, 2020 are not necessarily indicative of the Company’s operating results for the entire fiscal year ending December 31, 2020. Use of Estimates These condensed consolidated financial statements and related notes are presented in accordance with GAAP. Preparation in accordance with GAAP requires the Company to (i) adopt accounting policies within accounting rules set by the Financial Accounting Standards Board (“FASB”) and by the SEC and (ii) make estimates and assumptions that affect the reported amounts of assets and liabilities, the disclosure of contingent assets and liabilities at the date of the financial statements and the reported amounts of revenues and expenses during the reporting periods. The Company’s management believes the major estimates and assumptions impacting the Company’s condensed consolidated financial statements are the following: • estimates of proved reserves of oil and natural gas, which affect the calculations of depletion, depreciation and amortization (“DD&amp;A”) and impairment of proved oil and natural gas properties; • impairment of undeveloped properties and other assets; • depreciation of property and equipment; and • valuation of commodity derivative instruments. Although management believes these estimates are reasonable, actual results may differ from estimates and assumptions of future events and these revisions could be material. Future production may vary materially from estimated oil and natural gas proved reserves. Actual future prices may vary significantly from price assumptions used for determining proved reserves and for financial reporting. Significant Accounting Policies For a complete description of the Company’s significant accounting policies, see Note 2—Summary of Significant Accounting Policies in the Annual Report. Accounts Receivable The Company had no allowance for doubtful accounts at each of September 30, 2020 and December 31, 2019. Reclassifications Certain reclassifications have been made to prior period amounts to conform to the current presentation. Such reclassifications had no effect on the Company’s previously reported net income, earnings per share, cash flows or retained earnings. Recent Accounting Pronouncements Recently Issued but Not Yet Adopted Accounting Pronouncements In December 2019, the FASB issued Accounting Standards Update (“ASU”) 2019-12, Income Taxes (Topic 740) : Simplifying the Accounting for Income Taxes . The ASU enhances and simplifies various aspects of the income tax accounting guidance in Accounting Standards Codification (“ASC”) Topic 740, Income Taxes . The amendments in this update are effective for fiscal years, and interim periods within those fiscal years, beginning after December 15, 2020. The Company is in the process of evaluating the impact this guidance will have on the Company’s consolidated financial statements, as well as the timing of its adoption of this guidance. In March 2020, the FASB issued ASU 2020-04, Reference Rate Reform (Topic 848): Facilitation of the Effects of Reference Rate Reform on Financial Reporting (“ASU 2020-04”). ASU 2020-04 was issued to provide optional guidance for a limited period of time to ease the potential burden in accounting for (or recognizing the effects of) reference rate reform on financial reporting. Generally, the guidance is to be applied as of any date from the beginning of an interim period that includes or is subsequent to March 12, 2020, or prospectively from a date within an interim period that includes or is subsequent to March 12, 2020, up to the date that the financial statements are available to be issued. ASU 2020-04 is effective for all entities as of March 12, 2020 through December 31, 2022. The Company is evaluating the options provided by ASU 2020-04. Please refer to Note 8—Debt—Revolving Credit Agreement for discussion of the use of LIBOR in connection with borrowings under the Company’s revolving credit agreement (the “Revolving Credit Agreement”). Recently Adopted Accounting Pronouncements In June 2016, the FASB issued ASU 2016-13, Financial Instruments—Credit Losses (“ASU 2016-13”). In May 2019, ASU 2016-13 was subsequently amended by ASU 2019-04, Codification Improvements to Topic 326, Financial Instruments—Credit Losses (“ASU 2019-04”) and ASU 2019-05, Financial Instruments—Credit Losses (Topic 326): Targeted Transition Relief. ASU 2016-13, as amended, affects trade receivables, financial assets and certain other instruments that are not measured at fair value through net income. This ASU replaced the currently required incurred loss approach with an expected loss model for instruments measured at amortized cost and is effective for financial statements issued for fiscal years beginning after December 15, 2019, including interim periods within those fiscal years. ASU 2016-13 is being applied using a modified retrospective approach through a cumulative-effect adjustment to retained earnings as of the beginning of the first reporting period in which the guidance is effective. The Company’s adoption of this ASU did not have a material impact on the Company’s consolidated financial statements because the Company does not have a history of material credit losses. In March 2020, the FASB issued ASU 2020-03, Codification Improvements to Financial Instruments (“ASU 2020-03”) . This ASU improves and clarifies various financial instrument topics, including ASU 2019-04, as discussed above. ASU 2020-03 includes seven different issues that describe the areas of improvement and the related amendments. ASU 2020-03 is intended to make the standards easier to understand and apply by eliminating inconsistencies and providing clarifications. The amendments in this ASU have different effective dates. The adoption of this guidance did not have a material impact on the Company’s financial statements. In May 2020, the SEC adopted amendments to the financial reporting requirements in Regulation S-X for acquisitions and dispositions of businesses. The SEC also amended the significance tests used in the definition of “significant subsidiary” to improve the application of various SEC rules and to assist companies in making more meaningful determinations regarding whether a subsidiary or an acquired or disposed business is significant. Among other things, the new rules (i) modify two of the three significance tests used to determine whether a company is required to disclose financial statements of an acquired business and related pro forma financial statements and whether pro forma financial statements are required in the event of a disposition, (ii) reduce the maximum numbers of years of financial statements for acquired businesses and (iii) raise the significance threshold for dispositions. The amendments are effective for fiscal years beginning after December 31, 2020 and early adoption is permitted. The Company’s adoption of this amendment on July 1, 2020 did not have a material impact on the Company’s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9 Months Ended</t>
        </is>
      </c>
    </row>
    <row r="2">
      <c r="B2" s="2" t="inlineStr">
        <is>
          <t>Sep. 30, 2020</t>
        </is>
      </c>
    </row>
    <row r="3">
      <c r="A3" s="3" t="inlineStr">
        <is>
          <t>Revenue from Contract with Customer [Abstract]</t>
        </is>
      </c>
    </row>
    <row r="4">
      <c r="A4" s="4" t="inlineStr">
        <is>
          <t>Revenue from Contract with Customer</t>
        </is>
      </c>
      <c r="B4" s="4" t="inlineStr">
        <is>
          <t>REVENUE FROM CONTRACTS WITH CUSTOMERSIn accordance with ASC Topic 606, Revenue from Contracts with Customers (“ASC 606”), revenue is measured based on considerations specified in contracts with its customers, excluding any sales incentives or amounts collected on behalf of third parties. The Company recognizes revenue when a performance obligation is satisfied by the transfer of control over a product to the ultimate customer. Sales of oil, natural gas and NGLs are recognized at the time that control of the product is transferred to the customer and collectability is reasonably assured. Generally, the pricing provisions in the Company’s contracts are tied to a market index, with certain adjustments based on, among other factors, whether a well delivers to a gathering or transmission line, the quality of the oil or natural gas, and prevailing supply and demand conditions. As a result, the prices of the Company’s oil, natural gas, and NGLs fluctuate to remain competitive with other available oil, natural gas, and NGLs supplies. The Company reports revenues disaggregated by product on its condensed consolidated statements of operations. Oil Sales Under the Company’s oil sales contracts, the Company generally sells oil to purchasers and collects a contractually agreed upon index price, net of pricing differentials. During the nine months ended September 30, 2020, the Company generally collected an agreed-upon index price, net of pricing differentials. During May and June 2020, however, the Company entered into certain short-term, fixed price agreements accounting for approximately 64% and 76%, respectively, of its oil production during such months, with the remaining portion attributable to contracts with an agreed-upon index price. The Company recognizes revenue at the net price received when control transfers to the purchaser. Natural Gas and NGLs Sales Under the Company’s natural gas processing contracts, the Company delivers natural gas to a midstream processing company. The midstream processing company gathers and processes the natural gas and either remits proceeds to the Company for the resulting natural gas and NGLs sales or the Company elects to take residue gas and NGLs in-kind at the tailgate. The Company evaluates each contract separately to determine when a change in control occurs and recognizes revenue once a change in control has occurred. To the extent control of the natural gas transfers upstream of the gathering and processing activities, revenue is recognized as the net amount received from the purchaser. To the extent that control transfers downstream of those services, revenue is recognized on a gross basis, and transportation and processing costs are presented as Transportation and processing costs in the Company’s condensed consolidated statements of operations. For the three and nine months ended September 30, 2020, the applicable line items in the Company’s condensed consolidated statements of operations include $4.9 million and $8.4 million of natural gas sales and $9.6 million and $17.2 million of NGLs sales, respectively, completed at the plant inlet. For the three and nine months ended September 30, 2019, the applicable line items in the Company’s condensed consolidated statements of operations include $2.5 million and $5.4 million of natural gas sales and $5.7 million and $21.2 million of NGLs sales, respectively, completed at the plant inlet. Contract Balances Under the Company’s product sales contracts, the Company invoices customers once performance obligations have been satisfied, at which point payment is unconditional. Accordingly, the Company’s product sales contracts do not give rise to contract assets or liabilities under ASC 606. Prior-Period Performance Obligations The Company records revenue in the month production is delivered to the purchaser. Settlement statements for certain natural gas and NGLs sales, however, may not be received for 30 to 90 days after the date production is delivered, and as a result the Company is required to estimate the amount of production delivered to the purchaser and the price that will be received for the sale of the product. In these situations, the Company records the differences between its estimates and the actual amounts received for product sales in the month that payment is received from the purchaser. The Company has internal controls for its revenue estimation process and related accruals, and any identified differences between the Company’s revenue estimates and actual revenue received have historically been insignificant. For each of the three and nine months ended September 30, 2020 and 2019, revenue recognized in the applicable reporting period related to performance obligations satisfied in prior reporting periods was not material.</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9 Months Ended</t>
        </is>
      </c>
    </row>
    <row r="2">
      <c r="B2" s="2" t="inlineStr">
        <is>
          <t>Sep. 30, 2020</t>
        </is>
      </c>
    </row>
    <row r="3">
      <c r="A3" s="3" t="inlineStr">
        <is>
          <t>Derivative Instruments and Hedging Activities Disclosure [Abstract]</t>
        </is>
      </c>
    </row>
    <row r="4">
      <c r="A4" s="4" t="inlineStr">
        <is>
          <t>Derivative Financial Instruments</t>
        </is>
      </c>
      <c r="B4" s="4" t="inlineStr">
        <is>
          <t>. DERIVATIVE FINANCIAL INSTRUMENTS In the current depressed commodity price environment, as discussed in Note 1—Organization and Nature of Operations—Recent Events , the Company has continued to proactively manage its hedge position. During the nine months ended September 30, 2020, the Company has restructured portions of, and added to, its 2020, 2021 and 2022 hedge positions. Commodity Derivative Instruments and Concentration of Risk Objective and Strategy The Company utilizes derivative financial instruments, including swaps, put spread options, three-way collars and two-way collars to (i) reduce the effect of price volatility on the Company’s oil and natural gas revenues and (ii) support the Company’s annual capital budgeting and expenditure plans. Oil Production Derivative Activities The Company’s material physical sales contracts governing its oil production are typically correlated with NYMEX WTI, Midland, Magellan East Houston (“MEH”) and Brent oil prices. The Company uses basis swaps, put spread options, three-way collars and two-way collars to manage oil price volatility. The Company also uses basis swap contracts to reduce risk between NYMEX WTI prices and the actual index prices at which the oil is sold. The Company uses rollfactor swap contracts to reduce the timing risk associated with physical sales. As of September 30, 2020, the Company had the following outstanding oil derivative contracts. When aggregating multiple contracts, the weighted average contract price is disclosed. Oil swaps Three Months Ending December 31, 2020 Year Ending Year Ending Volume (MBbls) Fixed Price Swap (per Bbl) Volume (MBbls) Fixed Price Swap (per Bbl) Volume (MBbls) Fixed Price Swap (per Bbl) Oil swaps - Midland 300 $ 32.60 1,825 $ 40.50 — $ — Oil swaps - Houston 1,440 $ 39.28 17,520 $ 40.63 1,800 $ 43.81 Oil swaps - WTI 1,012 $ 57.87 — $ — — $ — Oil swaps - Brent 576 $ 47.40 8,030 $ 44.46 — $ — Put spreads (1) Three Months Ending December 31, 2020 MEH Volume (MBbls) 1,650 Long put price (per Bbl) $ 40.00 Short put price (per Bbl) $ 30.00 Three-way collars Three Months Ending December 31, 2020 Year Ending December 31, 2021 Midland MEH Midland MEH Volume (MBbls) 1,272 2,218 — 4,310 Short call price (per Bbl) $ 51.65 $ 51.22 $ — $ 58.53 Long put price (per Bbl) $ 35.66 $ 37.23 $ — $ 47.99 Short put price (per Bbl) $ 25.66 $ 27.23 $ — $ 37.99 Two-way collars Three Months Ending December 31, 2020 WTI Midland Brent Volume (MBbls) 600 600 Short call price (per Bbl) $ 48.00 $ 52.30 Long put price (per Bbl) $ 43.00 $ 47.30 Basis swaps Three Months Ending December 31, 2020 Volume (MBbls) Basis Differential (per Bbl) Basis swap - Midland - Cushing index (2) 1,288 $ (1.44) Rollfactor swaps Three Months Ending December 31, 2020 Year Ending December 31, 2021 Volume (MBbls) Fixed Price Swap (per Bbl) Volume (MBbls) Fixed Price Swap (per Bbl) Oil swap - WTI Roll (3) 4,800 $ (2.09) 900 $ (0.45) (1) Excludes 24,812 notional MBbls with a fair value of $117.4 million related to amounts recognized under master netting agreements with derivative counterparties. These amounts are predominately related to legacy positions that were offset with an equivalent but opposite position, resulting in the cancellation of reciprocal obligations. As a result, these netted positions have no direct value to the Company, regardless of commodity prices. These netted positions were primarily the result of restructuring the Company’s derivative portfolio during 2020, resulting in additional protection against lower oil prices by converting certain hedge positions with limited downside protection into instruments that provide greater downside protection (such as swaps and two-way collars). (2) Represents swaps that fix the basis differentials between the index prices at which the Company sells its oil and the Cushing WTI price. (3) These positions hedge the timing risk associated with the Company’s physical sales. The Company generally sells crude oil for the delivery month at a sales price based on the average NYMEX price during that month, plus an adjustment calculated as a spread between the weighted average prices of the delivery month, the next month and the following month during the period when the delivery month is the front month. Natural Gas Production Derivative Activities All material physical sales contracts governing the Company’s natural gas production are tied directly or indirectly to NYMEX Henry Hub (“Henry Hub”) natural gas prices or regional index prices where the natural gas is sold. The Company uses three-way collars and swaps to manage natural gas price volatility. The following table sets forth the volumes associated with the Company’s outstanding natural gas derivative contracts expiring during the period indicated and the weighted average natural gas prices for those contracts: Three Months Ending December 31, 2020 Year Ending Year Ending Volume (MMbtu) Fixed Price Swap (per MMbtu) Volume (MMbtu) Fixed Price Swap (per MMbtu) Volume (MMbtu) Fixed Price Swap (per MMbtu) Natural gas swaps - Waha (1) 7,190,000 $ 1.40 38,850,000 $ 2.33 1,800,000 $ 2.46 (1) Swaps that fix the prices at which the Company sells its natural gas produced in the Permian Basin. Effect of Derivative Instruments on the Condensed Consolidated Financial Statements All of the Company’s derivatives are accounted for as non-hedge derivatives and therefore all changes in the fair values of its derivative contracts are recognized as gains or losses in the earnings of the periods in which they occur. The table below summarizes the Company’s gains (losses) on derivative instruments for the three and nine months ended September 30, 2020 and 2019 (in thousands): Three Months Ended Nine Months Ended 2020 2019 2020 2019 Changes in fair value of derivative instruments $ (70,277) 64,631 14,115 1,047 Net derivative settlements (1) (23,901) 3,686 158,627 (13,108) Net premiums on options that settled during the period (2) 7,157 (11,765) 5,923 (31,513) (Loss) gain on derivatives $ (87,021) $ 56,552 $ 178,665 $ (43,574) (1) For the nine months ended September 30, 2020, the net derivative settlements include gains of $23.1 million associated with restructuring the Company’s derivative portfolio. There was no such activity for the three months ended September 30, 2020. For the three and nine months ended September 30, 2020, the net derivative settlements also included losses of $23.9 million and gains of $135.5 million, respectively, associated with positions that settled during the current period. These amounts are included in Loss (gain) on derivatives in the Company’s condensed consolidated statements of operations. (2) The net premiums on options that settled during the period represent the cumulative cost of premiums paid and received on positions purchased and sold, which expired during the current period. These amounts are included in Loss (gain) on derivatives in the Company’s condensed consolidated statements of operations. The Company classifies the fair value amounts of derivative assets and liabilities as gross current or noncurrent derivative assets or gross current or noncurrent derivative liabilities, whichever the case may be, excluding those amounts netted under master netting agreements. The fair value of the derivative instruments is discussed in Note 16—Disclosures About Fair Value . The Company has agreements in place with all of its counterparties that allow for the financial right of offset for derivative assets and liabilities at settlement or in the event of default under the agreements. Additionally, the Company maintains accounts with its brokers to facilitate financial derivative transactions in support of its risk management activities. Based on the value of the Company’s positions in these accounts and the associated margin requirements, the Company may be required to deposit cash into these broker accounts. During each of the three and nine months ended September 30, 2020 and 2019, the Company did not receive or post any material margins in connection with collateralizing its derivative positions. The following table presents the Company’s net exposure from its offsetting derivative asset and liability positions, as well as option premiums payable and receivable as of the reporting dates indicated (in thousands): Gross Amount Netting Net September 30, 2020 Derivative assets with right of offset or $ 201,870 $ (117,351) $ 84,519 Derivative liabilities with right of offset or (249,697) 117,351 (132,346) December 31, 2019 Derivative assets with right of offset or $ 136,627 $ (8,995) $ 127,632 Derivative liabilities with right of offset or (167,517) 8,995 (158,522) Concentration of Credit Risk The Company believes that it has limited credit risk with respect to its exchange-traded contracts, as such contracts are subject to financial safeguards and transaction guarantees through NYMEX. Over-the-counter traded options expose the Company to counterparty credit risk. These over-the-counter options are entered into with large multinational financial institutions with investment grade credit ratings or through brokers that require all the transaction parties to collateralize their open option positions. The gross and net credit exposure from the Company’s commodity derivative contracts as of September 30, 2020 and December 31, 2019 is summarized in the preceding table. The Company monitors the creditworthiness of its counterparties, establishes credit limits according to the Company’s credit policies and guidelines and assesses the impact on fair values of its counterparties’ creditworthiness. The Company enters into International Swap Dealers Association Master Agreements and associated schedules to such agreements (collectively, “ISDA Agreements”) with its derivative counterparties. The terms of the ISDA Agreements provide the Company and its counterparties and brokers with rights of net settlement of gross commodity derivative assets against gross commodity derivative liabilities. The Company routinely exercises its contractual right to offset realized gains against realized losses when settling with derivative counterparties. If the Company believes a counterparty’s creditworthiness has declined or is suspect, it may seek to novate the applicable ISDA Agreement to another financial institution that has an ISDA Agreement in place with the Company. The Company did not incur any losses due to counterparty nonperformance during the three and nine months ended September 30, 2020 or the year ended December 31, 2019. Credit Risk Related Contingent Features in Derivatives Certain commodity derivative instruments contain provisions that require the Company to either post additional collateral or collateral support (which could include letters of credit, security interests in an asset, performance bonds or guarantees), or immediately settle any outstanding liability balances, upon the occurrence of a specified credit risk related event. These events, which are set forth in the Company’s existing commodity derivative contracts, include, among others, downgrades in the credit ratings of the Company and its affiliates, events of default under the Revolving Credit Agreement, and the release of collateral (other than as provided under the terms of the Revolving Credit Agreement). Although the Company could be required to post additional collateral or collateral support, or immediately settle any outstanding liability balances, under such conditions, the Company seeks to reduce its potential risk by entering into commodity derivative contracts with multiple counterparti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9 Months Ended</t>
        </is>
      </c>
    </row>
    <row r="2">
      <c r="B2" s="2" t="inlineStr">
        <is>
          <t>Sep. 30, 2020</t>
        </is>
      </c>
    </row>
    <row r="3">
      <c r="A3" s="3" t="inlineStr">
        <is>
          <t>Property, Plant and Equipment [Abstract]</t>
        </is>
      </c>
    </row>
    <row r="4">
      <c r="A4" s="4" t="inlineStr">
        <is>
          <t>Property, Plant and Equipment</t>
        </is>
      </c>
      <c r="B4" s="4" t="inlineStr">
        <is>
          <t xml:space="preserve">PROPERTY, PLANT AND EQUIPMENT Property, plant and equipment includes the following (in thousands): September 30, 2020 December 31, 2019 Oil and natural gas properties: Subject to depletion $ 4,356,996 $ 8,799,840 Not subject to depletion Incurred in 2020 1,523,658 — Incurred in 2019 106,877 318,190 Incurred in 2018 and prior 1,545,672 2,154,094 Total not subject to depletion 3,176,207 2,472,284 Oil and natural gas properties, successful efforts method 7,533,203 11,272,124 Less accumulated depreciation and depletion (249,704) (2,117,963) Total oil and natural gas properties, net 7,283,499 9,154,161 Other property, plant and equipment 256,189 219,857 Less accumulated depreciation (60,740) (49,551) Other property, plant and equipment, net 195,449 170,306 Total property, plant and equipment, net $ 7,478,948 $ 9,324,467 Costs subject to depletion are proved costs and costs not subject to depletion are unproved costs and current drilling projects. During the nine months ended September 30, 2020, the Company recorded impairment of its proved oil and natural gas properties of $4.4 billion . The Company reduced the book value of oil and natural gas properties by $6.7 billion and eliminated $2.3 billion of accumulated depreciation and depletion, which resulted in a $4.4 billion reduction in Total oil and natural gas properties, net . There were no such charges during the three months ended September 30, 2020 or the three and nine months ended September 30, 2019. The Company recorded leasehold abandonment and impairment of its unproved oil and natural gas properties of $7.9 million and $564.4 million during the three and nine months ended September 30, 2020 and $11.9 million and $34.1 million during the three and nine months ended September 30, 2019, respectively. Please refer to Note 16—Disclosures about Fair Value for additional discussion. The following table reflects the Company’s gross oil and natural gas property balances as of September 30, 2020: Gross oil and natural gas properties subject to depletion $ 11,050,266 Gross oil and natural gas properties not subject to depletion 3,176,207 Gross oil and natural gas properties 14,226,473 Less gross accumulated depreciation and depletion (2,568,721) Less impairment of long-lived assets (4,374,253) Total oil and natural gas properties, net $ 7,283,49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 and Divestitures</t>
        </is>
      </c>
      <c r="B1" s="2" t="inlineStr">
        <is>
          <t>9 Months Ended</t>
        </is>
      </c>
    </row>
    <row r="2">
      <c r="B2" s="2" t="inlineStr">
        <is>
          <t>Sep. 30, 2020</t>
        </is>
      </c>
    </row>
    <row r="3">
      <c r="A3" s="3" t="inlineStr">
        <is>
          <t>Business Combinations [Abstract]</t>
        </is>
      </c>
    </row>
    <row r="4">
      <c r="A4" s="4" t="inlineStr">
        <is>
          <t>Acquisitions and Divestitures</t>
        </is>
      </c>
      <c r="B4" s="4" t="inlineStr">
        <is>
          <t>ACQUISITIONS AND DIVESTITURES Acquisitions Acquisition of Leasehold During the three and nine months ended September 30, 2020, the Company incurred costs of $2.4 million and $14.3 million, respectively, related to the purchase of leasehold acreage. During the three and nine months ended September 30, 2020, the Company reflected $0.3 million and $7.2 million, respectively, as part of costs not subject to depletion and $2.1 million and $7.1 million, respectively, as part of costs subject to depletion within its oil and natural gas properties. During the three and nine months ended September 30, 2019, the Company incurred costs of $9.2 million and $33.8 million, respectively, related to the purchase of leasehold acreage. During the three and nine months ended September 30, 2019, the Company reflected $5.5 million and $22.0 million, respectively, as part of costs not subject to depletion and $3.7 million and $11.8 million, respectively, as part of costs subject to depletion within its oil and natural gas properties. During each of the three and nine months ended September 30, 2020 and 2019, the Company exchanged certain leasehold acreage and oil and natural gas properties with third parties, with no gain or loss recognized. Jagged Peak Acquisition In addition to the above-described acquisition of leasehold acreage, during the nine months ended September 30, 2020, the Company acquired Jagged Peak Energy Inc. (“Jagged Peak”) for total consideration of $1.8 billion, consisting of shares of Class A common stock. The acquisition of Jagged Peak (the “Jagged Peak Acquisition”) was accounted for using the acquisition method under ASC Topic 805, Business Combinations , which requires all assets acquired and liabilities assumed in the Jagged Peak Acquisition to be recorded at fair values at the effective time of the acquisition. The Company reflected $1.5 billion of the total consideration paid as part of its cost subject to depletion and $1.5 billion as unproved leasehold costs within its oil and natural gas properties for the three months ended September 30, 2020. The Company is in the process of identifying and determining the fair values of the assets acquired and liabilities assumed, and as a result, the estimates for fair value are subject to change. The Company anticipates certain changes, including, but not limited to, adjustments to working capital that are expected to be finalized prior to the measurement period’s expiration. The following table summarizes the preliminary estimated fair value of the assets acquired and liabilities assumed as a result of the Jagged Peak Acquisition (in thousands): Cash $ 53,347 Accounts receivable 76,539 Derivative assets 11,644 Other current assets 117 Proved oil and natural gas properties 1,532,811 Unproved oil and natural gas properties 1,506,184 Other property, plant and equipment 27,554 Operating lease right-of-use assets 11,090 Total assets acquired 3,219,286 Accounts payable and accrued expenses 148,593 Derivative liabilities 27,907 Operating lease liabilities 11,525 Deferred tax liabilities, net 367,819 Long-term debt 884,435 Asset retirement obligations 2,808 Total liabilities assumed 1,443,087 Estimated fair value of net assets acquired $ 1,776,199 The Company has included in its condensed consolidated statements of operations for the three and nine months ended September 30, 2020 revenues of $107.6 million and $251.1 million, respectively, and net income of $52.1 million and net losses of $709.8 million, respectively, for the period of January 10, 2020 to September 30, 2020 from the properties acquired in the Jagged Peak Acquisition. The Jagged Peak Acquisition was deemed material for purposes of the following pro forma disclosures. The Jagged Peak Acquisition was not included in the Company’s consolidated and combined results until January 10, 2020, the closing date of the Jagged Peak Acquisition. The following unaudited pro forma financial information for the three and nine months ended September 30, 2020 and 2019 represents the results of the Company's consolidated operations as if the Jagged Peak Acquisition had occurred on January 1, 2019. This information is based on historical results of operations, adjusted for certain estimated accounting adjustments, and certain assumptions that the Company believes are reasonable, and does not purport to show the Company’s actual results of operations if the transaction would have occurred on January 1, 2019, nor is it necessarily indicative of future results. The financial information is derived from the Company’s unaudited condensed consolidated financial statements for the three and nine months ended September 30, 2020 and 2019 and Jagged Peak’s unaudited interim financial statements from January 1, 2019 to January 10, 2020. Three Months Ended Nine Months Ended (in thousands, except for per share data) 2020 2019 2020 2019 Revenues $ 447,389 $ 660,216 $ 1,244,625 $ 1,862,780 Operating income (loss) 161,169 185,372 (4,741,923) 599,736 Net income (loss) 29,707 188,255 (4,072,140) 274,062 Net income (loss) attributable to Parsley Energy, Inc. stockholders 26,881 167,889 (3,868,980) 244,535 Net income (loss) per common share Basic $ 0.07 $ 0.45 $ (9.87) $ 0.50 Diluted $ 0.07 $ 0.45 $ (9.87) $ 0.50 Divestitures During the three and nine months ended September 30, 2020, the Company closed sales of certain oil and gas properties and leasehold acreage for proceeds of $0.3 million and $2.4 million, respectively. Upon closing these sales, the Company recognized no gain or loss in accordance with the guidance for partial sales of oil and natural gas properties under ASC Topic 932, Extractive Activities—Oil and Gas (“ASC 932”). During the three and nine months ended September 30, 2019, the Company closed sales of certain leasehold acreage for proceeds of $0.4 million and $38.3 million, respectively. Upon closing these sales, the Company recognized no gain or loss in accordance with the guidance for partial sales of oil and natural gas properties under ASC 93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s</t>
        </is>
      </c>
      <c r="B1" s="2" t="inlineStr">
        <is>
          <t>9 Months Ended</t>
        </is>
      </c>
    </row>
    <row r="2">
      <c r="B2" s="2" t="inlineStr">
        <is>
          <t>Sep. 30, 2020</t>
        </is>
      </c>
    </row>
    <row r="3">
      <c r="A3" s="3" t="inlineStr">
        <is>
          <t>Asset Retirement Obligation Disclosure [Abstract]</t>
        </is>
      </c>
    </row>
    <row r="4">
      <c r="A4" s="4" t="inlineStr">
        <is>
          <t>Asset Retirement Obligations</t>
        </is>
      </c>
      <c r="B4" s="4" t="inlineStr">
        <is>
          <t xml:space="preserve">ASSET RETIREMENT OBLIGATIONS For the Company, asset retirement obligations represent the future abandonment costs of tangible assets, namely the plugging and abandonment of wells and land remediation. The fair value of a liability for an asset’s retirement obligation is recorded in the period in which it is incurred if a reasonable estimate of fair value can be made and the corresponding cost is capitalized as part of the carrying amount of the related long-lived asset. The liability is accreted to its then present value each period. If the liability is settled for an amount other than the recorded amount, the difference is recorded in Other income (expense) in the Company’s condensed consolidated statements of operations. The following table summarizes the changes in the Company’s asset retirement obligations for the nine months ended September 30, 2020 (in thousands): September 30, 2020 Asset retirement obligations, beginning of period $ 23,439 Additional liabilities incurred 4,382 Accretion expense 1,414 Liabilities settled upon plugging and abandoning wells (1,177) Disposition of wells (1,564) Revision of estimates 2,874 Asset retirement obligations, end of period $ 29,36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0</t>
        </is>
      </c>
    </row>
    <row r="3">
      <c r="A3" s="3" t="inlineStr">
        <is>
          <t>Debt Disclosure [Abstract]</t>
        </is>
      </c>
    </row>
    <row r="4">
      <c r="A4" s="4" t="inlineStr">
        <is>
          <t>Debt</t>
        </is>
      </c>
      <c r="B4" s="4" t="inlineStr">
        <is>
          <t xml:space="preserve">DEBT The following table provides a summary of the Company’s debt as of the dates indicated (in thousands): September 30, 2020 December 31, 2019 Revolving Credit Agreement $ 305,000 $ — 6.250% senior unsecured notes due 2024 — 400,000 5.375% senior unsecured notes due 2025 650,000 650,000 5.250% senior unsecured notes due 2025 448,031 450,000 5.875% senior unsecured notes due 2026 494,607 — 5.625% senior unsecured notes due 2027 700,000 700,000 4.125% senior unsecured notes due 2028 399,472 — Total debt 2,997,110 2,200,000 Debt issuance costs on senior unsecured notes (18,423) (19,448) Premium on senior unsecured notes 17,328 2,280 Total long-term debt $ 2,996,015 $ 2,182,832 Assumption of Jagged Peak Notes and Payoff of Jagged Peak Revolving Credit Facility In connection with the completion of the Jagged Peak Acquisition, Parsley LLC assumed Jagged Peak’s guarantee of $500.0 million in aggregate principal amount of the 5.875% senior notes due 2026 (the “2026 Notes”) of its subsidiary, Jagged Peak Energy LLC, a Delaware limited liability company (“Jagged Peak LLC”), as well as Jagged Peak’s credit facility, which had an outstanding balance of $365.7 million, including interest. The Company repaid in full all outstanding obligations under Jagged Peak’s credit facility by drawing on the Revolving Credit Agreement. The 2026 Notes are the senior unsecured obligations of Jagged Peak LLC, which became a wholly owned subsidiary of Parsley LLC upon the completion of the Jagged Peak Acquisition, and the other subsidiaries of Parsley LLC that are guarantors of the 2026 Notes. Issuance of 4.125% Senior Unsecured Notes Due 2028; Redemption of the 2024 Notes On February 11, 2020, Parsley LLC and Parsley Finance Corp. (collectively, the “Issuers”) issued $400.0 million aggregate principal amount of 4.125% senior unsecured notes due 2028 (the “2028 Notes”) in an offering that was exempt from registration under the Securities Act (the “2028 Notes Offering”). The 2028 Notes Offering resulted in net proceeds to Parsley LLC, after deducting fees and expenses, of approximately $393.7 million. On March 7, 2020, Parsley LLC used the net proceeds of the 2028 Notes Offering and borrowings under the Revolving Credit Agreement to redeem in full the $400.0 million aggregate principal amount of outstanding 6.250% senior unsecured notes due 2024 (the “2024 Notes”) at a redemption price of 104.688%, plus accrued and unpaid interest to the redemption date (the “2024 Notes Redemption”). In connection with the 2024 Notes Redemption, the Company made a cash payment of $425.5 million to the holders of the 2024 Notes, which included principal of $400.0 million, a prepayment premium on the extinguishment of debt of $18.8 million and accrued interest of approximately $6.7 million. Additionally, the Company wrote off $4.8 million of debt issuance costs and $2.2 million of issue premium related to the 2024 Notes. This resulted in a $21.4 million loss on extinguishment of debt. Acquisition and Cancellation of New 2025 Notes, 2026 Notes and 2028 Notes On June 22, 2020, Parsley LLC made cash payments of approximately $5.9 million to acquire a portion of the outstanding 2026 Notes and 2028 Notes in open market transactions. The Company acquired $5.4 million aggregate principal amount of the 2026 Notes at a price of 98.43% of par value and $0.5 million aggregate principal amount of the 2028 Notes at a price of 92.25% of par value. These acquisitions resulted in a $0.3 million gain on extinguishment of debt. Following such acquisitions, Parsley LLC cancelled the acquired 2026 Notes and 2028 Notes. On July 2, 2020, Parsley LLC made a cash payment of approximately $1.9 million to acquire a portion of the outstanding 5.250% senior unsecured notes due 2025 (the “New 2025 Notes”) in an open market transaction. The Company acquired $2.0 million aggregate principal amount of the New 2025 Notes at a price of 96.25% of par value. The acquisition resulted in a $0.1 million gain on extinguishment of debt. Following such acquisition, Parsley LLC cancelled the acquired New 2025 Notes. Revolving Credit Agreement As of September 30, 2020, the borrowing base under the Revolving Credit Agreement was $2.7 billion with a commitment level of $1.075 billion. Parsley LLC had $305.0 million in borrowings outstanding with a weighted average interest rate of 3.0% and $7.0 million in letters of credit outstanding at a weighted average interest rate of 2.2%, resulting in $763.0 million of availability under the Revolving Credit Agreement as of September 30, 2020. The amount Parsley LLC is able to borrow under the Revolving Credit Agreement is subject to compliance with the financial covenants, satisfaction of various conditions precedent to borrowing and other provisions of the Revolving Credit Agreement. On April 27, 2020, Parsley LLC and certain of its subsidiaries entered into the Ninth Amendment (the “Ninth Amendment”) to the Revolving Credit Agreement, which, among other things, increased the commitment level under the Revolving Credit Agreement to $1.075 billion, reaffirmed the borrowing base at $2.7 billion, and extended the maturity date to October 28, 2023. On October 19, 2020, Parsley LLC and certain of its subsidiaries entered into the Tenth Amendment to the Revolving Credit Agreement (the “Tenth Amendment”), which, among other things, increased the commitment level under the Revolving Credit Agreement to $1.1 billion and reaffirmed the borrowing base at $2.7 billion. See Note 17—Subsequent Events—Tenth Amendment to Revolving Credit Agreement for additional information regarding the terms of the Tenth Amendment. Certain borrowings on the Revolving Credit Agreement accrue interest based on LIBOR. The use of LIBOR as a global reference rate is expected to be discontinued after 2021. The Ninth Amendment added provisions to facilitate the transition from the use of LIBOR as a benchmark rate for borrowings upon the occurrence of certain events. At such time, an alternative benchmark rate to LIBOR will be selected by the administrative agent and Parsley LLC. The Company currently does not expect the transition from LIBOR to have a material impact on interest expense or borrowing activities under the Revolving Credit Agreement or to otherwise have a material adverse impact on the Company’s business. Please refer to Note 2—Summary of Significant Accounting Policies for discussion of ASU 2020-04, which provides guidance for the reference rate reform. Covenant Compliance Parsley LLC is subject to various financial covenants under the Revolving Credit Agreement, which include, for example, the maintenance of the following financial ratios: • a minimum current ratio (based on the ratio of consolidated current assets, excluding derivatives, plus unused commitments under the Revolving Credit Agreement to consolidated current liabilities, excluding derivatives) of not less than 1.0 to 1.0 as of the last day of any fiscal quarter; • a maximum consolidated leverage ratio (based on the ratio of consolidated total net debt to EBITDAX (as defined in the Revolving Credit Agreement)) of not more than 4.0 to 1.0 as of the last day of any fiscal quarter for the four fiscal quarters ending on such date; and • a maximum secured leverage ratio (based on the ratio of consolidated total secured debt to EBITDAX (as defined in the Revolving Credit Agreement)) of not more than 2.5 to 1.00 as of the last day of any fiscal quarter for the four fiscal quarters ending on such date. The Revolving Credit Agreement and the indentures governing the 2028 Notes, the 5.625% senior unsecured notes due 2027 (the “2027 Notes”), the 2026 Notes, the New 2025 Notes, and the 5.375% senior unsecured notes due 2025 (the “2025 Notes” and, together with the 2028 Notes, 2027 Notes, the 2026 Notes and the New 2025 Notes, the “Notes”) also limit the Issuers’ ability and the ability of their restricted subsidiaries to, among other things: (i) incur or guarantee additional indebtedness or issue certain types of preferred stock; (ii) pay dividends on capital stock or redeem, repurchase or retire capital stock or subordinated indebtedness; (iii) transfer or sell assets; (iv) make certain investments; (v) create certain liens; (vi) enter into agreements that restrict the issuance of dividends or other payments; (vii) consolidate, merge or transfer all or substantially all of their assets; (viii) engage in transactions with affiliates; and (ix) form unrestricted subsidiaries. These covenants are subject to a number of important exceptions and qualifications. At any time when the Notes are rated investment grade by either Moody’s Investors Service, Inc. or Standard &amp; Poor’s Ratings Services and no default or event of default has occurred and is continuing, many of the foregoing covenants, as they relate to the Notes, will be suspended. If the ratings on the Notes were to subsequently decline to below investment grade, the suspended covenants would be reinstated. As of September 30, 2020, the Company was in compliance with all required covenants under the Revolving Credit Agreement and each of the indentures governing the Notes. Interest Expense The following amounts have been incurred and charged to interest expense for the three and nine months ended September 30, 2020 and 2019 (in thousands): Three Months Ended Nine Months Ended 2020 2019 2020 2019 Cash payments for interest $ 41,600 $ 13,610 $ 118,009 $ 71,774 Change in interest accrual (1,799) 18,912 2,811 25,234 Amortization of deferred loan origination costs 1,319 1,185 3,774 3,556 Amortization of bond premium (664) (129) (2,005) (387) Total interest expense, net $ 40,456 $ 33,578 $ 122,589 $ 100,17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9 Months Ended</t>
        </is>
      </c>
    </row>
    <row r="2">
      <c r="B2" s="2" t="inlineStr">
        <is>
          <t>Sep. 30, 2020</t>
        </is>
      </c>
    </row>
    <row r="3">
      <c r="A3" s="3" t="inlineStr">
        <is>
          <t>Equity [Abstract]</t>
        </is>
      </c>
    </row>
    <row r="4">
      <c r="A4" s="4" t="inlineStr">
        <is>
          <t>Equity</t>
        </is>
      </c>
      <c r="B4" s="4" t="inlineStr">
        <is>
          <t xml:space="preserve">EQUITY Earnings per Share Basic earnings per share (“EPS”) measures the performance of an entity over the reporting period. Diluted EPS measures the performance of an entity over the reporting period while giving effect to all potentially dilutive shares of common stock that were outstanding during the period. The Company uses the “if-converted” method to determine the potential dilutive effect of exchanges of outstanding PE Units (and corresponding shares of the Company’s Class B common stock, par value $0.01 per share (“Class B common stock”)), and the treasury stock method to determine the potential dilutive effect of vesting of its outstanding restricted stock and restricted stock units. For each of the three and nine months ended September 30, 2020 and 2019, Class B common stock was not recognized in dilutive EPS calculations as the effect would have been antidilutive. For the nine months ended September 30, 2020, restricted stock and restricted stock units were not recognized in dilutive EPS calculations as the effect would have been antidilutive. The following table reflects the allocation of net income (loss) to common stockholders and EPS computations for the periods indicated based on a weighted average number of common stock outstanding for the period: Three Months Ended Nine Months Ended 2020 2019 2020 2019 Basic EPS (in thousands, except per share data) Numerator: Basic net income (loss) attributable to Parsley Energy, Inc. Stockholders $ 22,639 $ 119,710 $ (3,700,177) $ 211,581 Denominator: Basic weighted average shares outstanding 377,452 279,961 373,503 279,491 Basic EPS attributable to Parsley Energy, Inc. Stockholders $ 0.06 $ 0.43 $ (9.91) $ 0.76 Diluted EPS Numerator: Net income (loss) attributable to Parsley Energy, Inc. Stockholders 22,639 119,710 (3,700,177) 211,581 Diluted net income (loss) attributable to Parsley Energy, Inc. Stockholders $ 22,639 $ 119,710 $ (3,700,177) $ 211,581 Denominator: Basic weighted average shares outstanding 377,452 279,961 373,503 279,491 Effect of dilutive securities: Time-Based Restricted Stock and Time-Based Restricted Stock Units 708 586 — 463 Diluted weighted average shares outstanding (1) 378,160 280,547 373,503 279,954 Diluted EPS attributable to Parsley Energy, Inc. Stockholders $ 0.06 $ 0.43 $ (9.91) $ 0.76 (1) As of September 30, 2020, there were 452,007 outstanding shares of performance-based restricted stock (“PSAs) and 799,166 outstanding performance-based restricted stock units (“PSUs”). As of September 30, 2019, there were 790,507 outstanding PSAs and 358,240 outstanding PSUs. PSAs and PSUs could vest in the future based on predetermined performance goals. These awards were not included in the computation of EPS for the three and nine months ended September 30, 2020 and 2019 because the performance conditions of these awards have not been satisfied assuming the end of the reporting period was the end of the contingency period. Dividends In 2019, the Company’s board of directors initiated the Company’s quarterly dividend program, payable on issued and outstanding shares of Class A common stock, and, in its capacity as the managing member of Parsley LLC, a corresponding distribution from Parsley LLC to holders of PE Units (each, a “PE Unitholder”). As described in these condensed consolidated financial statements, as the context requires, dividends paid to holders of Class A common stock and distributions paid to PE Unitholders (other than the Company) may be referred to collectively as “dividends.” Dividends declared are recorded as a reduction of retained earnings, to the extent that retained earnings were available at the beginning of the reporting period, with any excess recorded as a reduction in paid capital. Dividends declared during 2019 and during the first quarter of 2020 were recorded as a reduction of retained earnings, whereas the dividends declared during the second and third quarter of 2020 were recorded as a reduction in paid in capital. Dividends paid to PE Unitholders (other than the Company) are treated as a partnership distribution from Parsley LLC and were recorded as a reduction in noncontrolling interests. The following table sets forth information with respect to cash dividends and distributions declared by the Company’s board of directors during the nine months ended September 30, 2020 and the year ended December 31, 2019, on its own behalf and in its capacity as the managing member of Parsley LLC, on issued and outstanding shares of Class A common stock and PE Units: Declaration Date Record Date Payment Date Dividend/Distribution Amount (1) Total Dividend/Distribution Payment (2) (in thousands) August 26, 2019 September 20, 2019 September 30, 2019 $ 0.03 $ 9,547 November 5, 2019 December 10, 2019 December 20, 2019 $ 0.03 $ 9,548 January 23, 2020 March 10, 2020 March 20, 2020 $ 0.05 $ 20,786 May 4, 2020 June 9, 2020 June 19, 2020 $ 0.05 $ 20,801 August 5, 2020 September 8, 2020 September 18, 2020 $ 0.05 $ 20,779 (1) Per share of Class A common stock and per PE Unit. The portion of the Parsley LLC distribution attributable to PE Units held by the Company was used to fund the quarterly dividend on issued and outstanding shares of Class A common stock. (2) Reflects total cash dividend and distribution payments made, or to be made, to holders of Class A common stock and PE Unitholders (other than the Company) as of the applicable record date (net of forfeited dividends on forfeited shares and share equivalents). Noncontrolling Interests During the nine months ended September 30, 2020, certain PE Unitholders, including an executive officer of the Company, exercised their rights to exchange PE Units under the Parsley LLC Agreement, collectively electing to exchange 1,218,942 PE Units (and a corresponding number of shares of Class B common stock) for 1,218,942 shares of Class A common stock. In each case, the Company exercised its call right under the Parsley LLC Agreement, electing to issue Class A common stock directly to each of the exchanging PE Unitholders in satisfaction of their elections. As a result of the issuance of Class A common stock to former Jagged Peak stockholders in connection with the consummation of the Jagged Peak Acquisition (and the subsequent merger of Jackal Merger Sub A, LLC, a wholly owned subsidiary of Parsley LLC and the successor by merger to Jagged Peak, with and into Parsley LLC in exchange for a number of PE Units equal to the number of shares of Class A common stock issued or distributed to former Jagged Peak stockholders) and exchanges of PE Units (and corresponding shares of Class B common stock) for shares of Class A common stock during the nine months ended September 30, 2020, the Company’s ownership in Parsley LLC increased from 88.8% to 91.7% and the ownership of the PE Unitholders (other than the Company) in Parsley LLC decreased from 11.2% to 8.3%. Because these changes in the Company’s ownership interest in Parsley LLC did not result in a change of control, the transactions were accounted for as equity transactions under ASC Topic 810, Consolidation , which requires that any differences between the carrying value of the Company’s basis in Parsley LLC and the fair value of the consideration received are recognized directly in equity and attributed to the controlling interest. The Company has consolidated the financial position and results of operations of Parsley LLC and records noncontrolling interests for the economic interests in Parsley LLC held by PE Unitholders (other than the Company). The following table summarizes the net income (loss) attributable to noncontrolling interests (in thousands): Three Months Ended September 30, Nine Months Ended 2020 2019 2020 2019 Net income (loss) attributable to the noncontrolling interests of: Parsley LLC $ 2,125 $ 19,930 $ (400,684) $ 35,035 Pacesetter Drilling, LLC — (40) — (25) Total net income (loss) attributable to noncontrolling interests $ 2,125 $ 19,890 $ (400,684) $ 35,01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0</t>
        </is>
      </c>
    </row>
    <row r="3">
      <c r="A3" s="3" t="inlineStr">
        <is>
          <t>Share-based Payment Arrangement [Abstract]</t>
        </is>
      </c>
    </row>
    <row r="4">
      <c r="A4" s="4" t="inlineStr">
        <is>
          <t>Stock-Based Compensation</t>
        </is>
      </c>
      <c r="B4" s="4" t="inlineStr">
        <is>
          <t xml:space="preserve">STOCK-BASED COMPENSATION In connection with the Company’s initial public offering (the “IPO”), the Company adopted the Parsley Energy, Inc. 2014 Long Term Incentive Plan (the “Parsley Plan”) for employees, directors and consultants of the Company. Refer to “Compensation Discussion and Analysis—Elements of Compensation—Incentive Compensation” in the Company’s Proxy Statement filed on Schedule 14A for the 2020 Annual Meeting of Stockholders for additional information related to this equity-based compensation plan. In connection with the closing of the Jagged Peak Acquisition, the Company assumed all rights and obligations under the Jagged Peak Energy Inc. 2017 Long Term Incentive Plan (the “Jagged Peak Plan”) and each outstanding share of Jagged Peak common stock remaining available for issuance under the Jagged Peak Plan. A portion of these shares, after adjustment to reflect the 0.447 exchange ratio for the Jagged Peak Acquisition, are issuable by the Company upon settlement of the outstanding Jagged Peak restricted stock unit awards granted under the Jagged Peak Plan and assumed by the Company in connection with the Jagged Peak Acquisition. The remaining shares, after adjustment to reflect the exchange ratio for the transaction, are issuable by the Company under the Parsley Plan. Stock-based compensation expense recorded for each type of stock-based compensation award activity for the three and nine months ended September 30, 2020 and 2019 is as follows (in thousands): Three Months Ended September 30, Nine Months Ended 2020 2019 2020 2019 Time-based restricted stock $ 423 $ 873 $ 1,511 $ 3,383 Time-based restricted stock units 4,008 2,431 12,077 6,930 Performance-based restricted stock (1) 529 1,119 1,582 3,213 Performance-based restricted stock units 1,604 752 4,422 1,947 Restructuring and other termination costs — — 4,750 — Total stock-based compensation $ 6,564 $ 5,175 $ 24,342 $ 15,473 (1) Includes stock-based compensation expense related to historical PSUs that were converted to PSAs. For the three and nine months ended September 30, 2020, $6.6 million and $19.6 million, respectively, and for the three and nine months ended September 30, 2019, $5.2 million and $15.5 million, respectively, of stock-based compensation is included in General and administrative expenses in the Company’s condensed consolidated statements of operations. For the nine months ended September 30, 2020, as a result of the Jagged Peak Acquisition, the Company incurred $4.8 million related to accelerated vesting of stock-based compensation, which is included in Restructuring and other termination costs in the Company’s condensed consolidated statements of operations. The Company incurred no such costs during the three and nine months ended September 30, 2019. There was approximately $32.9 million of unamortized compensation expense relating to outstanding shares of time-based restricted stock awards (“RSAs”), time-based restricted stock units (“RSUs”), PSAs and PSUs at September 30, 2020. The unrecognized compensation expense will be recognized on a straight-line basis over the remaining vesting periods of the awards, which is a period of less than three years on a weighted average basis. The following table summarizes the Company’s stock-based compensation award activity for the nine months ended September 30, 2020: Time-Based Restricted Stock Awards (RSAs) Time-Based Restricted Stock Units Performance-Based Restricted Stock Awards Performance-Based Restricted Stock Units (PSUs) Outstanding at January 1, 2020 386,390 1,240,458 790,507 358,240 Granted (1) — 1,377,173 — 440,926 Vested (165,479) (326,841) (236,944) — Forfeited — (58,934) (101,556) — Outstanding at September 30, 2020 220,911 2,231,856 452,007 799,166 (1) Weighted average grant date fair value $ — $ 15.49 $ — $ 22.1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0</t>
        </is>
      </c>
    </row>
    <row r="3">
      <c r="A3" s="3" t="inlineStr">
        <is>
          <t>Income Tax Disclosure [Abstract]</t>
        </is>
      </c>
    </row>
    <row r="4">
      <c r="A4" s="4" t="inlineStr">
        <is>
          <t>Income Taxes</t>
        </is>
      </c>
      <c r="B4" s="4" t="inlineStr">
        <is>
          <t>INCOME TAXES The Company is a corporation and is subject to U.S. federal income tax and the Texas margin tax. On January 10, 2020, the Company completed the Jagged Peak Acquisition, as discussed in Note 6—Acquisitions and Divestiture—Jagged Peak Acquisition . For federal income tax purposes, the transaction qualified as a tax-free merger whereby the Company acquired carryover tax basis in Jagged Peak’s assets and liabilities. The Company recorded opening balance sheet deferred tax liabilities of $367.8 million associated with the acquired assets, which included a deferred tax asset related to tax attributes acquired from Jagged Peak. The acquired income tax attributes primarily consist of net operating loss carryforwards of approximately $162.0 million, which are subject to an annual limitation under Internal Revenue Code Section 382. The Company has recorded a valuation allowance against the acquired net operating loss carryforwards as of March 31, 2020, which did not change as of September 30, 2020. The net effect of the change in noncontrolling interest during the nine months ended September 30, 2020 was an increase in deferred tax liabilities of $23.4 millio n, which is primarily related to the issuance of 95.9 million shares of Class A common stock in connection with the Jagged Peak Acquisition, as discussed above. At the end of each interim period, the Company applies an estimated annualized effective tax rate to the current period income or loss before income taxes, which can produce interim effective tax rate fluctuations. The effective combined U.S. federal and state income tax rate for the nine months ended September 30, 2020 and 2019 was 12.3% and 19.5%, respectively. During the nine months ended September 30, 2020, the Company recognized impairment of proved oil and natural gas properties of $4.4 billion and leasehold abandonment and impairment of unproved oil and natural gas properties of $564.4 million. As a result, the Company’s deferred tax balance changed from net deferred tax liabilities to net deferred tax assets as of March 31, 2020, which resulted in the establishment of a valuation allowance against the net deferred tax assets at March 31, 2020. As of September 30, 2020, the valuation allowance against the net deferred tax assets that are not more likely than not to be realized increased. The Company recognized the valuation allowance as a discrete item in its estimated annual effective tax rate. During the three and nine months ended September 30, 2020, the Company recognized income tax expense of $3.1 million and income tax benefit of $574.0 million, respectively. During the three and nine months ended September 30, 2019, the Company recognized income tax expense of $35.0 million and $59.8 million, respectively. The Company’s income tax expense for the three and nine months ended September 30, 2020 differs from amounts computed by applying the U.S. federal statutory tax rate of 21% due to the impact of the valuation allowance recorded against its net deferred tax asset balance, reported discretely, as well as net income attributable to noncontrolling ownership interests, the change in previously recorded valuation allowance and the impact of state income taxes. The Company’s income tax expense for the three and nine months ended September 30, 2019 differs from amounts computed by applying the U.S. federal statutory tax rate of 21% due to the impact of net income attributable to noncontrolling ownership interests, the change in valuation allowance and the impact of state income taxes. In March 2020, the U.S. Congress passed and the President of the United States signed into law the Coronavirus Aid, Relief, and Economic Security Act (“CARES Act”), which was intended to stabilize the economy during the COVID-19 pandemic. The CARES Act temporarily suspends and modifies certain tax laws established by the 2017 tax reform law known as the Tax Cuts and Jobs Act, including, but not limited to, modifications to net operating loss limitations, business interest limitations and alternative minimum tax. The CARES Act is not expected to have a material impact on the Company’s current year tax provision or the Company’s consolidated financial statements. Tax Receivable Agreement In connection with the IPO, on May 29, 2014, the Company entered into a Tax Receivable Agreement (the “TRA”) with Parsley LLC and certain PE Unitholders (each such person and any permitted transferee, a “TRA Holder”), including certain executive officers. The TRA generally provides for the payment by the Company of 85% of the net cash savings, if any, in U.S. federal, state, and local income tax or franchise tax that the Company actually realizes (or is deemed to realize in certain circumstances) in periods after the IPO as a result of (i) any tax basis increases resulting from the contribution in connection with the IPO by such TRA Holder of all or a portion of its PE Units to the Company in exchange for shares of Class A common stock, (ii) the tax basis increases resulting from the exchange by such TRA Holder of PE Units for shares of Class A common stock or, if either the Company or Parsley LLC so elects, cash, and (iii) imputed interest deemed to be paid by the Company as a result of, and additional tax basis arising from, any payments the Company makes under the TRA. The term of the TRA commenced on May 29, 2014, and continues until all such tax benefits have been utilized or expired, unless the Company exercises its right to terminate the TRA. If the Company elects to terminate the TRA early, it would be required to make an immediate payment equal to the present value of the hypothetical future tax benefits that could be paid under the TRA (based upon certain assumptions and deemed events set forth in the TRA). In addition, payments due under the TRA will be similarly accelerated following certain mergers or other changes of control, including the Pioneer Merger (as defined below). Per the terms of the TRA, the actual amount and timing of payments to be made are dependent on a number of factors, including the amount and timing of taxable income generated in the future, changes in future tax rates, the use of loss carryovers and the portion of the Company’s payments under the TRA constituting imputed interest. As of September 30, 2020, there have been no payments associated with the TRA, but upon the closing of the Pioneer Merger and in accordance with the TRA Amendment (as defined below), all payments due under the TRA will accelerate and be paid out to the TRA Holders. See Note 17—Subsequent Events—Tax Receivable Agreement Amendmen t for additional information regarding an amendment to the Tax Receivable Agreement that was entered into on October 20, 2020. During the nine months ended September 30, 2020, the Company wrote off TRA liabilities of $70.5 million, as of December 31, 2019, primarily due to the valuation allowance, discussed above, recorded against the associated deferred tax asse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Sep. 30, 2020</t>
        </is>
      </c>
      <c r="C1" s="2" t="inlineStr">
        <is>
          <t>Dec. 31, 2019</t>
        </is>
      </c>
    </row>
    <row r="2">
      <c r="A2" s="3" t="inlineStr">
        <is>
          <t>CURRENT ASSETS</t>
        </is>
      </c>
    </row>
    <row r="3">
      <c r="A3" s="4" t="inlineStr">
        <is>
          <t>Cash and cash equivalents</t>
        </is>
      </c>
      <c r="B3" s="6" t="n">
        <v>4662</v>
      </c>
      <c r="C3" s="6" t="n">
        <v>20739</v>
      </c>
    </row>
    <row r="4">
      <c r="A4" s="3" t="inlineStr">
        <is>
          <t>Accounts receivable, net of allowance for doubtful accounts:</t>
        </is>
      </c>
    </row>
    <row r="5">
      <c r="A5" s="4" t="inlineStr">
        <is>
          <t>Joint interest owners and other</t>
        </is>
      </c>
      <c r="B5" s="5" t="n">
        <v>30582</v>
      </c>
      <c r="C5" s="5" t="n">
        <v>48785</v>
      </c>
    </row>
    <row r="6">
      <c r="A6" s="4" t="inlineStr">
        <is>
          <t>Oil, natural gas and natural gas liquids</t>
        </is>
      </c>
      <c r="B6" s="5" t="n">
        <v>141720</v>
      </c>
      <c r="C6" s="5" t="n">
        <v>192216</v>
      </c>
    </row>
    <row r="7">
      <c r="A7" s="4" t="inlineStr">
        <is>
          <t>Related parties</t>
        </is>
      </c>
      <c r="B7" s="5" t="n">
        <v>188</v>
      </c>
      <c r="C7" s="5" t="n">
        <v>183</v>
      </c>
    </row>
    <row r="8">
      <c r="A8" s="4" t="inlineStr">
        <is>
          <t>Short-term derivative instruments, net</t>
        </is>
      </c>
      <c r="B8" s="5" t="n">
        <v>81280</v>
      </c>
      <c r="C8" s="5" t="n">
        <v>127632</v>
      </c>
    </row>
    <row r="9">
      <c r="A9" s="4" t="inlineStr">
        <is>
          <t>Other current assets</t>
        </is>
      </c>
      <c r="B9" s="5" t="n">
        <v>11461</v>
      </c>
      <c r="C9" s="5" t="n">
        <v>8818</v>
      </c>
    </row>
    <row r="10">
      <c r="A10" s="4" t="inlineStr">
        <is>
          <t>Total current assets</t>
        </is>
      </c>
      <c r="B10" s="5" t="n">
        <v>269893</v>
      </c>
      <c r="C10" s="5" t="n">
        <v>398373</v>
      </c>
    </row>
    <row r="11">
      <c r="A11" s="3" t="inlineStr">
        <is>
          <t>PROPERTY, PLANT AND EQUIPMENT</t>
        </is>
      </c>
    </row>
    <row r="12">
      <c r="A12" s="4" t="inlineStr">
        <is>
          <t>Oil and natural gas properties, successful efforts method</t>
        </is>
      </c>
      <c r="B12" s="5" t="n">
        <v>7533203</v>
      </c>
      <c r="C12" s="5" t="n">
        <v>11272124</v>
      </c>
    </row>
    <row r="13">
      <c r="A13" s="4" t="inlineStr">
        <is>
          <t>Accumulated depreciation and depletion</t>
        </is>
      </c>
      <c r="B13" s="5" t="n">
        <v>-249704</v>
      </c>
      <c r="C13" s="5" t="n">
        <v>-2117963</v>
      </c>
    </row>
    <row r="14">
      <c r="A14" s="4" t="inlineStr">
        <is>
          <t>Total oil and natural gas properties, net</t>
        </is>
      </c>
      <c r="B14" s="5" t="n">
        <v>7283499</v>
      </c>
      <c r="C14" s="5" t="n">
        <v>9154161</v>
      </c>
    </row>
    <row r="15">
      <c r="A15" s="4" t="inlineStr">
        <is>
          <t>Other property, plant and equipment, net</t>
        </is>
      </c>
      <c r="B15" s="5" t="n">
        <v>195449</v>
      </c>
      <c r="C15" s="5" t="n">
        <v>170306</v>
      </c>
    </row>
    <row r="16">
      <c r="A16" s="4" t="inlineStr">
        <is>
          <t>Total property, plant and equipment, net</t>
        </is>
      </c>
      <c r="B16" s="5" t="n">
        <v>7478948</v>
      </c>
      <c r="C16" s="5" t="n">
        <v>9324467</v>
      </c>
    </row>
    <row r="17">
      <c r="A17" s="3" t="inlineStr">
        <is>
          <t>NONCURRENT ASSETS</t>
        </is>
      </c>
    </row>
    <row r="18">
      <c r="A18" s="4" t="inlineStr">
        <is>
          <t>Operating lease assets, net of accumulated depreciation</t>
        </is>
      </c>
      <c r="B18" s="5" t="n">
        <v>85867</v>
      </c>
      <c r="C18" s="5" t="n">
        <v>128529</v>
      </c>
    </row>
    <row r="19">
      <c r="A19" s="4" t="inlineStr">
        <is>
          <t>Long-term derivative instruments, net</t>
        </is>
      </c>
      <c r="B19" s="5" t="n">
        <v>3239</v>
      </c>
      <c r="C19" s="5" t="n">
        <v>0</v>
      </c>
    </row>
    <row r="20">
      <c r="A20" s="4" t="inlineStr">
        <is>
          <t>Other noncurrent assets</t>
        </is>
      </c>
      <c r="B20" s="5" t="n">
        <v>6989</v>
      </c>
      <c r="C20" s="5" t="n">
        <v>4845</v>
      </c>
    </row>
    <row r="21">
      <c r="A21" s="4" t="inlineStr">
        <is>
          <t>Total noncurrent assets</t>
        </is>
      </c>
      <c r="B21" s="5" t="n">
        <v>96095</v>
      </c>
      <c r="C21" s="5" t="n">
        <v>133374</v>
      </c>
    </row>
    <row r="22">
      <c r="A22" s="4" t="inlineStr">
        <is>
          <t>TOTAL ASSETS</t>
        </is>
      </c>
      <c r="B22" s="5" t="n">
        <v>7844936</v>
      </c>
      <c r="C22" s="5" t="n">
        <v>9856214</v>
      </c>
    </row>
    <row r="23">
      <c r="A23" s="3" t="inlineStr">
        <is>
          <t>CURRENT LIABILITIES</t>
        </is>
      </c>
    </row>
    <row r="24">
      <c r="A24" s="4" t="inlineStr">
        <is>
          <t>Accounts payable and accrued expenses</t>
        </is>
      </c>
      <c r="B24" s="5" t="n">
        <v>280055</v>
      </c>
      <c r="C24" s="5" t="n">
        <v>416346</v>
      </c>
    </row>
    <row r="25">
      <c r="A25" s="4" t="inlineStr">
        <is>
          <t>Revenue and severance taxes payable</t>
        </is>
      </c>
      <c r="B25" s="5" t="n">
        <v>176618</v>
      </c>
      <c r="C25" s="5" t="n">
        <v>154556</v>
      </c>
    </row>
    <row r="26">
      <c r="A26" s="4" t="inlineStr">
        <is>
          <t>Short-term derivative instruments, net</t>
        </is>
      </c>
      <c r="B26" s="5" t="n">
        <v>107725</v>
      </c>
      <c r="C26" s="5" t="n">
        <v>158522</v>
      </c>
    </row>
    <row r="27">
      <c r="A27" s="4" t="inlineStr">
        <is>
          <t>Current operating lease liabilities</t>
        </is>
      </c>
      <c r="B27" s="5" t="n">
        <v>40029</v>
      </c>
      <c r="C27" s="5" t="n">
        <v>61198</v>
      </c>
    </row>
    <row r="28">
      <c r="A28" s="4" t="inlineStr">
        <is>
          <t>Other current liabilities</t>
        </is>
      </c>
      <c r="B28" s="5" t="n">
        <v>3886</v>
      </c>
      <c r="C28" s="5" t="n">
        <v>5002</v>
      </c>
    </row>
    <row r="29">
      <c r="A29" s="4" t="inlineStr">
        <is>
          <t>Total current liabilities</t>
        </is>
      </c>
      <c r="B29" s="5" t="n">
        <v>608313</v>
      </c>
      <c r="C29" s="5" t="n">
        <v>795624</v>
      </c>
    </row>
    <row r="30">
      <c r="A30" s="3" t="inlineStr">
        <is>
          <t>NONCURRENT LIABILITIES</t>
        </is>
      </c>
    </row>
    <row r="31">
      <c r="A31" s="4" t="inlineStr">
        <is>
          <t>Long-term debt</t>
        </is>
      </c>
      <c r="B31" s="5" t="n">
        <v>2996015</v>
      </c>
      <c r="C31" s="5" t="n">
        <v>2182832</v>
      </c>
    </row>
    <row r="32">
      <c r="A32" s="4" t="inlineStr">
        <is>
          <t>Deferred tax liabilities</t>
        </is>
      </c>
      <c r="B32" s="5" t="n">
        <v>8581</v>
      </c>
      <c r="C32" s="5" t="n">
        <v>193409</v>
      </c>
    </row>
    <row r="33">
      <c r="A33" s="4" t="inlineStr">
        <is>
          <t>Operating lease liabilities</t>
        </is>
      </c>
      <c r="B33" s="5" t="n">
        <v>50259</v>
      </c>
      <c r="C33" s="5" t="n">
        <v>69195</v>
      </c>
    </row>
    <row r="34">
      <c r="A34" s="4" t="inlineStr">
        <is>
          <t>Payable pursuant to tax receivable agreement</t>
        </is>
      </c>
      <c r="B34" s="5" t="n">
        <v>0</v>
      </c>
      <c r="C34" s="5" t="n">
        <v>70529</v>
      </c>
    </row>
    <row r="35">
      <c r="A35" s="4" t="inlineStr">
        <is>
          <t>Long-term derivative instruments, net</t>
        </is>
      </c>
      <c r="B35" s="5" t="n">
        <v>24621</v>
      </c>
      <c r="C35" s="5" t="n">
        <v>0</v>
      </c>
    </row>
    <row r="36">
      <c r="A36" s="4" t="inlineStr">
        <is>
          <t>Asset retirement obligations</t>
        </is>
      </c>
      <c r="B36" s="5" t="n">
        <v>27622</v>
      </c>
      <c r="C36" s="5" t="n">
        <v>20538</v>
      </c>
    </row>
    <row r="37">
      <c r="A37" s="4" t="inlineStr">
        <is>
          <t>Finance lease liability</t>
        </is>
      </c>
      <c r="B37" s="5" t="n">
        <v>1670</v>
      </c>
      <c r="C37" s="5" t="n">
        <v>1320</v>
      </c>
    </row>
    <row r="38">
      <c r="A38" s="4" t="inlineStr">
        <is>
          <t>Other Liabilities, Noncurrent</t>
        </is>
      </c>
      <c r="B38" s="5" t="n">
        <v>428</v>
      </c>
      <c r="C38" s="5" t="n">
        <v>119</v>
      </c>
    </row>
    <row r="39">
      <c r="A39" s="4" t="inlineStr">
        <is>
          <t>Total noncurrent liabilities</t>
        </is>
      </c>
      <c r="B39" s="5" t="n">
        <v>3109196</v>
      </c>
      <c r="C39" s="5" t="n">
        <v>2537942</v>
      </c>
    </row>
    <row r="40">
      <c r="A40" s="4" t="inlineStr">
        <is>
          <t>COMMITMENTS AND CONTINGENCIES</t>
        </is>
      </c>
      <c r="B40" s="4" t="inlineStr">
        <is>
          <t xml:space="preserve"> </t>
        </is>
      </c>
      <c r="C40" s="4" t="inlineStr">
        <is>
          <t xml:space="preserve"> </t>
        </is>
      </c>
    </row>
    <row r="41">
      <c r="A41" s="3" t="inlineStr">
        <is>
          <t>STOCKHOLDERS' EQUITY</t>
        </is>
      </c>
    </row>
    <row r="42">
      <c r="A42" s="4" t="inlineStr">
        <is>
          <t>Preferred stock, $0.01 par value, 50,000,000 shares authorized, none issued and outstanding</t>
        </is>
      </c>
      <c r="B42" s="5" t="n">
        <v>0</v>
      </c>
      <c r="C42" s="5" t="n">
        <v>0</v>
      </c>
    </row>
    <row r="43">
      <c r="A43" s="4" t="inlineStr">
        <is>
          <t>Additional paid in capital</t>
        </is>
      </c>
      <c r="B43" s="5" t="n">
        <v>6971249</v>
      </c>
      <c r="C43" s="5" t="n">
        <v>5200795</v>
      </c>
    </row>
    <row r="44">
      <c r="A44" s="4" t="inlineStr">
        <is>
          <t>(Accumulated deficit) retained earnings</t>
        </is>
      </c>
      <c r="B44" s="5" t="n">
        <v>-3148317</v>
      </c>
      <c r="C44" s="5" t="n">
        <v>570889</v>
      </c>
    </row>
    <row r="45">
      <c r="A45" s="4" t="inlineStr">
        <is>
          <t>Treasury stock, at cost, 728,832 shares and 1,018,690 shares at September 30, 2020 and December 31, 2019</t>
        </is>
      </c>
      <c r="B45" s="5" t="n">
        <v>-11165</v>
      </c>
      <c r="C45" s="5" t="n">
        <v>-17428</v>
      </c>
    </row>
    <row r="46">
      <c r="A46" s="4" t="inlineStr">
        <is>
          <t>Total stockholders' equity</t>
        </is>
      </c>
      <c r="B46" s="5" t="n">
        <v>3815902</v>
      </c>
      <c r="C46" s="5" t="n">
        <v>5757433</v>
      </c>
    </row>
    <row r="47">
      <c r="A47" s="4" t="inlineStr">
        <is>
          <t>Noncontrolling interests</t>
        </is>
      </c>
      <c r="B47" s="5" t="n">
        <v>311525</v>
      </c>
      <c r="C47" s="5" t="n">
        <v>765215</v>
      </c>
    </row>
    <row r="48">
      <c r="A48" s="4" t="inlineStr">
        <is>
          <t>Total equity</t>
        </is>
      </c>
      <c r="B48" s="5" t="n">
        <v>4127427</v>
      </c>
      <c r="C48" s="5" t="n">
        <v>6522648</v>
      </c>
    </row>
    <row r="49">
      <c r="A49" s="4" t="inlineStr">
        <is>
          <t>TOTAL LIABILITIES AND EQUITY</t>
        </is>
      </c>
      <c r="B49" s="5" t="n">
        <v>7844936</v>
      </c>
      <c r="C49" s="5" t="n">
        <v>9856214</v>
      </c>
    </row>
    <row r="50">
      <c r="A50" s="4" t="inlineStr">
        <is>
          <t>Common Stock, Class A</t>
        </is>
      </c>
    </row>
    <row r="51">
      <c r="A51" s="3" t="inlineStr">
        <is>
          <t>STOCKHOLDERS' EQUITY</t>
        </is>
      </c>
    </row>
    <row r="52">
      <c r="A52" s="4" t="inlineStr">
        <is>
          <t>Common stock</t>
        </is>
      </c>
      <c r="B52" s="5" t="n">
        <v>3793</v>
      </c>
      <c r="C52" s="5" t="n">
        <v>2822</v>
      </c>
    </row>
    <row r="53">
      <c r="A53" s="4" t="inlineStr">
        <is>
          <t>Common Stock, Class B</t>
        </is>
      </c>
    </row>
    <row r="54">
      <c r="A54" s="3" t="inlineStr">
        <is>
          <t>STOCKHOLDERS' EQUITY</t>
        </is>
      </c>
    </row>
    <row r="55">
      <c r="A55" s="4" t="inlineStr">
        <is>
          <t>Common stock</t>
        </is>
      </c>
      <c r="B55" s="6" t="n">
        <v>342</v>
      </c>
      <c r="C55" s="6" t="n">
        <v>35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 Disclosure [Abstract]</t>
        </is>
      </c>
    </row>
    <row r="4">
      <c r="A4" s="4" t="inlineStr">
        <is>
          <t>Commitments and Contingencies</t>
        </is>
      </c>
      <c r="B4" s="4" t="inlineStr">
        <is>
          <t>COMMITMENTS AND CONTINGENCIES Legal Matters The Company is party to proceedings and claims incidental to its business. While many of these matters involve inherent uncertainty, the Company believes that the amount of liability, if any, ultimately incurred with respect to any such proceedings or claims will not have a material adverse effect, individually or in the aggregate, on the Company’s consolidated financial position as a whole or on its liquidity, capital resources or future results of operations. The Company will continue to evaluate proceedings and claims involving the Company on a regular basis and will establish and adjust any reserves as appropriate to reflect its assessment of the then-current status of the matters. Environmental Obligations The Company is subject to various federal, state and local laws and regulations relating to the protection of the environment. These laws, which are often changing, regulate the discharge of materials into the environment and may require the Company to remove or mitigate the environmental effects of the disposal or release of petroleum or chemical substances at various sites. Environmental expenditures are expensed as incurred. The Company has established procedures for the ongoing evaluation of its operations to identify potential environmental exposures and to comply with regulatory policies and procedures. The Company accounts for environmental contingencies in accordance with the accounting guidance related to accounting for contingencies. Environmental expenditures that relate to current operations are expensed or capitalized as appropriate. Expenditures that relate to an existing condition caused by past operations, which do not contribute to current or future revenue generation, are expensed. Liabilities are recorded when environmental assessments or clean-ups are probable and the costs can be reasonably estimated. Such liabilities are generally undiscounted unless the timing of cash payments is fixed and readily determinable. At both September 30, 2020 and December 31, 2019, the Company had no environmental matters requiring specific disclosure or requiring the recognition of a liability. Contractual Obligations The Company had no material changes, other than as described in Note 4—Derivative Financial Instruments and Note 9—Leases to the condensed consolidated financial statements included in the Company’s Quarterly Report on Form 10-Q for the three months ended June 30, 2020 and Note 12—Commitment and Contingencies to the condensed consolidated financial statements included in the Company’s Quarterly Report on Form 10-Q for the three months ended March 31, 2020, in its contractual commitments and obligations during the nine months ended September 30, 2020 from the amounts listed under Note 14—Commitments and Contingenci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estructuring and Other Termination Costs</t>
        </is>
      </c>
      <c r="B1" s="2" t="inlineStr">
        <is>
          <t>9 Months Ended</t>
        </is>
      </c>
    </row>
    <row r="2">
      <c r="B2" s="2" t="inlineStr">
        <is>
          <t>Sep. 30, 2020</t>
        </is>
      </c>
    </row>
    <row r="3">
      <c r="A3" s="3" t="inlineStr">
        <is>
          <t>Restructuring Costs [Abstract]</t>
        </is>
      </c>
    </row>
    <row r="4">
      <c r="A4" s="4" t="inlineStr">
        <is>
          <t>Restructuring and Other Termination Costs</t>
        </is>
      </c>
      <c r="B4" s="4" t="inlineStr">
        <is>
          <t>RESTRUCTURING AND OTHER TERMINATION COSTS During the three months ended September 30, 2020, the Company incurred restructuring and other termination costs as part of the Company’s effort to align employee headcount and office space with the Company’s reduced activity levels as a result of the impact of COVID-19 on oil prices. Additionally, during the nine months ended September 30, 2020, as a result of the Jagged Peak Acquisition, the Company incurred certain one-time, nonrecurring costs. These costs are reflected in Restructuring and other termination costs in the Company’s condensed consolidated statements of operations. During the nine months ended September 30, 2019, the Company also incurred restructuring and termination costs as part of the Company’s effort to reduce future general and administrative expenses, which included a reduction in employee headcount. There were no such cost incurred during the three months ended September 30, 2019. The following table summarizes the Company’s costs for the three and nine months ended September 30, 2020 and 2019, respectively (in thousands): Three Months Ended September 30, Nine Months Ended 2020 2019 2020 2019 Termination costs $ 7,928 $ — $ 40,272 $ 1,562 Accelerated vesting on stock-based compensation expense — — 4,750 — Office costs 206 — 409 — Total restructuring and other termination costs $ 8,134 $ — $ 45,431 $ 1,562 The Company has not recorded additional liabilities for restructuring costs as no additional costs have been incurr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0</t>
        </is>
      </c>
    </row>
    <row r="3">
      <c r="A3" s="3" t="inlineStr">
        <is>
          <t>Related Party Transactions [Abstract]</t>
        </is>
      </c>
    </row>
    <row r="4">
      <c r="A4" s="4" t="inlineStr">
        <is>
          <t>Related Party Transactions</t>
        </is>
      </c>
      <c r="B4" s="4" t="inlineStr">
        <is>
          <t>RELATED PARTY TRANSACTIONS Well Operations and Land Related Activity During each of the three and nine months ended September 30, 2020 and 2019, certain of the Company’s directors, officers, their immediate family members, and entities affiliated or controlled by such parties (“Related Party Working Interest Owners”) owned non-operated working interests in certain of the oil and natural gas properties that the Company operates and engaged in certain other land related activities with the Company. The revenues disbursed and other payments made to such Related Party Working Interest Owners for the three and nine months ended September 30, 2020 totaled $1.3 million and $6.8 million, respectively. The revenues disbursed and other payments made to such Related Party Working Interest Owners for the three and nine months ended September 30, 2019 totaled $1.4 million and $3.9 million, respectively. As a result of this ownership, from time to time, the Company will be in a net receivable or net payable position with these individuals and entities. The Company does not consider any net receivables from these parties to be uncollectible. Spraberry Production Services, LLC As discussed in Note 2—Summary of Accounting Policies , Parsley LLC indirectly owns a 42.5% interest in SPS. The remaining interests in SPS are held by entities and individuals not affiliated with the Company. The Company accounts for this investment using the equity method. Using the equity method of accounting results in transactions between the Company and SPS and its subsidiaries being accounted for as related party transactions. During the three and nine months ended September 30, 2020, the Company made payments to SPS totaling $0.1 million and $1.7 million, respectively, as compared to $2.0 million and $5.8 million during the three and nine months ended September 30, 2019, respectively, for services performed by SPS for the Company’s well operations and drilling activities and revenues attributable to SPS’s working interests in a produced water disposal well operated by the Company. Exchange Right In accordance with the terms of the Parsley LLC Agreement, the PE Unitholders (other than the Company) generally have the right to exchange their PE Units (and a corresponding number of shares of Class B common stock) for shares of Class A common stock at an exchange ratio of one share of Class A common stock for each PE Unit (and corresponding share of Class B common stock) exchanged (subject to customary conversion rate adjustments for stock splits, stock dividends and reclassifications) or, if the Company or Parsley LLC so elects, cash. As a PE Unitholder exchanges its PE Units, the Company’s interest in Parsley LLC correspondingly increases. Refer to Note 9—Equity—Noncontrolling Interests for additional discussion. During the nine months ended September 30, 2020, an executive officer of the Company elected to exchange 900,000 PE Units (and a corresponding number of shares of Class B common stock) for 900,000 shares of Class A common stock. The Company exercised its call right under the Parsley LLC Agreement and elected to issue Class A common stock to the exchanging PE Unitholder in satisfaction of such individual’s election notice. During the nine months ended September 30, 2019, an executive officer of the Company elected to exchange 420,000 PE Units (and a corresponding number of shares of Class B common stock) for 420,000 shares of Class A common stock. The Company exercised its call right under the Parsley LLC Agreement and elected to issue Class A common stock to the exchanging PE Unitholder in satisfaction of such individual’s election notice. There were no such exchanges during the three months ended September 30, 2019. Use and Occupancy Agreement During the nine months ended September 30, 2020, an independent third party property manager engaged by the Company entered into a use and occupancy agreement (the “Use and Occupancy Agreement”) with a trust of which Mr. Bryan Sheffield, the Company’s Executive Chairman and Chairman of the board of directors, and his spouse are beneficiaries. Pursuant to the agreement, the trust may utilize a hangar owned by the Company for an initial term of two years at a monthly rate of $8.8 thousand (or an aggregate of $0.2 million over the initial term). Following the initial term, the Use and Occupancy Agreement will continue from year to year thereafter until terminated by either party. The Company will be entitled to 80% of the revenues collected by the independent third party property manager pursuant to the Use and Occupancy Agreement. Quantum Energy Partners From time to time, the Company engages in ordinary course transactions with portfolio companies of Quantum Energy Partners and its affiliates (“Quantum”), for which Mr. S. Wil VanLoh, Jr., a member of the Company’s board of directors since January 2020, serves as Chief Executive Officer. Premium Oilfield Technologies LLC As of September 30, 2020, Quantum owned an 86.6% interest in Premium Oilfield Technologies (“Premium”). The Company has purchased drilling products and equipment from Premium for use in connection with its drilling activities. During the three and nine months ended September 30, 2020, the Company paid $0.1 million and $0.8 million, respectively, to Premium for various drilling products and equipment. Foundation Minerals, LLC As of September 30, 2020, Quantum owned an 88.7% interest in Foundation Minerals, LLC (“Foundation”), which owns mineral interests underlying certain of the oil and natural gas properties that the Company operates. During the three and nine months ended September 30, 2020, the Company made royalty payments of $0.1 million and $0.3 million, respectively, to Foundation. SH Permian Minerals, LLC As of September 30, 2020, Quantum owned an 98.3% interest in SH Permian Minerals, LLC (“SH Permian”), which owns mineral interests underlying certain of the oil and natural gas properties that the Company operates. During the three and nine months ended September 30, 2020, the Company made royalty payments of $48.0 thousand and $0.3 million, respectively, to SH Permian. Pioneer Consulting and Services, LLC As of September 30, 2020, Quantum owned a 66.9% interest in Pioneer Consulting and Services, LLC (“Pioneer”), from which the Company rents frac tanks and sand separators and generators to process its produced water flowback. During the three and nine months ended September 30, 2020, the Company paid $14.0 thousand and $0.2 million, respectively, to Pioneer.</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ignificant Customers</t>
        </is>
      </c>
      <c r="B1" s="2" t="inlineStr">
        <is>
          <t>9 Months Ended</t>
        </is>
      </c>
    </row>
    <row r="2">
      <c r="B2" s="2" t="inlineStr">
        <is>
          <t>Sep. 30, 2020</t>
        </is>
      </c>
    </row>
    <row r="3">
      <c r="A3" s="3" t="inlineStr">
        <is>
          <t>Risks and Uncertainties [Abstract]</t>
        </is>
      </c>
    </row>
    <row r="4">
      <c r="A4" s="4" t="inlineStr">
        <is>
          <t>Significant Customers</t>
        </is>
      </c>
      <c r="B4" s="4" t="inlineStr">
        <is>
          <t>SIGNIFICANT CUSTOMERS For the nine months ended September 30, 2020 and 2019, the following customers accounted for more than 10% of the Company’s revenue: Nine Months Ended September 30, 2020 2019 Shell Trading (US) Company 37% 57% Lion Oil Trading and Transportation 29% 28% Trafigura Trading LLC 19% —% If a significant customer were to stop purchasing oil and natural gas from the Company for any reason, including as a result of the ongoing effects of COVID-19 and global oil and natural gas supply and demand conditions, the Company’s revenue could decline and the Company’s operating results and financial condition could be harmed. There is no assurance that the Company would be successful in procuring substitute or additional customers to offset the loss of one or more of the Company’s current significant customer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Disclosures about Fair Value</t>
        </is>
      </c>
      <c r="B1" s="2" t="inlineStr">
        <is>
          <t>9 Months Ended</t>
        </is>
      </c>
    </row>
    <row r="2">
      <c r="B2" s="2" t="inlineStr">
        <is>
          <t>Sep. 30, 2020</t>
        </is>
      </c>
    </row>
    <row r="3">
      <c r="A3" s="3" t="inlineStr">
        <is>
          <t>Fair Value Disclosures [Abstract]</t>
        </is>
      </c>
    </row>
    <row r="4">
      <c r="A4" s="4" t="inlineStr">
        <is>
          <t>Disclosures about Fair Value of Financial Instruments</t>
        </is>
      </c>
      <c r="B4" s="4" t="inlineStr">
        <is>
          <t>DISCLOSURES ABOUT FAIR VALUE The Company uses a valuation framework based upon inputs that market participants use in pricing an asset or liability, which are classified into two categories: observable inputs and unobservable inputs. Observable inputs represent market data obtained from independent sources, whereas unobservable inputs reflect a company’s own market assumptions, which are used if observable inputs are not reasonably available without undue cost and effort. These two types of inputs are further prioritized into the following fair value input hierarchy: Level 1 : Observable inputs that reflect unadjusted quoted prices for identical assets or liabilities in active markets as of the reporting date. Level 2 : Observable market-based inputs or unobservable inputs that are corroborated by market data. These are inputs other than quoted prices in active markets included in Level 1 that are either directly or indirectly observable as of the reporting date. Level 3 : Unobservable inputs that are not corroborated by market data and may be used with internally developed methodologies that result in management’s best estimate of fair value. Assets and Liabilities Measured at Fair Value on a Nonrecurring Basis Certain assets and liabilities are measured at fair value on a nonrecurring basis. These assets and liabilities are not measured at fair value on an ongoing basis, but are subject to fair value adjustments whenever events or circumstances indicate that the carrying value of those assets may not be recoverable. These assets and liabilities can include inventory, assets and liabilities acquired in a business combination or exchanged in non-monetary transactions, proved and unproved oil and natural gas properties, asset retirement obligations and other long-lived assets that are written down to fair value when they are impaired. The Company periodically reviews its long-lived assets to be held and used whenever events or circumstances indicate that the carrying value of those assets may not be recoverable. If the estimated undiscounted future cash flows are less than the carrying amount of a particular asset, the Company recognizes an impairment loss for the amount by which the carrying amount of the asset exceeds the estimated fair value of such asset. Proved Oil and Natural Gas Properties. Proved oil and natural gas properties are reviewed for impairment periodically or when events and circumstances indicate a possible decline in the recoverability of the carrying amount of such property. The Company estimates the expected future cash flows of the Company’s oil and natural gas properties and compares the undiscounted cash flows to the carrying amount of the oil and natural gas properties, on a field by field basis, to determine if the carrying amount is recoverable. If the carrying amount exceeds the estimated undiscounted future cash flows, the Company will write down the carrying amount of the oil and natural gas properties to estimated fair value. The key assumptions used to determine expected undiscounted future cash flows include, but are not limited to, future commodity prices, price differentials, future production estimates, estimated future capital expenditures and estimated future operating expenses. As discussed in Note 1—Organization and Nature of Operations—Recent Events , the recent volatility in commodity prices in addition to the ongoing effects of COVID-19 have impacted, among other things, the Company’s operations, future development plans and expected future cash flows. As a result of these impacts, the carrying amount of certain of the Company’s proved oil and natural gas properties exceeded their expected undiscounted future cash flows as of March 31, 2020. The carrying amount of the Company’s proved oil and natural gas properties did not exceed their expected undiscounted cash flows as of September 30, 2020. The Company evaluates future commodity pricing for oil and NGLs based on five-year NYMEX WTI futures prices and future commodity pricing for natural gas based on five-year NYMEX Henry Hub futures prices, each of which decreased from September 30, 2019 to September 30, 2020. It is reasonably possible that the estimate of undiscounted future cash flows may change in the future, resulting in the need to further impair carrying values. The primary factors that may affect estimates of future cash flows are (i) commodity futures prices, (ii) increases or decreases in production and capital costs, (iii) future reserve adjustments, both positive and negative, to proved reserves and (iv) results of future drilling activities. The Company calculates estimated fair values using a discounted future cash flow model. Management’s assumptions associated with the calculation of discounted future cash flows include commodity prices based on NYMEX futures price strips in combination with other public sources (Level 1), as well as Level 3 assumptions including (i) pricing adjustments for differentials, (ii) production costs, (iii) capital expenditures, (iv) production volumes and (v) estimated reserves. The Company estimated the fair value of the applicable asset group by discounting the estimated future cash flows using discount rates and other assumptions that market participants would use in their estimates of fair value. As a result, during the nine months ended September 30, 2020, the Company recognized non-cash impairment charges of $4.4 billion. Of this amount, $3.1 billion and $1.3 billion were attributable to properties in the Company’s Midland and Delaware Basin areas, respectively. No such charges were recorded during the three months ended September 30, 2020 or the three and nine months ended September 30, 2019. Unproved Oil and Natural Gas Properties. Unproved oil and natural gas properties are assessed periodically for impairment by considering future drilling plans, the results of exploration activities, commodity price outlooks, planned future sales, remaining lease terms and the expiration of all or a portion of such projects. The Company’s periodic assessment also considers its ability to prioritize expenditures to drill leases and to make payments to extend lease terms, as well as its ability to enter into leasehold exchange transactions that allow for higher concentrations of ownership and development. The Company recognizes leasehold abandonment expense for unproved properties at the earlier of the time when the lease term has expired, the continuous development clause has expired or management estimates the lease will expire before it is drilled, sold or traded. The Company’s evaluation involved reviewing the impact that the commodity price decline and the ongoing effects of COVID-19 would have on the Company’s operated and non-operated held-by-production (“HBP”) acreage. During the nine months ended September 30, 2020, the Company recorded $531.1 million of leasehold abandonment and impairment charges associated with the probable loss of HBP operated and non-operated acreage due to shutting-in vertical wells with modest production or because the Company believes the applicable operator has no current plans to drill or extend the applicable leases prior to their expiration. Additionally, during the nine months ended September 30, 2020, the Company recorded non-cash leasehold abandonment and impairment charges of $13.0 million relating to acreage expiring in future years. There were no such charges recorded during the three months ended September 30, 2020. During the three and nine months ended September 30, 2020, the Company recorded $7.9 million and $20.3 million, respectively, associated with leases expiring during the current year. In both cases, the charges were recorded because the Company has no current plans to drill or extend the leases prior to their expiration. Leasehold abandonment and impairment of unproved oil and natural gas properties is recorded in Exploration and abandonment costs in the Company’s condensed consolidated statements of operations. The Company recognized total leasehold abandonment and impairment charges of $7.9 million and $564.4 million relating to the Company’s unproved oil and natural gas properties during the three and nine months ended September 30, 2020, respectively, and $11.9 million and $34.1 million during the three and nine months ended September 30, 2019, respectively. Financial Assets and Liabilities Measured at Fair Value Commodity derivative contracts are marked-to-market each quarter and are thus stated at fair value in the Company’s condensed consolidated balance sheets and in Note 4—Derivative Financial Instruments . The Company adjusts the valuations from the valuation model for nonperformance risk and for counterparty risk. The fair values of the Company’s commodity derivative instruments are classified as Level 2 measurements because they are calculated using industry standard models that utilize assumptions and inputs which are substantially observable in active markets throughout the full term of the instruments. These include market price curves, contract terms and prices, credit risk adjustments, implied market volatility and discount factors. The following table summarizes the fair value of the Company’s derivative assets and liabilities according to their fair value hierarchy as of the reporting dates indicated (in thousands): September 30, 2020 Level 1 Level 2 Level 3 Total Assets: Commodity derivative instruments (1) $ — $ 84,519 $ — $ 84,519 Total assets $ — $ 84,519 $ — $ 84,519 Liabilities: Commodity derivative instruments (1) $ — $ (132,346) $ — $ (132,346) Total liabilities $ — $ (132,346) $ — $ (132,346) Net liabilities $ — $ (47,827) $ — $ (47,827) December 31, 2019 Level 1 Level 2 Level 3 Total Assets: Commodity derivative instruments (1) $ — $ 127,632 $ — $ 127,632 Total assets $ — $ 127,632 $ — $ 127,632 Liabilities: Commodity derivative instruments (1) $ — $ (158,522) $ — $ (158,522) Total liabilities $ — $ (158,522) $ — $ (158,522) Net liabilities $ — $ (30,890) $ — $ (30,890) (1) Includes deferred premiums to be settled upon the expiration of the contract. Financial Instruments Not Carried at Fair Value The following table provides the fair value of financial instruments that are not recorded at fair value in the Company’s condensed consolidated balance sheets (in thousands): September 30, 2020 December 31, 2019 Carrying Amount Fair Value Carrying Amount Fair Value Long-term debt: 6.250% senior unsecured notes due 2024 — — 400,000 417,028 5.375% senior unsecured notes due 2025 650,000 648,050 650,000 669,552 5.250% senior unsecured notes due 2025 448,031 445,921 450,000 464,697 5.875% senior unsecured notes due 2026 494,607 494,083 — — 5.625% senior unsecured notes due 2027 700,000 696,094 700,000 742,840 4.125% senior unsecured notes due 2028 399,472 370,203 — — Revolving Credit Agreement 305,000 305,000 — — The fair values of the Notes were determined using the September 30, 2020 quoted market price, a Level 1 classification in the fair value hierarchy. The book value of the Revolving Credit Agreement approximates its fair value as the interest rate is variable. As of September 30, 2020, there are no indicators for change in the Company’s market sprea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0</t>
        </is>
      </c>
    </row>
    <row r="3">
      <c r="A3" s="3" t="inlineStr">
        <is>
          <t>Subsequent Events [Abstract]</t>
        </is>
      </c>
    </row>
    <row r="4">
      <c r="A4" s="4" t="inlineStr">
        <is>
          <t>Subsequent Events</t>
        </is>
      </c>
      <c r="B4" s="4" t="inlineStr">
        <is>
          <t>SUBSEQUENT EVENTSThe Company has evaluated subsequent events through the date these condensed consolidated financial statements were issued. The Company determined there were no events, other than as described below, that required disclosure or recognition in these condensed consolidated financial statements. Pioneer Merger As discussed in Note 1—Organization and Nature of Operations—Recent Events—Pioneer Merger , on October 20, 2020, the Company entered into the Pioneer Merger Agreement, by and among the Company, Pioneer, Pearl First Merger Sub Inc., a Delaware corporation and a wholly-owned subsidiary of Pioneer (“Merger Sub Inc.”), Pearl Second Merger Sub LLC, a Delaware limited liability company and a wholly-owned subsidiary of Pioneer (“Merger Sub LLC”), Pearl Opco Merger Sub LLC, a Delaware limited liability company and a wholly-owned subsidiary of Pioneer (“Opco Merger Sub LLC”), and Parsley LLC. On the terms and subject to the conditions set forth in the Pioneer Merger Agreement, among other things, (i) Merger Sub Inc. will merge with and into Parsley (the “First Parsley Merger”), with Parsley continuing as the surviving corporation (the “Surviving Corporation”), (ii) simultaneously with the First Parsley Merger, Opco Merger Sub LLC will merge with and into Parsley LLC (the “Opco Merger”) with Parsley LLC continuing as the surviving company, and (iii) immediately following the First Parsley Merger and the Opco Merger, the Surviving Corporation will merge with and into Merger Sub LLC (together with the First Parsley Merger, the “Integrated Mergers” and, the Integrated Mergers together with the Opco Merger, the “Pioneer Merger”), with Merger Sub LLC continuing as the surviving entity and a wholly-owned subsidiary of Pioneer. The closing of the Pioneer Merger is expected to occur in the first quarter of 2021. On the terms and subject to the conditions set forth in the Pioneer Merger Agreement, at the effective time of the First Parsley Merger (the “Effective Time”): (a) each share of Class A common stock issued and outstanding immediately prior to the Effective Time (excluding any Excluded Shares and any unvested Parsley Restricted Stock Awards (each as defined in the Pioneer Merger Agreement) that do not vest by their terms as a result of the consummation of the Pioneer Merger) will be converted into and become exchangeable for 0.1252 (the “Exchange Ratio”) shares of common stock, par value $0.01 per share, of Pioneer (the “Pioneer common stock”) and (b) each PE Unit issued and outstanding immediately prior to the Effective Time (other than any Excluded Opco Unit (as defined in the Pioneer Merger Agreement)), and all rights in respect thereof, shall be converted into the right to receive a number of shares of Pioneer common stock equal to the Exchange Ratio. Each share of Class B common stock will automatically be canceled for no additional consideration as of the Effective Time, subject to certain appraisal rights in respect of the Class B common stock set forth in the Pioneer Merger Agreement. The completion of the Pioneer Merger is subject to certain customary mutual conditions, including (i) the receipt of the required approvals from the Company’s and Pioneer’s stockholders, (ii) the expiration or termination of the waiting period under the Hart-Scott-Rodino Act, (iii) the absence of any governmental order or law that prohibits or makes illegal the consummation of the Mergers, (iv) Pioneer common stock issuable in connection with the Pioneer Merger having been authorized for listing on the New York Stock Exchange, subject to official notice of issuance and (v) Pioneer’s registration statement on Form S-4 having been declared effective by the SEC under the Securities Act. The obligation of each party to consummate the Pioneer Merger is also conditioned upon the other party’s representations and warranties being true and correct (subject to certain materiality exceptions) and the other party having performed in all material respects its obligations under the Pioneer Merger Agreement. The obligation of the Company to consummate the Pioneer Merger is further conditioned upon the receipt of a customary tax opinion of counsel to the Company that the Integrated Mergers, taken together, will qualify as a “reorganization” within the meaning of Section 368(a) of the Internal Revenue Code of 1986, as amended. The Pioneer Merger Agreement contains termination rights for each of Pioneer and the Company, including, among others, if the consummation of the Pioneer Merger does not occur on or before May 20, 2021. Upon termination of the Pioneer Merger Agreement under specified circumstances, including, generally, the termination by Pioneer in the event of a change of recommendation by the Company’s board of directors or by the Company to enter into an alternative acquisition agreement providing for a Superior Proposal (as defined in the Pioneer Merger Agreement), the Company would be required to pay Pioneer a termination fee of $135 million (the “Parsley Termination Fee”). Upon termination of the Pioneer Merger Agreement under specified circumstances, including, generally, the termination by the Company in the event of a change of recommendation by the Pioneer board of Tax Receivable Agreement Amendment In connection with the execution and delivery of the Pioneer Merger Agreement, the Company, Bryan Sheffield, and certain other parties to the TRA entered into a Tax Receivable Agreement Amendment (the “TRA Amendment”), pursuant to which such parties agreed to terminate the TRA, immediately after the Effective Time of the transactions contemplated in the Pioneer Merger Agreement, on the terms set forth in the TRA Amendment. In connection with the termination of the TRA, the Company will pay certain termination payments in an amount calculated in a manner consistent with the methodology specified in the TRA Amendment, which methodology is consistent with the Company’s historical methodology for calculating potential liabilities (including the estimated termination payment that would be due in connection with a change of control) under the TRA. In the event the Pioneer Merger Agreement is terminated, the TRA Amendment will no longer be of any force and effect. Additional information on the proposed Pioneer Merger, including the Pioneer Merger Agreement, is included in the Form 8-K filed with the SEC on October 21, 2020. Tenth Amendment to the Revolving Credit Agreement On October 19, 2020, the Company, Parsley LLC, each of the guarantors thereto, Wells Fargo Bank, National Association, as administrative agent, and the other lenders party thereto, entered into the Tenth Amendment. The Tenth Amendment, among other things, modified the terms of the Revolving Credit Agreement to (i) increase the aggregate elected borrowing base commitments from $1.075 billion to $1.1 billion and (ii) amend certain other negative covenants, schedules and annexes to the Revolving Credit Agreement. In connection with the semi-annual scheduled redetermination for October 2020, the borrowing base was reaffirmed at $2.7 billion. Dividends On October 28, 2020, the Company’s board of directors declared a cash dividend of $0.05 per share of Class A common stock, and, in its capacity as the managing member of Parsley LLC, a corresponding distribution of $0.05 per PE Unit, payable on December 18, 2020 to holders of Class A common stock and PE Unitholders of record as of December 8, 2020. The portion of the Parsley LLC distribution attributable to PE Units held by the Company will be used to fund the quarterly dividend on issued and outstanding shares of Class A common stock. For additional information regarding Parsley LLC’s distribution of cash for the payment of dividends, see Note 9—Equity—Dividend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Summary of Accounting Policies (Policies)</t>
        </is>
      </c>
      <c r="B1" s="2" t="inlineStr">
        <is>
          <t>9 Months Ended</t>
        </is>
      </c>
    </row>
    <row r="2">
      <c r="B2" s="2" t="inlineStr">
        <is>
          <t>Sep. 30, 2020</t>
        </is>
      </c>
    </row>
    <row r="3">
      <c r="A3" s="3" t="inlineStr">
        <is>
          <t>Accounting Policies [Abstract]</t>
        </is>
      </c>
    </row>
    <row r="4">
      <c r="A4" s="4" t="inlineStr">
        <is>
          <t>Use of Estimates</t>
        </is>
      </c>
      <c r="B4" s="4" t="inlineStr">
        <is>
          <t>Use of Estimates These condensed consolidated financial statements and related notes are presented in accordance with GAAP. Preparation in accordance with GAAP requires the Company to (i) adopt accounting policies within accounting rules set by the Financial Accounting Standards Board (“FASB”) and by the SEC and (ii) make estimates and assumptions that affect the reported amounts of assets and liabilities, the disclosure of contingent assets and liabilities at the date of the financial statements and the reported amounts of revenues and expenses during the reporting periods. The Company’s management believes the major estimates and assumptions impacting the Company’s condensed consolidated financial statements are the following: • estimates of proved reserves of oil and natural gas, which affect the calculations of depletion, depreciation and amortization (“DD&amp;A”) and impairment of proved oil and natural gas properties; • impairment of undeveloped properties and other assets; • depreciation of property and equipment; and • valuation of commodity derivative instruments. Although management believes these estimates are reasonable, actual results may differ from estimates and assumptions of future events and these revisions could be material. Future production may vary materially from estimated oil and natural gas proved reserves. Actual future prices may vary significantly from price assumptions used for determining proved reserves and for financial reporting.</t>
        </is>
      </c>
    </row>
    <row r="5">
      <c r="A5" s="4" t="inlineStr">
        <is>
          <t>Recent Accounting Pronouncements</t>
        </is>
      </c>
      <c r="B5" s="4" t="inlineStr">
        <is>
          <t>Recent Accounting Pronouncements Recently Issued but Not Yet Adopted Accounting Pronouncements In December 2019, the FASB issued Accounting Standards Update (“ASU”) 2019-12, Income Taxes (Topic 740) : Simplifying the Accounting for Income Taxes . The ASU enhances and simplifies various aspects of the income tax accounting guidance in Accounting Standards Codification (“ASC”) Topic 740, Income Taxes . The amendments in this update are effective for fiscal years, and interim periods within those fiscal years, beginning after December 15, 2020. The Company is in the process of evaluating the impact this guidance will have on the Company’s consolidated financial statements, as well as the timing of its adoption of this guidance. In March 2020, the FASB issued ASU 2020-04, Reference Rate Reform (Topic 848): Facilitation of the Effects of Reference Rate Reform on Financial Reporting (“ASU 2020-04”). ASU 2020-04 was issued to provide optional guidance for a limited period of time to ease the potential burden in accounting for (or recognizing the effects of) reference rate reform on financial reporting. Generally, the guidance is to be applied as of any date from the beginning of an interim period that includes or is subsequent to March 12, 2020, or prospectively from a date within an interim period that includes or is subsequent to March 12, 2020, up to the date that the financial statements are available to be issued. ASU 2020-04 is effective for all entities as of March 12, 2020 through December 31, 2022. The Company is evaluating the options provided by ASU 2020-04. Please refer to Note 8—Debt—Revolving Credit Agreement for discussion of the use of LIBOR in connection with borrowings under the Company’s revolving credit agreement (the “Revolving Credit Agreement”). Recently Adopted Accounting Pronouncements In June 2016, the FASB issued ASU 2016-13, Financial Instruments—Credit Losses (“ASU 2016-13”). In May 2019, ASU 2016-13 was subsequently amended by ASU 2019-04, Codification Improvements to Topic 326, Financial Instruments—Credit Losses (“ASU 2019-04”) and ASU 2019-05, Financial Instruments—Credit Losses (Topic 326): Targeted Transition Relief. ASU 2016-13, as amended, affects trade receivables, financial assets and certain other instruments that are not measured at fair value through net income. This ASU replaced the currently required incurred loss approach with an expected loss model for instruments measured at amortized cost and is effective for financial statements issued for fiscal years beginning after December 15, 2019, including interim periods within those fiscal years. ASU 2016-13 is being applied using a modified retrospective approach through a cumulative-effect adjustment to retained earnings as of the beginning of the first reporting period in which the guidance is effective. The Company’s adoption of this ASU did not have a material impact on the Company’s consolidated financial statements because the Company does not have a history of material credit losses. In March 2020, the FASB issued ASU 2020-03, Codification Improvements to Financial Instruments (“ASU 2020-03”) . This ASU improves and clarifies various financial instrument topics, including ASU 2019-04, as discussed above. ASU 2020-03 includes seven different issues that describe the areas of improvement and the related amendments. ASU 2020-03 is intended to make the standards easier to understand and apply by eliminating inconsistencies and providing clarifications. The amendments in this ASU have different effective dates. The adoption of this guidance did not have a material impact on the Company’s financial statements. In May 2020, the SEC adopted amendments to the financial reporting requirements in Regulation S-X for acquisitions and dispositions of businesses. The SEC also amended the significance tests used in the definition of “significant subsidiary” to improve the application of various SEC rules and to assist companies in making more meaningful determinations regarding whether a subsidiary or an acquired or disposed business is significant. Among other things, the new rules (i) modify two of the three significance tests used to determine whether a company is required to disclose financial statements of an acquired business and related pro forma financial statements and whether pro forma financial statements are required in the event of a disposition, (ii) reduce the maximum numbers of years of financial statements for acquired businesses and (iii) raise the significance threshold for dispositions. The amendments are effective for fiscal years beginning after December 31, 2020 and early adoption is permitted. The Company’s adoption of this amendment on July 1, 2020 did not have a material impact on the Company’s consolidated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9 Months Ended</t>
        </is>
      </c>
    </row>
    <row r="2">
      <c r="B2" s="2" t="inlineStr">
        <is>
          <t>Sep. 30, 2020</t>
        </is>
      </c>
    </row>
    <row r="3">
      <c r="A3" s="3" t="inlineStr">
        <is>
          <t>Derivative Instruments and Hedging Activities Disclosure [Abstract]</t>
        </is>
      </c>
    </row>
    <row r="4">
      <c r="A4" s="4" t="inlineStr">
        <is>
          <t>Summary of Outstanding Oil and Gas Derivative Contracts and Weighted Average Oil and Gas Prices</t>
        </is>
      </c>
      <c r="B4" s="4" t="inlineStr">
        <is>
          <t>As of September 30, 2020, the Company had the following outstanding oil derivative contracts. When aggregating multiple contracts, the weighted average contract price is disclosed. Oil swaps Three Months Ending December 31, 2020 Year Ending Year Ending Volume (MBbls) Fixed Price Swap (per Bbl) Volume (MBbls) Fixed Price Swap (per Bbl) Volume (MBbls) Fixed Price Swap (per Bbl) Oil swaps - Midland 300 $ 32.60 1,825 $ 40.50 — $ — Oil swaps - Houston 1,440 $ 39.28 17,520 $ 40.63 1,800 $ 43.81 Oil swaps - WTI 1,012 $ 57.87 — $ — — $ — Oil swaps - Brent 576 $ 47.40 8,030 $ 44.46 — $ — Put spreads (1) Three Months Ending December 31, 2020 MEH Volume (MBbls) 1,650 Long put price (per Bbl) $ 40.00 Short put price (per Bbl) $ 30.00 Three-way collars Three Months Ending December 31, 2020 Year Ending December 31, 2021 Midland MEH Midland MEH Volume (MBbls) 1,272 2,218 — 4,310 Short call price (per Bbl) $ 51.65 $ 51.22 $ — $ 58.53 Long put price (per Bbl) $ 35.66 $ 37.23 $ — $ 47.99 Short put price (per Bbl) $ 25.66 $ 27.23 $ — $ 37.99 Two-way collars Three Months Ending December 31, 2020 WTI Midland Brent Volume (MBbls) 600 600 Short call price (per Bbl) $ 48.00 $ 52.30 Long put price (per Bbl) $ 43.00 $ 47.30 Basis swaps Three Months Ending December 31, 2020 Volume (MBbls) Basis Differential (per Bbl) Basis swap - Midland - Cushing index (2) 1,288 $ (1.44) Rollfactor swaps Three Months Ending December 31, 2020 Year Ending December 31, 2021 Volume (MBbls) Fixed Price Swap (per Bbl) Volume (MBbls) Fixed Price Swap (per Bbl) Oil swap - WTI Roll (3) 4,800 $ (2.09) 900 $ (0.45) (1) Excludes 24,812 notional MBbls with a fair value of $117.4 million related to amounts recognized under master netting agreements with derivative counterparties. These amounts are predominately related to legacy positions that were offset with an equivalent but opposite position, resulting in the cancellation of reciprocal obligations. As a result, these netted positions have no direct value to the Company, regardless of commodity prices. These netted positions were primarily the result of restructuring the Company’s derivative portfolio during 2020, resulting in additional protection against lower oil prices by converting certain hedge positions with limited downside protection into instruments that provide greater downside protection (such as swaps and two-way collars). (2) Represents swaps that fix the basis differentials between the index prices at which the Company sells its oil and the Cushing WTI price. (3) These positions hedge the timing risk associated with the Company’s physical sales. The Company generally sells crude oil for the delivery month at a sales price based on the average NYMEX price during that month, plus an adjustment calculated as a spread between the weighted average prices of the delivery month, the next month and the following month during the period when the delivery month is the front month. The following table sets forth the volumes associated with the Company’s outstanding natural gas derivative contracts expiring during the period indicated and the weighted average natural gas prices for those contracts: Three Months Ending December 31, 2020 Year Ending Year Ending Volume (MMbtu) Fixed Price Swap (per MMbtu) Volume (MMbtu) Fixed Price Swap (per MMbtu) Volume (MMbtu) Fixed Price Swap (per MMbtu) Natural gas swaps - Waha (1) 7,190,000 $ 1.40 38,850,000 $ 2.33 1,800,000 $ 2.46 (1) Swaps that fix the prices at which the Company sells its natural gas produced in the Permian Basin.</t>
        </is>
      </c>
    </row>
    <row r="5">
      <c r="A5" s="4" t="inlineStr">
        <is>
          <t>Derivative Instruments, Gain (Loss)</t>
        </is>
      </c>
      <c r="B5" s="4" t="inlineStr">
        <is>
          <t>The table below summarizes the Company’s gains (losses) on derivative instruments for the three and nine months ended September 30, 2020 and 2019 (in thousands): Three Months Ended Nine Months Ended 2020 2019 2020 2019 Changes in fair value of derivative instruments $ (70,277) 64,631 14,115 1,047 Net derivative settlements (1) (23,901) 3,686 158,627 (13,108) Net premiums on options that settled during the period (2) 7,157 (11,765) 5,923 (31,513) (Loss) gain on derivatives $ (87,021) $ 56,552 $ 178,665 $ (43,574) (1) For the nine months ended September 30, 2020, the net derivative settlements include gains of $23.1 million associated with restructuring the Company’s derivative portfolio. There was no such activity for the three months ended September 30, 2020. For the three and nine months ended September 30, 2020, the net derivative settlements also included losses of $23.9 million and gains of $135.5 million, respectively, associated with positions that settled during the current period. These amounts are included in Loss (gain) on derivatives in the Company’s condensed consolidated statements of operations. (2) The net premiums on options that settled during the period represent the cumulative cost of premiums paid and received on positions purchased and sold, which expired during the current period. These amounts are included in Loss (gain) on derivatives in the Company’s condensed consolidated statements of operations.</t>
        </is>
      </c>
    </row>
    <row r="6">
      <c r="A6" s="4" t="inlineStr">
        <is>
          <t>Schedule of Netting Offsets of Derivative Asset and Liability Positions</t>
        </is>
      </c>
      <c r="B6" s="4" t="inlineStr">
        <is>
          <t>The following table presents the Company’s net exposure from its offsetting derivative asset and liability positions, as well as option premiums payable and receivable as of the reporting dates indicated (in thousands): Gross Amount Netting Net September 30, 2020 Derivative assets with right of offset or $ 201,870 $ (117,351) $ 84,519 Derivative liabilities with right of offset or (249,697) 117,351 (132,346) December 31, 2019 Derivative assets with right of offset or $ 136,627 $ (8,995) $ 127,632 Derivative liabilities with right of offset or (167,517) 8,995 (158,52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Property, Plant and Equipment (Tables)</t>
        </is>
      </c>
      <c r="B1" s="2" t="inlineStr">
        <is>
          <t>9 Months Ended</t>
        </is>
      </c>
    </row>
    <row r="2">
      <c r="B2" s="2" t="inlineStr">
        <is>
          <t>Sep. 30, 2020</t>
        </is>
      </c>
    </row>
    <row r="3">
      <c r="A3" s="3" t="inlineStr">
        <is>
          <t>Property, Plant and Equipment [Abstract]</t>
        </is>
      </c>
    </row>
    <row r="4">
      <c r="A4" s="4" t="inlineStr">
        <is>
          <t>Property, Plant and Equipment</t>
        </is>
      </c>
      <c r="B4" s="4" t="inlineStr">
        <is>
          <t xml:space="preserve">Property, plant and equipment includes the following (in thousands): September 30, 2020 December 31, 2019 Oil and natural gas properties: Subject to depletion $ 4,356,996 $ 8,799,840 Not subject to depletion Incurred in 2020 1,523,658 — Incurred in 2019 106,877 318,190 Incurred in 2018 and prior 1,545,672 2,154,094 Total not subject to depletion 3,176,207 2,472,284 Oil and natural gas properties, successful efforts method 7,533,203 11,272,124 Less accumulated depreciation and depletion (249,704) (2,117,963) Total oil and natural gas properties, net 7,283,499 9,154,161 Other property, plant and equipment 256,189 219,857 Less accumulated depreciation (60,740) (49,551) Other property, plant and equipment, net 195,449 170,306 Total property, plant and equipment, net $ 7,478,948 $ 9,324,467 </t>
        </is>
      </c>
    </row>
    <row r="5">
      <c r="A5" s="4" t="inlineStr">
        <is>
          <t>Schedule of Gross Oil and Natural Gas Property Balances</t>
        </is>
      </c>
      <c r="B5" s="4" t="inlineStr">
        <is>
          <t xml:space="preserve">The following table reflects the Company’s gross oil and natural gas property balances as of September 30, 2020: Gross oil and natural gas properties subject to depletion $ 11,050,266 Gross oil and natural gas properties not subject to depletion 3,176,207 Gross oil and natural gas properties 14,226,473 Less gross accumulated depreciation and depletion (2,568,721) Less impairment of long-lived assets (4,374,253) Total oil and natural gas properties, net $ 7,283,49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Acquisitions and Divestitures (Tables)</t>
        </is>
      </c>
      <c r="B1" s="2" t="inlineStr">
        <is>
          <t>9 Months Ended</t>
        </is>
      </c>
    </row>
    <row r="2">
      <c r="B2" s="2" t="inlineStr">
        <is>
          <t>Sep. 30, 2020</t>
        </is>
      </c>
    </row>
    <row r="3">
      <c r="A3" s="3" t="inlineStr">
        <is>
          <t>Business Combinations [Abstract]</t>
        </is>
      </c>
    </row>
    <row r="4">
      <c r="A4" s="4" t="inlineStr">
        <is>
          <t>Schedule of Recognized Identified Assets Acquired and Liabilities Assumed</t>
        </is>
      </c>
      <c r="B4" s="4" t="inlineStr">
        <is>
          <t xml:space="preserve">The following table summarizes the preliminary estimated fair value of the assets acquired and liabilities assumed as a result of the Jagged Peak Acquisition (in thousands): Cash $ 53,347 Accounts receivable 76,539 Derivative assets 11,644 Other current assets 117 Proved oil and natural gas properties 1,532,811 Unproved oil and natural gas properties 1,506,184 Other property, plant and equipment 27,554 Operating lease right-of-use assets 11,090 Total assets acquired 3,219,286 Accounts payable and accrued expenses 148,593 Derivative liabilities 27,907 Operating lease liabilities 11,525 Deferred tax liabilities, net 367,819 Long-term debt 884,435 Asset retirement obligations 2,808 Total liabilities assumed 1,443,087 Estimated fair value of net assets acquired $ 1,776,199 </t>
        </is>
      </c>
    </row>
    <row r="5">
      <c r="A5" s="4" t="inlineStr">
        <is>
          <t>Condensed Financial Statements</t>
        </is>
      </c>
      <c r="B5" s="4" t="inlineStr">
        <is>
          <t xml:space="preserve">Three Months Ended Nine Months Ended (in thousands, except for per share data) 2020 2019 2020 2019 Revenues $ 447,389 $ 660,216 $ 1,244,625 $ 1,862,780 Operating income (loss) 161,169 185,372 (4,741,923) 599,736 Net income (loss) 29,707 188,255 (4,072,140) 274,062 Net income (loss) attributable to Parsley Energy, Inc. stockholders 26,881 167,889 (3,868,980) 244,535 Net income (loss) per common share Basic $ 0.07 $ 0.45 $ (9.87) $ 0.50 Diluted $ 0.07 $ 0.45 $ (9.87) $ 0.5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Unaudited) - $ / shares</t>
        </is>
      </c>
      <c r="B1" s="2" t="inlineStr">
        <is>
          <t>Sep. 30, 2020</t>
        </is>
      </c>
      <c r="C1" s="2" t="inlineStr">
        <is>
          <t>Dec. 31, 2019</t>
        </is>
      </c>
    </row>
    <row r="2">
      <c r="A2" s="4" t="inlineStr">
        <is>
          <t>Preferred stock, par value (in dollars per share)</t>
        </is>
      </c>
      <c r="B2" s="7" t="n">
        <v>0.01</v>
      </c>
      <c r="C2" s="7" t="n">
        <v>0.01</v>
      </c>
    </row>
    <row r="3">
      <c r="A3" s="4" t="inlineStr">
        <is>
          <t>Preferred stock, shares authorized (in shares)</t>
        </is>
      </c>
      <c r="B3" s="5" t="n">
        <v>50000000</v>
      </c>
      <c r="C3" s="5" t="n">
        <v>50000000</v>
      </c>
    </row>
    <row r="4">
      <c r="A4" s="4" t="inlineStr">
        <is>
          <t>Preferred stock, shares issued (in shares)</t>
        </is>
      </c>
      <c r="B4" s="5" t="n">
        <v>0</v>
      </c>
      <c r="C4" s="5" t="n">
        <v>0</v>
      </c>
    </row>
    <row r="5">
      <c r="A5" s="4" t="inlineStr">
        <is>
          <t>Preferred stock, shares outstanding (in shares)</t>
        </is>
      </c>
      <c r="B5" s="5" t="n">
        <v>0</v>
      </c>
      <c r="C5" s="5" t="n">
        <v>0</v>
      </c>
    </row>
    <row r="6">
      <c r="A6" s="4" t="inlineStr">
        <is>
          <t>Treasury stock, shares (in shares)</t>
        </is>
      </c>
      <c r="B6" s="5" t="n">
        <v>728832</v>
      </c>
      <c r="C6" s="5" t="n">
        <v>1018690</v>
      </c>
    </row>
    <row r="7">
      <c r="A7" s="4" t="inlineStr">
        <is>
          <t>Common Stock, Class A</t>
        </is>
      </c>
    </row>
    <row r="8">
      <c r="A8" s="4" t="inlineStr">
        <is>
          <t>Common stock, par value (in dollars per share)</t>
        </is>
      </c>
      <c r="B8" s="7" t="n">
        <v>0.01</v>
      </c>
      <c r="C8" s="7" t="n">
        <v>0.01</v>
      </c>
    </row>
    <row r="9">
      <c r="A9" s="4" t="inlineStr">
        <is>
          <t>Common stock, shares authorized (in shares)</t>
        </is>
      </c>
      <c r="B9" s="5" t="n">
        <v>600000000</v>
      </c>
      <c r="C9" s="5" t="n">
        <v>600000000</v>
      </c>
    </row>
    <row r="10">
      <c r="A10" s="4" t="inlineStr">
        <is>
          <t>Common stock, shares issued (in shares)</t>
        </is>
      </c>
      <c r="B10" s="5" t="n">
        <v>379339004</v>
      </c>
      <c r="C10" s="5" t="n">
        <v>282260133</v>
      </c>
    </row>
    <row r="11">
      <c r="A11" s="4" t="inlineStr">
        <is>
          <t>Common stock, shares outstanding (in shares)</t>
        </is>
      </c>
      <c r="B11" s="5" t="n">
        <v>378610172</v>
      </c>
      <c r="C11" s="5" t="n">
        <v>281241443</v>
      </c>
    </row>
    <row r="12">
      <c r="A12" s="4" t="inlineStr">
        <is>
          <t>Common Stock, Class B</t>
        </is>
      </c>
    </row>
    <row r="13">
      <c r="A13" s="4" t="inlineStr">
        <is>
          <t>Common stock, par value (in dollars per share)</t>
        </is>
      </c>
      <c r="B13" s="7" t="n">
        <v>0.01</v>
      </c>
      <c r="C13" s="7" t="n">
        <v>0.01</v>
      </c>
    </row>
    <row r="14">
      <c r="A14" s="4" t="inlineStr">
        <is>
          <t>Common stock, shares authorized (in shares)</t>
        </is>
      </c>
      <c r="B14" s="5" t="n">
        <v>125000000</v>
      </c>
      <c r="C14" s="5" t="n">
        <v>125000000</v>
      </c>
    </row>
    <row r="15">
      <c r="A15" s="4" t="inlineStr">
        <is>
          <t>Common stock, shares issued (in shares)</t>
        </is>
      </c>
      <c r="B15" s="5" t="n">
        <v>34201316</v>
      </c>
      <c r="C15" s="5" t="n">
        <v>35420258</v>
      </c>
    </row>
    <row r="16">
      <c r="A16" s="4" t="inlineStr">
        <is>
          <t>Common stock, shares outstanding (in shares)</t>
        </is>
      </c>
      <c r="B16" s="5" t="n">
        <v>34201316</v>
      </c>
      <c r="C16" s="5" t="n">
        <v>3542025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sset Retirement Obligations (Tables)</t>
        </is>
      </c>
      <c r="B1" s="2" t="inlineStr">
        <is>
          <t>9 Months Ended</t>
        </is>
      </c>
    </row>
    <row r="2">
      <c r="B2" s="2" t="inlineStr">
        <is>
          <t>Sep. 30, 2020</t>
        </is>
      </c>
    </row>
    <row r="3">
      <c r="A3" s="3" t="inlineStr">
        <is>
          <t>Asset Retirement Obligation Disclosure [Abstract]</t>
        </is>
      </c>
    </row>
    <row r="4">
      <c r="A4" s="4" t="inlineStr">
        <is>
          <t>Summary of Changes in Asset Retirement Obligations</t>
        </is>
      </c>
      <c r="B4" s="4" t="inlineStr">
        <is>
          <t xml:space="preserve">The following table summarizes the changes in the Company’s asset retirement obligations for the nine months ended September 30, 2020 (in thousands): September 30, 2020 Asset retirement obligations, beginning of period $ 23,439 Additional liabilities incurred 4,382 Accretion expense 1,414 Liabilities settled upon plugging and abandoning wells (1,177) Disposition of wells (1,564) Revision of estimates 2,874 Asset retirement obligations, end of period $ 29,36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9" customWidth="1" min="1" max="1"/>
    <col width="80" customWidth="1" min="2" max="2"/>
  </cols>
  <sheetData>
    <row r="1">
      <c r="A1" s="1" t="inlineStr">
        <is>
          <t>Debt (Tables)</t>
        </is>
      </c>
      <c r="B1" s="2" t="inlineStr">
        <is>
          <t>9 Months Ended</t>
        </is>
      </c>
    </row>
    <row r="2">
      <c r="B2" s="2" t="inlineStr">
        <is>
          <t>Sep. 30, 2020</t>
        </is>
      </c>
    </row>
    <row r="3">
      <c r="A3" s="3" t="inlineStr">
        <is>
          <t>Debt Disclosure [Abstract]</t>
        </is>
      </c>
    </row>
    <row r="4">
      <c r="A4" s="4" t="inlineStr">
        <is>
          <t>Schedule of Debt</t>
        </is>
      </c>
      <c r="B4" s="4" t="inlineStr">
        <is>
          <t xml:space="preserve">The following table provides a summary of the Company’s debt as of the dates indicated (in thousands): September 30, 2020 December 31, 2019 Revolving Credit Agreement $ 305,000 $ — 6.250% senior unsecured notes due 2024 — 400,000 5.375% senior unsecured notes due 2025 650,000 650,000 5.250% senior unsecured notes due 2025 448,031 450,000 5.875% senior unsecured notes due 2026 494,607 — 5.625% senior unsecured notes due 2027 700,000 700,000 4.125% senior unsecured notes due 2028 399,472 — Total debt 2,997,110 2,200,000 Debt issuance costs on senior unsecured notes (18,423) (19,448) Premium on senior unsecured notes 17,328 2,280 Total long-term debt $ 2,996,015 $ 2,182,832 </t>
        </is>
      </c>
    </row>
    <row r="5">
      <c r="A5" s="4" t="inlineStr">
        <is>
          <t>Schedule of Interest Expense</t>
        </is>
      </c>
      <c r="B5" s="4" t="inlineStr">
        <is>
          <t xml:space="preserve">The following amounts have been incurred and charged to interest expense for the three and nine months ended September 30, 2020 and 2019 (in thousands): Three Months Ended Nine Months Ended 2020 2019 2020 2019 Cash payments for interest $ 41,600 $ 13,610 $ 118,009 $ 71,774 Change in interest accrual (1,799) 18,912 2,811 25,234 Amortization of deferred loan origination costs 1,319 1,185 3,774 3,556 Amortization of bond premium (664) (129) (2,005) (387) Total interest expense, net $ 40,456 $ 33,578 $ 122,589 $ 100,17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Equity (Tables)</t>
        </is>
      </c>
      <c r="B1" s="2" t="inlineStr">
        <is>
          <t>9 Months Ended</t>
        </is>
      </c>
    </row>
    <row r="2">
      <c r="B2" s="2" t="inlineStr">
        <is>
          <t>Sep. 30, 2020</t>
        </is>
      </c>
    </row>
    <row r="3">
      <c r="A3" s="3" t="inlineStr">
        <is>
          <t>Equity [Abstract]</t>
        </is>
      </c>
    </row>
    <row r="4">
      <c r="A4" s="4" t="inlineStr">
        <is>
          <t>Allocation of Net Income to Common Stockholders and EPS Computations</t>
        </is>
      </c>
      <c r="B4" s="4" t="inlineStr">
        <is>
          <t>The following table reflects the allocation of net income (loss) to common stockholders and EPS computations for the periods indicated based on a weighted average number of common stock outstanding for the period: Three Months Ended Nine Months Ended 2020 2019 2020 2019 Basic EPS (in thousands, except per share data) Numerator: Basic net income (loss) attributable to Parsley Energy, Inc. Stockholders $ 22,639 $ 119,710 $ (3,700,177) $ 211,581 Denominator: Basic weighted average shares outstanding 377,452 279,961 373,503 279,491 Basic EPS attributable to Parsley Energy, Inc. Stockholders $ 0.06 $ 0.43 $ (9.91) $ 0.76 Diluted EPS Numerator: Net income (loss) attributable to Parsley Energy, Inc. Stockholders 22,639 119,710 (3,700,177) 211,581 Diluted net income (loss) attributable to Parsley Energy, Inc. Stockholders $ 22,639 $ 119,710 $ (3,700,177) $ 211,581 Denominator: Basic weighted average shares outstanding 377,452 279,961 373,503 279,491 Effect of dilutive securities: Time-Based Restricted Stock and Time-Based Restricted Stock Units 708 586 — 463 Diluted weighted average shares outstanding (1) 378,160 280,547 373,503 279,954 Diluted EPS attributable to Parsley Energy, Inc. Stockholders $ 0.06 $ 0.43 $ (9.91) $ 0.76 (1) As of September 30, 2020, there were 452,007 outstanding shares of performance-based restricted stock (“PSAs) and 799,166 outstanding performance-based restricted stock units (“PSUs”). As of September 30, 2019, there were 790,507 outstanding PSAs and 358,240 outstanding PSUs. PSAs and PSUs could vest in the future based on predetermined performance goals. These awards were not included in the computation of EPS for the three and nine months ended September 30, 2020 and 2019 because the performance conditions of these awards have not been satisfied assuming the end of the reporting period was the end of the contingency period.</t>
        </is>
      </c>
    </row>
    <row r="5">
      <c r="A5" s="4" t="inlineStr">
        <is>
          <t>Summary of Noncontrolling Interest Income (Loss)</t>
        </is>
      </c>
      <c r="B5" s="4" t="inlineStr">
        <is>
          <t xml:space="preserve">The following table summarizes the net income (loss) attributable to noncontrolling interests (in thousands): Three Months Ended September 30, Nine Months Ended 2020 2019 2020 2019 Net income (loss) attributable to the noncontrolling interests of: Parsley LLC $ 2,125 $ 19,930 $ (400,684) $ 35,035 Pacesetter Drilling, LLC — (40) — (25) Total net income (loss) attributable to noncontrolling interests $ 2,125 $ 19,890 $ (400,684) $ 35,010 </t>
        </is>
      </c>
    </row>
    <row r="6">
      <c r="A6" s="4" t="inlineStr">
        <is>
          <t>Dividends Declared</t>
        </is>
      </c>
      <c r="B6" s="4" t="inlineStr">
        <is>
          <t>The following table sets forth information with respect to cash dividends and distributions declared by the Company’s board of directors during the nine months ended September 30, 2020 and the year ended December 31, 2019, on its own behalf and in its capacity as the managing member of Parsley LLC, on issued and outstanding shares of Class A common stock and PE Units: Declaration Date Record Date Payment Date Dividend/Distribution Amount (1) Total Dividend/Distribution Payment (2) (in thousands) August 26, 2019 September 20, 2019 September 30, 2019 $ 0.03 $ 9,547 November 5, 2019 December 10, 2019 December 20, 2019 $ 0.03 $ 9,548 January 23, 2020 March 10, 2020 March 20, 2020 $ 0.05 $ 20,786 May 4, 2020 June 9, 2020 June 19, 2020 $ 0.05 $ 20,801 August 5, 2020 September 8, 2020 September 18, 2020 $ 0.05 $ 20,779 (1) Per share of Class A common stock and per PE Unit. The portion of the Parsley LLC distribution attributable to PE Units held by the Company was used to fund the quarterly dividend on issued and outstanding shares of Class A common stock. (2) Reflects total cash dividend and distribution payments made, or to be made, to holders of Class A common stock and PE Unitholders (other than the Company) as of the applicable record date (net of forfeited dividends on forfeited shares and share equivalent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 Based Compensation (Tables)</t>
        </is>
      </c>
      <c r="B1" s="2" t="inlineStr">
        <is>
          <t>9 Months Ended</t>
        </is>
      </c>
    </row>
    <row r="2">
      <c r="B2" s="2" t="inlineStr">
        <is>
          <t>Sep. 30, 2020</t>
        </is>
      </c>
    </row>
    <row r="3">
      <c r="A3" s="3" t="inlineStr">
        <is>
          <t>Share-based Payment Arrangement [Abstract]</t>
        </is>
      </c>
    </row>
    <row r="4">
      <c r="A4" s="4" t="inlineStr">
        <is>
          <t>Schedule of Compensation Cost for Share-based Payment Arrangements, Allocation of Share-based Compensation Costs by Plan [Table Text Block]</t>
        </is>
      </c>
      <c r="B4" s="4" t="inlineStr">
        <is>
          <t>Stock-based compensation expense recorded for each type of stock-based compensation award activity for the three and nine months ended September 30, 2020 and 2019 is as follows (in thousands): Three Months Ended September 30, Nine Months Ended 2020 2019 2020 2019 Time-based restricted stock $ 423 $ 873 $ 1,511 $ 3,383 Time-based restricted stock units 4,008 2,431 12,077 6,930 Performance-based restricted stock (1) 529 1,119 1,582 3,213 Performance-based restricted stock units 1,604 752 4,422 1,947 Restructuring and other termination costs — — 4,750 — Total stock-based compensation $ 6,564 $ 5,175 $ 24,342 $ 15,473 (1) Includes stock-based compensation expense related to historical PSUs that were converted to PSAs.</t>
        </is>
      </c>
    </row>
    <row r="5">
      <c r="A5" s="4" t="inlineStr">
        <is>
          <t>Summary of Restricted Stock, Restricted Stock Unit and Performance Unit Activity</t>
        </is>
      </c>
      <c r="B5" s="4" t="inlineStr">
        <is>
          <t xml:space="preserve">The following table summarizes the Company’s stock-based compensation award activity for the nine months ended September 30, 2020: Time-Based Restricted Stock Awards (RSAs) Time-Based Restricted Stock Units Performance-Based Restricted Stock Awards Performance-Based Restricted Stock Units (PSUs) Outstanding at January 1, 2020 386,390 1,240,458 790,507 358,240 Granted (1) — 1,377,173 — 440,926 Vested (165,479) (326,841) (236,944) — Forfeited — (58,934) (101,556) — Outstanding at September 30, 2020 220,911 2,231,856 452,007 799,166 (1) Weighted average grant date fair value $ — $ 15.49 $ — $ 22.1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structuring and Other Termination Costs (Tables)</t>
        </is>
      </c>
      <c r="B1" s="2" t="inlineStr">
        <is>
          <t>9 Months Ended</t>
        </is>
      </c>
    </row>
    <row r="2">
      <c r="B2" s="2" t="inlineStr">
        <is>
          <t>Sep. 30, 2020</t>
        </is>
      </c>
    </row>
    <row r="3">
      <c r="A3" s="3" t="inlineStr">
        <is>
          <t>Restructuring Costs [Abstract]</t>
        </is>
      </c>
    </row>
    <row r="4">
      <c r="A4" s="4" t="inlineStr">
        <is>
          <t>Restructuring and Related Costs</t>
        </is>
      </c>
      <c r="B4" s="4" t="inlineStr">
        <is>
          <t xml:space="preserve">The following table summarizes the Company’s costs for the three and nine months ended September 30, 2020 and 2019, respectively (in thousands): Three Months Ended September 30, Nine Months Ended 2020 2019 2020 2019 Termination costs $ 7,928 $ — $ 40,272 $ 1,562 Accelerated vesting on stock-based compensation expense — — 4,750 — Office costs 206 — 409 — Total restructuring and other termination costs $ 8,134 $ — $ 45,431 $ 1,56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ignificant Customers (Tables)</t>
        </is>
      </c>
      <c r="B1" s="2" t="inlineStr">
        <is>
          <t>9 Months Ended</t>
        </is>
      </c>
    </row>
    <row r="2">
      <c r="B2" s="2" t="inlineStr">
        <is>
          <t>Sep. 30, 2020</t>
        </is>
      </c>
    </row>
    <row r="3">
      <c r="A3" s="3" t="inlineStr">
        <is>
          <t>Risks and Uncertainties [Abstract]</t>
        </is>
      </c>
    </row>
    <row r="4">
      <c r="A4" s="4" t="inlineStr">
        <is>
          <t>Summary of Revenue Percentage Accounted by Purchasers</t>
        </is>
      </c>
      <c r="B4" s="4" t="inlineStr">
        <is>
          <t>For the nine months ended September 30, 2020 and 2019, the following customers accounted for more than 10% of the Company’s revenue: Nine Months Ended September 30, 2020 2019 Shell Trading (US) Company 37% 57% Lion Oil Trading and Transportation 29% 28% Trafigura Trading LLC 1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Disclosures about Fair Value (Tables)</t>
        </is>
      </c>
      <c r="B1" s="2" t="inlineStr">
        <is>
          <t>9 Months Ended</t>
        </is>
      </c>
    </row>
    <row r="2">
      <c r="B2" s="2" t="inlineStr">
        <is>
          <t>Sep. 30, 2020</t>
        </is>
      </c>
    </row>
    <row r="3">
      <c r="A3" s="3" t="inlineStr">
        <is>
          <t>Fair Value Disclosures [Abstract]</t>
        </is>
      </c>
    </row>
    <row r="4">
      <c r="A4" s="4" t="inlineStr">
        <is>
          <t>Schedule of Financial Assets and Liabilities Measured at Fair Value</t>
        </is>
      </c>
      <c r="B4" s="4" t="inlineStr">
        <is>
          <t>The following table summarizes the fair value of the Company’s derivative assets and liabilities according to their fair value hierarchy as of the reporting dates indicated (in thousands): September 30, 2020 Level 1 Level 2 Level 3 Total Assets: Commodity derivative instruments (1) $ — $ 84,519 $ — $ 84,519 Total assets $ — $ 84,519 $ — $ 84,519 Liabilities: Commodity derivative instruments (1) $ — $ (132,346) $ — $ (132,346) Total liabilities $ — $ (132,346) $ — $ (132,346) Net liabilities $ — $ (47,827) $ — $ (47,827) December 31, 2019 Level 1 Level 2 Level 3 Total Assets: Commodity derivative instruments (1) $ — $ 127,632 $ — $ 127,632 Total assets $ — $ 127,632 $ — $ 127,632 Liabilities: Commodity derivative instruments (1) $ — $ (158,522) $ — $ (158,522) Total liabilities $ — $ (158,522) $ — $ (158,522) Net liabilities $ — $ (30,890) $ — $ (30,890) (1) Includes deferred premiums to be settled upon the expiration of the contract.</t>
        </is>
      </c>
    </row>
    <row r="5">
      <c r="A5" s="4" t="inlineStr">
        <is>
          <t>Schedule of Fair Value of Financial Instrument Not Carried at Fair Value</t>
        </is>
      </c>
      <c r="B5" s="4" t="inlineStr">
        <is>
          <t xml:space="preserve">The following table provides the fair value of financial instruments that are not recorded at fair value in the Company’s condensed consolidated balance sheets (in thousands): September 30, 2020 December 31, 2019 Carrying Amount Fair Value Carrying Amount Fair Value Long-term debt: 6.250% senior unsecured notes due 2024 — — 400,000 417,028 5.375% senior unsecured notes due 2025 650,000 648,050 650,000 669,552 5.250% senior unsecured notes due 2025 448,031 445,921 450,000 464,697 5.875% senior unsecured notes due 2026 494,607 494,083 — — 5.625% senior unsecured notes due 2027 700,000 696,094 700,000 742,840 4.125% senior unsecured notes due 2028 399,472 370,203 — — Revolving Credit Agreement 305,000 305,000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s>
  <sheetData>
    <row r="1">
      <c r="A1" s="1" t="inlineStr">
        <is>
          <t>Organization and Nature of Operations (Details) - $ / shares</t>
        </is>
      </c>
      <c r="B1" s="2" t="inlineStr">
        <is>
          <t>Oct. 20, 2020</t>
        </is>
      </c>
      <c r="C1" s="2" t="inlineStr">
        <is>
          <t>Sep. 30, 2020</t>
        </is>
      </c>
      <c r="D1" s="2" t="inlineStr">
        <is>
          <t>Dec. 31, 2019</t>
        </is>
      </c>
    </row>
    <row r="2">
      <c r="A2" s="4" t="inlineStr">
        <is>
          <t>Common Stock, Class A</t>
        </is>
      </c>
    </row>
    <row r="3">
      <c r="A3" s="3" t="inlineStr">
        <is>
          <t>Subsidiary, Sale of Stock [Line Items]</t>
        </is>
      </c>
    </row>
    <row r="4">
      <c r="A4" s="4" t="inlineStr">
        <is>
          <t>Common stock, par value (in dollars per share)</t>
        </is>
      </c>
      <c r="C4" s="7" t="n">
        <v>0.01</v>
      </c>
      <c r="D4" s="7" t="n">
        <v>0.01</v>
      </c>
    </row>
    <row r="5">
      <c r="A5" s="4" t="inlineStr">
        <is>
          <t>Subsequent event | Pioneer Merger Agreement</t>
        </is>
      </c>
    </row>
    <row r="6">
      <c r="A6" s="3" t="inlineStr">
        <is>
          <t>Subsidiary, Sale of Stock [Line Items]</t>
        </is>
      </c>
    </row>
    <row r="7">
      <c r="A7" s="4" t="inlineStr">
        <is>
          <t>Sale of stock, issued in transaction (in shares)</t>
        </is>
      </c>
      <c r="B7" s="8" t="n">
        <v>0.1252</v>
      </c>
    </row>
    <row r="8">
      <c r="A8" s="4" t="inlineStr">
        <is>
          <t>Subsequent event | Pioneer Merger Agreement | Common Stock, Class A</t>
        </is>
      </c>
    </row>
    <row r="9">
      <c r="A9" s="3" t="inlineStr">
        <is>
          <t>Subsidiary, Sale of Stock [Line Items]</t>
        </is>
      </c>
    </row>
    <row r="10">
      <c r="A10" s="4" t="inlineStr">
        <is>
          <t>Common stock, par value (in dollars per share)</t>
        </is>
      </c>
      <c r="B10" s="7" t="n">
        <v>0.01</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Summary of Accounting Policies (Details) - USD ($)</t>
        </is>
      </c>
      <c r="B1" s="2" t="inlineStr">
        <is>
          <t>Sep. 30, 2020</t>
        </is>
      </c>
      <c r="C1" s="2" t="inlineStr">
        <is>
          <t>Dec. 31, 2019</t>
        </is>
      </c>
    </row>
    <row r="2">
      <c r="A2" s="3" t="inlineStr">
        <is>
          <t>Summary Of Significant Accounting Policies [Line Items]</t>
        </is>
      </c>
    </row>
    <row r="3">
      <c r="A3" s="4" t="inlineStr">
        <is>
          <t>Allowance for doubtful accounts receivable</t>
        </is>
      </c>
      <c r="B3" s="6" t="n">
        <v>0</v>
      </c>
      <c r="C3" s="6" t="n">
        <v>0</v>
      </c>
    </row>
    <row r="4">
      <c r="A4" s="4" t="inlineStr">
        <is>
          <t>Parsley LLC</t>
        </is>
      </c>
    </row>
    <row r="5">
      <c r="A5" s="3" t="inlineStr">
        <is>
          <t>Summary Of Significant Accounting Policies [Line Items]</t>
        </is>
      </c>
    </row>
    <row r="6">
      <c r="A6" s="4" t="inlineStr">
        <is>
          <t>Ownership percentage by parent</t>
        </is>
      </c>
      <c r="B6" s="4" t="inlineStr">
        <is>
          <t>91.70%</t>
        </is>
      </c>
      <c r="C6" s="4" t="inlineStr">
        <is>
          <t>88.80%</t>
        </is>
      </c>
    </row>
    <row r="7">
      <c r="A7" s="4" t="inlineStr">
        <is>
          <t>Pacesetter Drilling, LLC | Parsley LLC</t>
        </is>
      </c>
    </row>
    <row r="8">
      <c r="A8" s="3" t="inlineStr">
        <is>
          <t>Summary Of Significant Accounting Policies [Line Items]</t>
        </is>
      </c>
    </row>
    <row r="9">
      <c r="A9" s="4" t="inlineStr">
        <is>
          <t>Ownership percentage by parent</t>
        </is>
      </c>
      <c r="B9" s="4" t="inlineStr">
        <is>
          <t>63.00%</t>
        </is>
      </c>
    </row>
    <row r="10">
      <c r="A10" s="4" t="inlineStr">
        <is>
          <t>SPS</t>
        </is>
      </c>
    </row>
    <row r="11">
      <c r="A11" s="3" t="inlineStr">
        <is>
          <t>Summary Of Significant Accounting Policies [Line Items]</t>
        </is>
      </c>
    </row>
    <row r="12">
      <c r="A12" s="4" t="inlineStr">
        <is>
          <t>Equity method investment, ownership percentage</t>
        </is>
      </c>
      <c r="B12" s="4" t="inlineStr">
        <is>
          <t>42.50%</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4" customWidth="1" min="5" max="5"/>
    <col width="15" customWidth="1" min="6" max="6"/>
    <col width="14" customWidth="1" min="7" max="7"/>
  </cols>
  <sheetData>
    <row r="1">
      <c r="A1" s="1" t="inlineStr">
        <is>
          <t>Revenue from Contracts with Customers - Narrative (Details) - USD ($) $ in Thousands</t>
        </is>
      </c>
      <c r="B1" s="2" t="inlineStr">
        <is>
          <t>1 Months Ended</t>
        </is>
      </c>
      <c r="D1" s="2" t="inlineStr">
        <is>
          <t>3 Months Ended</t>
        </is>
      </c>
      <c r="F1" s="2" t="inlineStr">
        <is>
          <t>9 Months Ended</t>
        </is>
      </c>
    </row>
    <row r="2">
      <c r="B2" s="2" t="inlineStr">
        <is>
          <t>Jun. 30, 2020</t>
        </is>
      </c>
      <c r="C2" s="2" t="inlineStr">
        <is>
          <t>May 31, 2020</t>
        </is>
      </c>
      <c r="D2" s="2" t="inlineStr">
        <is>
          <t>Sep. 30, 2020</t>
        </is>
      </c>
      <c r="E2" s="2" t="inlineStr">
        <is>
          <t>Sep. 30, 2019</t>
        </is>
      </c>
      <c r="F2" s="2" t="inlineStr">
        <is>
          <t>Sep. 30, 2020</t>
        </is>
      </c>
      <c r="G2" s="2" t="inlineStr">
        <is>
          <t>Sep. 30, 2019</t>
        </is>
      </c>
    </row>
    <row r="3">
      <c r="A3" s="3" t="inlineStr">
        <is>
          <t>Disaggregation of Revenue [Line Items]</t>
        </is>
      </c>
    </row>
    <row r="4">
      <c r="A4" s="4" t="inlineStr">
        <is>
          <t>Short-term fixed price agreements from oil production, percentage</t>
        </is>
      </c>
      <c r="B4" s="4" t="inlineStr">
        <is>
          <t>76.00%</t>
        </is>
      </c>
      <c r="C4" s="4" t="inlineStr">
        <is>
          <t>64.00%</t>
        </is>
      </c>
    </row>
    <row r="5">
      <c r="A5" s="4" t="inlineStr">
        <is>
          <t>Natural Gas | Plant Inlet</t>
        </is>
      </c>
    </row>
    <row r="6">
      <c r="A6" s="3" t="inlineStr">
        <is>
          <t>Disaggregation of Revenue [Line Items]</t>
        </is>
      </c>
    </row>
    <row r="7">
      <c r="A7" s="4" t="inlineStr">
        <is>
          <t>Revenue from contract with customer</t>
        </is>
      </c>
      <c r="D7" s="6" t="n">
        <v>4900</v>
      </c>
      <c r="E7" s="6" t="n">
        <v>2500</v>
      </c>
      <c r="F7" s="6" t="n">
        <v>8400</v>
      </c>
      <c r="G7" s="6" t="n">
        <v>5400</v>
      </c>
    </row>
    <row r="8">
      <c r="A8" s="4" t="inlineStr">
        <is>
          <t>Natural gas liquids sales</t>
        </is>
      </c>
    </row>
    <row r="9">
      <c r="A9" s="3" t="inlineStr">
        <is>
          <t>Disaggregation of Revenue [Line Items]</t>
        </is>
      </c>
    </row>
    <row r="10">
      <c r="A10" s="4" t="inlineStr">
        <is>
          <t>Revenue from contract with customer</t>
        </is>
      </c>
      <c r="D10" s="5" t="n">
        <v>46095</v>
      </c>
      <c r="E10" s="5" t="n">
        <v>33041</v>
      </c>
      <c r="F10" s="5" t="n">
        <v>96894</v>
      </c>
      <c r="G10" s="5" t="n">
        <v>115138</v>
      </c>
    </row>
    <row r="11">
      <c r="A11" s="4" t="inlineStr">
        <is>
          <t>Natural gas liquids sales | Plant Inlet</t>
        </is>
      </c>
    </row>
    <row r="12">
      <c r="A12" s="3" t="inlineStr">
        <is>
          <t>Disaggregation of Revenue [Line Items]</t>
        </is>
      </c>
    </row>
    <row r="13">
      <c r="A13" s="4" t="inlineStr">
        <is>
          <t>Revenue from contract with customer</t>
        </is>
      </c>
      <c r="D13" s="6" t="n">
        <v>9600</v>
      </c>
      <c r="E13" s="6" t="n">
        <v>5700</v>
      </c>
      <c r="F13" s="6" t="n">
        <v>17200</v>
      </c>
      <c r="G13" s="6" t="n">
        <v>21200</v>
      </c>
    </row>
  </sheetData>
  <mergeCells count="4">
    <mergeCell ref="A1:A2"/>
    <mergeCell ref="B1:C1"/>
    <mergeCell ref="D1:E1"/>
    <mergeCell ref="F1:G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shares in Thousands,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VENUES</t>
        </is>
      </c>
    </row>
    <row r="4">
      <c r="A4" s="4" t="inlineStr">
        <is>
          <t>Total revenues</t>
        </is>
      </c>
      <c r="B4" s="6" t="n">
        <v>447389</v>
      </c>
      <c r="C4" s="6" t="n">
        <v>510151</v>
      </c>
      <c r="D4" s="6" t="n">
        <v>1232402</v>
      </c>
      <c r="E4" s="6" t="n">
        <v>1436363</v>
      </c>
    </row>
    <row r="5">
      <c r="A5" s="3" t="inlineStr">
        <is>
          <t>OPERATING EXPENSES</t>
        </is>
      </c>
    </row>
    <row r="6">
      <c r="A6" s="4" t="inlineStr">
        <is>
          <t>Lease operating expenses</t>
        </is>
      </c>
      <c r="B6" s="5" t="n">
        <v>53696</v>
      </c>
      <c r="C6" s="5" t="n">
        <v>45719</v>
      </c>
      <c r="D6" s="5" t="n">
        <v>188853</v>
      </c>
      <c r="E6" s="5" t="n">
        <v>129587</v>
      </c>
    </row>
    <row r="7">
      <c r="A7" s="4" t="inlineStr">
        <is>
          <t>Production and ad valorem taxes</t>
        </is>
      </c>
      <c r="B7" s="5" t="n">
        <v>31709</v>
      </c>
      <c r="C7" s="5" t="n">
        <v>38235</v>
      </c>
      <c r="D7" s="5" t="n">
        <v>92254</v>
      </c>
      <c r="E7" s="5" t="n">
        <v>96386</v>
      </c>
    </row>
    <row r="8">
      <c r="A8" s="4" t="inlineStr">
        <is>
          <t>Depreciation, depletion and amortization</t>
        </is>
      </c>
      <c r="B8" s="5" t="n">
        <v>128045</v>
      </c>
      <c r="C8" s="5" t="n">
        <v>211737</v>
      </c>
      <c r="D8" s="5" t="n">
        <v>530190</v>
      </c>
      <c r="E8" s="5" t="n">
        <v>584023</v>
      </c>
    </row>
    <row r="9">
      <c r="A9" s="4" t="inlineStr">
        <is>
          <t>General and administrative expenses</t>
        </is>
      </c>
      <c r="B9" s="5" t="n">
        <v>33282</v>
      </c>
      <c r="C9" s="5" t="n">
        <v>36718</v>
      </c>
      <c r="D9" s="5" t="n">
        <v>106052</v>
      </c>
      <c r="E9" s="5" t="n">
        <v>109662</v>
      </c>
    </row>
    <row r="10">
      <c r="A10" s="4" t="inlineStr">
        <is>
          <t>Exploration and abandonment costs</t>
        </is>
      </c>
      <c r="B10" s="5" t="n">
        <v>7983</v>
      </c>
      <c r="C10" s="5" t="n">
        <v>11988</v>
      </c>
      <c r="D10" s="5" t="n">
        <v>571616</v>
      </c>
      <c r="E10" s="5" t="n">
        <v>35054</v>
      </c>
    </row>
    <row r="11">
      <c r="A11" s="4" t="inlineStr">
        <is>
          <t>Acquisition costs</t>
        </is>
      </c>
      <c r="B11" s="5" t="n">
        <v>278</v>
      </c>
      <c r="C11" s="5" t="n">
        <v>0</v>
      </c>
      <c r="D11" s="5" t="n">
        <v>15296</v>
      </c>
      <c r="E11" s="5" t="n">
        <v>0</v>
      </c>
    </row>
    <row r="12">
      <c r="A12" s="4" t="inlineStr">
        <is>
          <t>Impairment of long-lived assets</t>
        </is>
      </c>
      <c r="B12" s="5" t="n">
        <v>0</v>
      </c>
      <c r="C12" s="5" t="n">
        <v>0</v>
      </c>
      <c r="D12" s="5" t="n">
        <v>4374253</v>
      </c>
      <c r="E12" s="5" t="n">
        <v>0</v>
      </c>
    </row>
    <row r="13">
      <c r="A13" s="4" t="inlineStr">
        <is>
          <t>Accretion of asset retirement obligations</t>
        </is>
      </c>
      <c r="B13" s="5" t="n">
        <v>497</v>
      </c>
      <c r="C13" s="5" t="n">
        <v>373</v>
      </c>
      <c r="D13" s="5" t="n">
        <v>1414</v>
      </c>
      <c r="E13" s="5" t="n">
        <v>1071</v>
      </c>
    </row>
    <row r="14">
      <c r="A14" s="4" t="inlineStr">
        <is>
          <t>Gain on sale of property</t>
        </is>
      </c>
      <c r="B14" s="5" t="n">
        <v>357</v>
      </c>
      <c r="C14" s="5" t="n">
        <v>-1887</v>
      </c>
      <c r="D14" s="5" t="n">
        <v>332</v>
      </c>
      <c r="E14" s="5" t="n">
        <v>-1887</v>
      </c>
    </row>
    <row r="15">
      <c r="A15" s="4" t="inlineStr">
        <is>
          <t>Rig termination costs</t>
        </is>
      </c>
      <c r="B15" s="5" t="n">
        <v>-202</v>
      </c>
      <c r="C15" s="5" t="n">
        <v>0</v>
      </c>
      <c r="D15" s="5" t="n">
        <v>14904</v>
      </c>
      <c r="E15" s="5" t="n">
        <v>0</v>
      </c>
    </row>
    <row r="16">
      <c r="A16" s="4" t="inlineStr">
        <is>
          <t>Restructuring and other termination costs</t>
        </is>
      </c>
      <c r="B16" s="5" t="n">
        <v>8134</v>
      </c>
      <c r="C16" s="5" t="n">
        <v>0</v>
      </c>
      <c r="D16" s="5" t="n">
        <v>45431</v>
      </c>
      <c r="E16" s="5" t="n">
        <v>1562</v>
      </c>
    </row>
    <row r="17">
      <c r="A17" s="4" t="inlineStr">
        <is>
          <t>Other operating expenses</t>
        </is>
      </c>
      <c r="B17" s="5" t="n">
        <v>5202</v>
      </c>
      <c r="C17" s="5" t="n">
        <v>2175</v>
      </c>
      <c r="D17" s="5" t="n">
        <v>16802</v>
      </c>
      <c r="E17" s="5" t="n">
        <v>3563</v>
      </c>
    </row>
    <row r="18">
      <c r="A18" s="4" t="inlineStr">
        <is>
          <t>Total operating expenses</t>
        </is>
      </c>
      <c r="B18" s="5" t="n">
        <v>291163</v>
      </c>
      <c r="C18" s="5" t="n">
        <v>357110</v>
      </c>
      <c r="D18" s="5" t="n">
        <v>6008339</v>
      </c>
      <c r="E18" s="5" t="n">
        <v>985938</v>
      </c>
    </row>
    <row r="19">
      <c r="A19" s="4" t="inlineStr">
        <is>
          <t>OPERATING INCOME (LOSS)</t>
        </is>
      </c>
      <c r="B19" s="5" t="n">
        <v>156226</v>
      </c>
      <c r="C19" s="5" t="n">
        <v>153041</v>
      </c>
      <c r="D19" s="5" t="n">
        <v>-4775937</v>
      </c>
      <c r="E19" s="5" t="n">
        <v>450425</v>
      </c>
    </row>
    <row r="20">
      <c r="A20" s="3" t="inlineStr">
        <is>
          <t>OTHER INCOME (EXPENSE)</t>
        </is>
      </c>
    </row>
    <row r="21">
      <c r="A21" s="4" t="inlineStr">
        <is>
          <t>Interest expense, net</t>
        </is>
      </c>
      <c r="B21" s="5" t="n">
        <v>-40456</v>
      </c>
      <c r="C21" s="5" t="n">
        <v>-33578</v>
      </c>
      <c r="D21" s="5" t="n">
        <v>-122589</v>
      </c>
      <c r="E21" s="5" t="n">
        <v>-100177</v>
      </c>
    </row>
    <row r="22">
      <c r="A22" s="4" t="inlineStr">
        <is>
          <t>Gain (loss) on early extinguishment of debt</t>
        </is>
      </c>
      <c r="B22" s="5" t="n">
        <v>56</v>
      </c>
      <c r="C22" s="5" t="n">
        <v>0</v>
      </c>
      <c r="D22" s="5" t="n">
        <v>-21037</v>
      </c>
      <c r="E22" s="5" t="n">
        <v>0</v>
      </c>
    </row>
    <row r="23">
      <c r="A23" s="4" t="inlineStr">
        <is>
          <t>(Loss) gain on derivatives</t>
        </is>
      </c>
      <c r="B23" s="5" t="n">
        <v>-87021</v>
      </c>
      <c r="C23" s="5" t="n">
        <v>56552</v>
      </c>
      <c r="D23" s="5" t="n">
        <v>178665</v>
      </c>
      <c r="E23" s="5" t="n">
        <v>-43574</v>
      </c>
    </row>
    <row r="24">
      <c r="A24" s="4" t="inlineStr">
        <is>
          <t>Change in TRA liability</t>
        </is>
      </c>
      <c r="B24" s="5" t="n">
        <v>0</v>
      </c>
      <c r="C24" s="5" t="n">
        <v>0</v>
      </c>
      <c r="D24" s="5" t="n">
        <v>70529</v>
      </c>
      <c r="E24" s="5" t="n">
        <v>0</v>
      </c>
    </row>
    <row r="25">
      <c r="A25" s="4" t="inlineStr">
        <is>
          <t>Interest income</t>
        </is>
      </c>
      <c r="B25" s="5" t="n">
        <v>16</v>
      </c>
      <c r="C25" s="5" t="n">
        <v>216</v>
      </c>
      <c r="D25" s="5" t="n">
        <v>285</v>
      </c>
      <c r="E25" s="5" t="n">
        <v>610</v>
      </c>
    </row>
    <row r="26">
      <c r="A26" s="4" t="inlineStr">
        <is>
          <t>Other expense</t>
        </is>
      </c>
      <c r="B26" s="5" t="n">
        <v>-928</v>
      </c>
      <c r="C26" s="5" t="n">
        <v>-1678</v>
      </c>
      <c r="D26" s="5" t="n">
        <v>-4794</v>
      </c>
      <c r="E26" s="5" t="n">
        <v>-905</v>
      </c>
    </row>
    <row r="27">
      <c r="A27" s="4" t="inlineStr">
        <is>
          <t>Total other (expense) income, net</t>
        </is>
      </c>
      <c r="B27" s="5" t="n">
        <v>-128333</v>
      </c>
      <c r="C27" s="5" t="n">
        <v>21512</v>
      </c>
      <c r="D27" s="5" t="n">
        <v>101059</v>
      </c>
      <c r="E27" s="5" t="n">
        <v>-144046</v>
      </c>
    </row>
    <row r="28">
      <c r="A28" s="4" t="inlineStr">
        <is>
          <t>INCOME (LOSS) BEFORE INCOME TAXES</t>
        </is>
      </c>
      <c r="B28" s="5" t="n">
        <v>27893</v>
      </c>
      <c r="C28" s="5" t="n">
        <v>174553</v>
      </c>
      <c r="D28" s="5" t="n">
        <v>-4674878</v>
      </c>
      <c r="E28" s="5" t="n">
        <v>306379</v>
      </c>
    </row>
    <row r="29">
      <c r="A29" s="4" t="inlineStr">
        <is>
          <t>INCOME TAX (EXPENSE) BENEFIT</t>
        </is>
      </c>
      <c r="B29" s="5" t="n">
        <v>-3129</v>
      </c>
      <c r="C29" s="5" t="n">
        <v>-34953</v>
      </c>
      <c r="D29" s="5" t="n">
        <v>574017</v>
      </c>
      <c r="E29" s="5" t="n">
        <v>-59788</v>
      </c>
    </row>
    <row r="30">
      <c r="A30" s="4" t="inlineStr">
        <is>
          <t>NET INCOME (LOSS)</t>
        </is>
      </c>
      <c r="B30" s="5" t="n">
        <v>24764</v>
      </c>
      <c r="C30" s="5" t="n">
        <v>139600</v>
      </c>
      <c r="D30" s="5" t="n">
        <v>-4100861</v>
      </c>
      <c r="E30" s="5" t="n">
        <v>246591</v>
      </c>
    </row>
    <row r="31">
      <c r="A31" s="4" t="inlineStr">
        <is>
          <t>LESS: NET (INCOME) LOSS ATTRIBUTABLE TO NONCONTROLLING INTERESTS</t>
        </is>
      </c>
      <c r="B31" s="5" t="n">
        <v>-2125</v>
      </c>
      <c r="C31" s="5" t="n">
        <v>-19890</v>
      </c>
      <c r="D31" s="5" t="n">
        <v>400684</v>
      </c>
      <c r="E31" s="5" t="n">
        <v>-35010</v>
      </c>
    </row>
    <row r="32">
      <c r="A32" s="4" t="inlineStr">
        <is>
          <t>NET INCOME (LOSS) ATTRIBUTABLE TO PARSLEY ENERGY, INC. STOCKHOLDERS</t>
        </is>
      </c>
      <c r="B32" s="6" t="n">
        <v>22639</v>
      </c>
      <c r="C32" s="6" t="n">
        <v>119710</v>
      </c>
      <c r="D32" s="6" t="n">
        <v>-3700177</v>
      </c>
      <c r="E32" s="6" t="n">
        <v>211581</v>
      </c>
    </row>
    <row r="33">
      <c r="A33" s="3" t="inlineStr">
        <is>
          <t>Net income (loss) per common share:</t>
        </is>
      </c>
    </row>
    <row r="34">
      <c r="A34" s="4" t="inlineStr">
        <is>
          <t>Basic (in dollars per share)</t>
        </is>
      </c>
      <c r="B34" s="7" t="n">
        <v>0.06</v>
      </c>
      <c r="C34" s="7" t="n">
        <v>0.43</v>
      </c>
      <c r="D34" s="7" t="n">
        <v>-9.91</v>
      </c>
      <c r="E34" s="7" t="n">
        <v>0.76</v>
      </c>
    </row>
    <row r="35">
      <c r="A35" s="4" t="inlineStr">
        <is>
          <t>Diluted (in dollars per share)</t>
        </is>
      </c>
      <c r="B35" s="7" t="n">
        <v>0.06</v>
      </c>
      <c r="C35" s="7" t="n">
        <v>0.43</v>
      </c>
      <c r="D35" s="7" t="n">
        <v>-9.91</v>
      </c>
      <c r="E35" s="7" t="n">
        <v>0.76</v>
      </c>
    </row>
    <row r="36">
      <c r="A36" s="3" t="inlineStr">
        <is>
          <t>Weighted average common shares outstanding:</t>
        </is>
      </c>
    </row>
    <row r="37">
      <c r="A37" s="4" t="inlineStr">
        <is>
          <t>Basic (in shares)</t>
        </is>
      </c>
      <c r="B37" s="5" t="n">
        <v>377452</v>
      </c>
      <c r="C37" s="5" t="n">
        <v>279961</v>
      </c>
      <c r="D37" s="5" t="n">
        <v>373503</v>
      </c>
      <c r="E37" s="5" t="n">
        <v>279491</v>
      </c>
    </row>
    <row r="38">
      <c r="A38" s="4" t="inlineStr">
        <is>
          <t>Diluted (in shares)</t>
        </is>
      </c>
      <c r="B38" s="5" t="n">
        <v>378160</v>
      </c>
      <c r="C38" s="5" t="n">
        <v>280547</v>
      </c>
      <c r="D38" s="5" t="n">
        <v>373503</v>
      </c>
      <c r="E38" s="5" t="n">
        <v>279954</v>
      </c>
    </row>
    <row r="39">
      <c r="A39" s="4" t="inlineStr">
        <is>
          <t>Oil sales</t>
        </is>
      </c>
    </row>
    <row r="40">
      <c r="A40" s="3" t="inlineStr">
        <is>
          <t>REVENUES</t>
        </is>
      </c>
    </row>
    <row r="41">
      <c r="A41" s="4" t="inlineStr">
        <is>
          <t>Revenue from contract with customer</t>
        </is>
      </c>
      <c r="B41" s="6" t="n">
        <v>379804</v>
      </c>
      <c r="C41" s="6" t="n">
        <v>465549</v>
      </c>
      <c r="D41" s="6" t="n">
        <v>1089423</v>
      </c>
      <c r="E41" s="6" t="n">
        <v>1292563</v>
      </c>
    </row>
    <row r="42">
      <c r="A42" s="4" t="inlineStr">
        <is>
          <t>Natural gas sales</t>
        </is>
      </c>
    </row>
    <row r="43">
      <c r="A43" s="3" t="inlineStr">
        <is>
          <t>REVENUES</t>
        </is>
      </c>
    </row>
    <row r="44">
      <c r="A44" s="4" t="inlineStr">
        <is>
          <t>Revenue from contract with customer</t>
        </is>
      </c>
      <c r="B44" s="5" t="n">
        <v>18729</v>
      </c>
      <c r="C44" s="5" t="n">
        <v>8566</v>
      </c>
      <c r="D44" s="5" t="n">
        <v>35966</v>
      </c>
      <c r="E44" s="5" t="n">
        <v>23159</v>
      </c>
    </row>
    <row r="45">
      <c r="A45" s="4" t="inlineStr">
        <is>
          <t>Natural gas liquids sales</t>
        </is>
      </c>
    </row>
    <row r="46">
      <c r="A46" s="3" t="inlineStr">
        <is>
          <t>REVENUES</t>
        </is>
      </c>
    </row>
    <row r="47">
      <c r="A47" s="4" t="inlineStr">
        <is>
          <t>Revenue from contract with customer</t>
        </is>
      </c>
      <c r="B47" s="5" t="n">
        <v>46095</v>
      </c>
      <c r="C47" s="5" t="n">
        <v>33041</v>
      </c>
      <c r="D47" s="5" t="n">
        <v>96894</v>
      </c>
      <c r="E47" s="5" t="n">
        <v>115138</v>
      </c>
    </row>
    <row r="48">
      <c r="A48" s="4" t="inlineStr">
        <is>
          <t>Other</t>
        </is>
      </c>
    </row>
    <row r="49">
      <c r="A49" s="3" t="inlineStr">
        <is>
          <t>REVENUES</t>
        </is>
      </c>
    </row>
    <row r="50">
      <c r="A50" s="4" t="inlineStr">
        <is>
          <t>Revenue from contract with customer</t>
        </is>
      </c>
      <c r="B50" s="5" t="n">
        <v>2761</v>
      </c>
      <c r="C50" s="5" t="n">
        <v>2995</v>
      </c>
      <c r="D50" s="5" t="n">
        <v>10119</v>
      </c>
      <c r="E50" s="5" t="n">
        <v>5503</v>
      </c>
    </row>
    <row r="51">
      <c r="A51" s="4" t="inlineStr">
        <is>
          <t>Transportation and processing costs</t>
        </is>
      </c>
    </row>
    <row r="52">
      <c r="A52" s="3" t="inlineStr">
        <is>
          <t>OPERATING EXPENSES</t>
        </is>
      </c>
    </row>
    <row r="53">
      <c r="A53" s="4" t="inlineStr">
        <is>
          <t>Transportation and processing costs</t>
        </is>
      </c>
      <c r="B53" s="6" t="n">
        <v>22182</v>
      </c>
      <c r="C53" s="6" t="n">
        <v>12052</v>
      </c>
      <c r="D53" s="6" t="n">
        <v>50942</v>
      </c>
      <c r="E53" s="6" t="n">
        <v>2691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97"/>
  <sheetViews>
    <sheetView workbookViewId="0">
      <selection activeCell="A1" sqref="A1"/>
    </sheetView>
  </sheetViews>
  <sheetFormatPr baseColWidth="8" defaultRowHeight="15"/>
  <cols>
    <col width="80" customWidth="1" min="1" max="1"/>
    <col width="49" customWidth="1" min="2" max="2"/>
    <col width="40" customWidth="1" min="3" max="3"/>
    <col width="49" customWidth="1" min="4" max="4"/>
    <col width="21" customWidth="1" min="5" max="5"/>
    <col width="21" customWidth="1" min="6" max="6"/>
  </cols>
  <sheetData>
    <row r="1">
      <c r="A1" s="1" t="inlineStr">
        <is>
          <t>Derivative Financial Instruments - Summary of Outstanding Oil and Gas Derivative Contracts and Weighted Average Oil and Gas Prices (Details) $ in Thousands</t>
        </is>
      </c>
      <c r="B1" s="2" t="inlineStr">
        <is>
          <t>3 Months Ended</t>
        </is>
      </c>
      <c r="C1" s="2" t="inlineStr">
        <is>
          <t>12 Months Ended</t>
        </is>
      </c>
    </row>
    <row r="2">
      <c r="B2" s="2" t="inlineStr">
        <is>
          <t>Dec. 31, 2020MMBTU$ / MBbls$ / bbl$ / MMBTUMBbls</t>
        </is>
      </c>
      <c r="C2" s="2" t="inlineStr">
        <is>
          <t>Dec. 31, 2022MMBTU$ / bbl$ / MMBTUMBbls</t>
        </is>
      </c>
      <c r="D2" s="2" t="inlineStr">
        <is>
          <t>Dec. 31, 2021MMBTU$ / MBbls$ / MMBTU$ / bblMBbls</t>
        </is>
      </c>
      <c r="E2" s="2" t="inlineStr">
        <is>
          <t>Sep. 30, 2020USD ($)</t>
        </is>
      </c>
      <c r="F2" s="2" t="inlineStr">
        <is>
          <t>Dec. 31, 2019USD ($)</t>
        </is>
      </c>
    </row>
    <row r="3">
      <c r="A3" s="3" t="inlineStr">
        <is>
          <t>Derivative [Line Items]</t>
        </is>
      </c>
    </row>
    <row r="4">
      <c r="A4" s="4" t="inlineStr">
        <is>
          <t>Strike price ($/Bbl) | $</t>
        </is>
      </c>
      <c r="E4" s="6" t="n">
        <v>-117351</v>
      </c>
      <c r="F4" s="6" t="n">
        <v>-8995</v>
      </c>
    </row>
    <row r="5">
      <c r="A5" s="4" t="inlineStr">
        <is>
          <t>Natural Gas | Forecast | Swap</t>
        </is>
      </c>
    </row>
    <row r="6">
      <c r="A6" s="3" t="inlineStr">
        <is>
          <t>Derivative [Line Items]</t>
        </is>
      </c>
    </row>
    <row r="7">
      <c r="A7" s="4" t="inlineStr">
        <is>
          <t>Notional (MMbtu) | MMBTU</t>
        </is>
      </c>
      <c r="B7" s="5" t="n">
        <v>7190000</v>
      </c>
      <c r="C7" s="5" t="n">
        <v>1800000</v>
      </c>
      <c r="D7" s="5" t="n">
        <v>38850000</v>
      </c>
    </row>
    <row r="8">
      <c r="A8" s="4" t="inlineStr">
        <is>
          <t>Derivative, Swap Type, Average Fixed Price | $ / MMBTU</t>
        </is>
      </c>
      <c r="B8" s="9" t="n">
        <v>1.4</v>
      </c>
      <c r="C8" s="9" t="n">
        <v>2.46</v>
      </c>
      <c r="D8" s="9" t="n">
        <v>2.33</v>
      </c>
    </row>
    <row r="9">
      <c r="A9" s="4" t="inlineStr">
        <is>
          <t>Oil swaps - Midland | Crude Options | Forecast | Basis Swap Contracts</t>
        </is>
      </c>
    </row>
    <row r="10">
      <c r="A10" s="3" t="inlineStr">
        <is>
          <t>Derivative [Line Items]</t>
        </is>
      </c>
    </row>
    <row r="11">
      <c r="A11" s="4" t="inlineStr">
        <is>
          <t>Notional (MBbl) | MBbls</t>
        </is>
      </c>
      <c r="B11" s="5" t="n">
        <v>1288</v>
      </c>
    </row>
    <row r="12">
      <c r="A12" s="4" t="inlineStr">
        <is>
          <t>Derivative, Swap Type, Average Fixed Price</t>
        </is>
      </c>
      <c r="B12" s="9" t="n">
        <v>1.44</v>
      </c>
    </row>
    <row r="13">
      <c r="A13" s="4" t="inlineStr">
        <is>
          <t>Oil swaps - Midland | Crude Options | Forecast | Swap</t>
        </is>
      </c>
    </row>
    <row r="14">
      <c r="A14" s="3" t="inlineStr">
        <is>
          <t>Derivative [Line Items]</t>
        </is>
      </c>
    </row>
    <row r="15">
      <c r="A15" s="4" t="inlineStr">
        <is>
          <t>Derivative, swap type, fixed price | $ / bbl</t>
        </is>
      </c>
      <c r="B15" s="9" t="n">
        <v>32.6</v>
      </c>
      <c r="C15" s="5" t="n">
        <v>0</v>
      </c>
      <c r="D15" s="9" t="n">
        <v>40.5</v>
      </c>
    </row>
    <row r="16">
      <c r="A16" s="4" t="inlineStr">
        <is>
          <t>Oil swaps - Houston | Crude Options | Forecast | Swap</t>
        </is>
      </c>
    </row>
    <row r="17">
      <c r="A17" s="3" t="inlineStr">
        <is>
          <t>Derivative [Line Items]</t>
        </is>
      </c>
    </row>
    <row r="18">
      <c r="A18" s="4" t="inlineStr">
        <is>
          <t>Derivative, swap type, fixed price | $ / bbl</t>
        </is>
      </c>
      <c r="B18" s="9" t="n">
        <v>39.28</v>
      </c>
      <c r="C18" s="9" t="n">
        <v>43.81</v>
      </c>
      <c r="D18" s="9" t="n">
        <v>40.63</v>
      </c>
    </row>
    <row r="19">
      <c r="A19" s="4" t="inlineStr">
        <is>
          <t>Oil swaps - WTI | Crude Options | Forecast | Basis Swap Contracts</t>
        </is>
      </c>
    </row>
    <row r="20">
      <c r="A20" s="3" t="inlineStr">
        <is>
          <t>Derivative [Line Items]</t>
        </is>
      </c>
    </row>
    <row r="21">
      <c r="A21" s="4" t="inlineStr">
        <is>
          <t>Notional (MBbl) | MBbls</t>
        </is>
      </c>
      <c r="B21" s="5" t="n">
        <v>4800</v>
      </c>
      <c r="D21" s="5" t="n">
        <v>900</v>
      </c>
    </row>
    <row r="22">
      <c r="A22" s="4" t="inlineStr">
        <is>
          <t>Derivative, Swap Type, Average Fixed Price</t>
        </is>
      </c>
      <c r="B22" s="9" t="n">
        <v>2.09</v>
      </c>
      <c r="D22" s="9" t="n">
        <v>0.45</v>
      </c>
    </row>
    <row r="23">
      <c r="A23" s="4" t="inlineStr">
        <is>
          <t>Oil swaps - WTI | Crude Options | Forecast | Swap</t>
        </is>
      </c>
    </row>
    <row r="24">
      <c r="A24" s="3" t="inlineStr">
        <is>
          <t>Derivative [Line Items]</t>
        </is>
      </c>
    </row>
    <row r="25">
      <c r="A25" s="4" t="inlineStr">
        <is>
          <t>Derivative, swap type, fixed price | $ / bbl</t>
        </is>
      </c>
      <c r="B25" s="9" t="n">
        <v>57.87</v>
      </c>
      <c r="C25" s="5" t="n">
        <v>0</v>
      </c>
      <c r="D25" s="5" t="n">
        <v>0</v>
      </c>
    </row>
    <row r="26">
      <c r="A26" s="4" t="inlineStr">
        <is>
          <t>Oil swaps - Brent | Crude Options | Forecast | Swap</t>
        </is>
      </c>
    </row>
    <row r="27">
      <c r="A27" s="3" t="inlineStr">
        <is>
          <t>Derivative [Line Items]</t>
        </is>
      </c>
    </row>
    <row r="28">
      <c r="A28" s="4" t="inlineStr">
        <is>
          <t>Derivative, swap type, fixed price | $ / bbl</t>
        </is>
      </c>
      <c r="B28" s="9" t="n">
        <v>47.4</v>
      </c>
      <c r="C28" s="5" t="n">
        <v>0</v>
      </c>
      <c r="D28" s="9" t="n">
        <v>44.46</v>
      </c>
    </row>
    <row r="29">
      <c r="A29" s="4" t="inlineStr">
        <is>
          <t>MEH | Crude Options | Forecast | Put Option</t>
        </is>
      </c>
    </row>
    <row r="30">
      <c r="A30" s="3" t="inlineStr">
        <is>
          <t>Derivative [Line Items]</t>
        </is>
      </c>
    </row>
    <row r="31">
      <c r="A31" s="4" t="inlineStr">
        <is>
          <t>Notional (MBbl) | MBbls</t>
        </is>
      </c>
      <c r="B31" s="5" t="n">
        <v>1650</v>
      </c>
    </row>
    <row r="32">
      <c r="A32" s="4" t="inlineStr">
        <is>
          <t>Three Way Collars, WTI Midland | Crude Options | Forecast | Put Option</t>
        </is>
      </c>
    </row>
    <row r="33">
      <c r="A33" s="3" t="inlineStr">
        <is>
          <t>Derivative [Line Items]</t>
        </is>
      </c>
    </row>
    <row r="34">
      <c r="A34" s="4" t="inlineStr">
        <is>
          <t>Notional (MBbl) | MBbls</t>
        </is>
      </c>
      <c r="B34" s="5" t="n">
        <v>1272</v>
      </c>
      <c r="D34" s="5" t="n">
        <v>0</v>
      </c>
    </row>
    <row r="35">
      <c r="A35" s="4" t="inlineStr">
        <is>
          <t>Three Way Collars, WTI Magellan East Houston | Crude Options | Forecast | Put Option</t>
        </is>
      </c>
    </row>
    <row r="36">
      <c r="A36" s="3" t="inlineStr">
        <is>
          <t>Derivative [Line Items]</t>
        </is>
      </c>
    </row>
    <row r="37">
      <c r="A37" s="4" t="inlineStr">
        <is>
          <t>Notional (MBbl) | MBbls</t>
        </is>
      </c>
      <c r="B37" s="5" t="n">
        <v>2218</v>
      </c>
      <c r="D37" s="5" t="n">
        <v>4310</v>
      </c>
    </row>
    <row r="38">
      <c r="A38" s="4" t="inlineStr">
        <is>
          <t>Two-way collars | Crude Options | Forecast | Put Option</t>
        </is>
      </c>
    </row>
    <row r="39">
      <c r="A39" s="3" t="inlineStr">
        <is>
          <t>Derivative [Line Items]</t>
        </is>
      </c>
    </row>
    <row r="40">
      <c r="A40" s="4" t="inlineStr">
        <is>
          <t>Notional (MBbl) | MBbls</t>
        </is>
      </c>
      <c r="B40" s="5" t="n">
        <v>600</v>
      </c>
    </row>
    <row r="41">
      <c r="A41" s="4" t="inlineStr">
        <is>
          <t>Two Way Collars, Brent | Crude Options | Forecast | Put Option</t>
        </is>
      </c>
    </row>
    <row r="42">
      <c r="A42" s="3" t="inlineStr">
        <is>
          <t>Derivative [Line Items]</t>
        </is>
      </c>
    </row>
    <row r="43">
      <c r="A43" s="4" t="inlineStr">
        <is>
          <t>Notional (MBbl) | MBbls</t>
        </is>
      </c>
      <c r="B43" s="5" t="n">
        <v>600</v>
      </c>
    </row>
    <row r="44">
      <c r="A44" s="4" t="inlineStr">
        <is>
          <t>Midland Master Netting Agreements | Crude Options | Basis Swap Contracts</t>
        </is>
      </c>
    </row>
    <row r="45">
      <c r="A45" s="3" t="inlineStr">
        <is>
          <t>Derivative [Line Items]</t>
        </is>
      </c>
    </row>
    <row r="46">
      <c r="A46" s="4" t="inlineStr">
        <is>
          <t>Strike price ($/Bbl) | $</t>
        </is>
      </c>
      <c r="E46" s="6" t="n">
        <v>-117400</v>
      </c>
    </row>
    <row r="47">
      <c r="A47" s="4" t="inlineStr">
        <is>
          <t>Midland Master Netting Agreements | Crude Options | Forecast | Basis Swap Contracts</t>
        </is>
      </c>
    </row>
    <row r="48">
      <c r="A48" s="3" t="inlineStr">
        <is>
          <t>Derivative [Line Items]</t>
        </is>
      </c>
    </row>
    <row r="49">
      <c r="A49" s="4" t="inlineStr">
        <is>
          <t>Notional (MBbl) | MBbls</t>
        </is>
      </c>
      <c r="B49" s="5" t="n">
        <v>24812</v>
      </c>
    </row>
    <row r="50">
      <c r="A50" s="4" t="inlineStr">
        <is>
          <t>Midland | Crude Options | Forecast | Swap</t>
        </is>
      </c>
    </row>
    <row r="51">
      <c r="A51" s="3" t="inlineStr">
        <is>
          <t>Derivative [Line Items]</t>
        </is>
      </c>
    </row>
    <row r="52">
      <c r="A52" s="4" t="inlineStr">
        <is>
          <t>Notional (MBbl) | MBbls</t>
        </is>
      </c>
      <c r="B52" s="5" t="n">
        <v>300</v>
      </c>
      <c r="C52" s="5" t="n">
        <v>0</v>
      </c>
      <c r="D52" s="5" t="n">
        <v>1825</v>
      </c>
    </row>
    <row r="53">
      <c r="A53" s="4" t="inlineStr">
        <is>
          <t>Houston | Crude Options | Forecast | Swap</t>
        </is>
      </c>
    </row>
    <row r="54">
      <c r="A54" s="3" t="inlineStr">
        <is>
          <t>Derivative [Line Items]</t>
        </is>
      </c>
    </row>
    <row r="55">
      <c r="A55" s="4" t="inlineStr">
        <is>
          <t>Notional (MBbl) | MBbls</t>
        </is>
      </c>
      <c r="B55" s="5" t="n">
        <v>1440</v>
      </c>
      <c r="C55" s="5" t="n">
        <v>1800</v>
      </c>
      <c r="D55" s="5" t="n">
        <v>17520</v>
      </c>
    </row>
    <row r="56">
      <c r="A56" s="4" t="inlineStr">
        <is>
          <t>WTI | Crude Options | Forecast | Swap</t>
        </is>
      </c>
    </row>
    <row r="57">
      <c r="A57" s="3" t="inlineStr">
        <is>
          <t>Derivative [Line Items]</t>
        </is>
      </c>
    </row>
    <row r="58">
      <c r="A58" s="4" t="inlineStr">
        <is>
          <t>Notional (MBbl) | MBbls</t>
        </is>
      </c>
      <c r="B58" s="5" t="n">
        <v>1012</v>
      </c>
      <c r="C58" s="5" t="n">
        <v>0</v>
      </c>
      <c r="D58" s="5" t="n">
        <v>0</v>
      </c>
    </row>
    <row r="59">
      <c r="A59" s="4" t="inlineStr">
        <is>
          <t>Brent | Crude Options | Forecast | Swap</t>
        </is>
      </c>
    </row>
    <row r="60">
      <c r="A60" s="3" t="inlineStr">
        <is>
          <t>Derivative [Line Items]</t>
        </is>
      </c>
    </row>
    <row r="61">
      <c r="A61" s="4" t="inlineStr">
        <is>
          <t>Notional (MBbl) | MBbls</t>
        </is>
      </c>
      <c r="B61" s="5" t="n">
        <v>576</v>
      </c>
      <c r="C61" s="5" t="n">
        <v>0</v>
      </c>
      <c r="D61" s="5" t="n">
        <v>8030</v>
      </c>
    </row>
    <row r="62">
      <c r="A62" s="4" t="inlineStr">
        <is>
          <t>Long | MEH | Crude Options | Forecast | Put Option</t>
        </is>
      </c>
    </row>
    <row r="63">
      <c r="A63" s="3" t="inlineStr">
        <is>
          <t>Derivative [Line Items]</t>
        </is>
      </c>
    </row>
    <row r="64">
      <c r="A64" s="4" t="inlineStr">
        <is>
          <t>Weighted average strike price (in dollars per unit)</t>
        </is>
      </c>
      <c r="B64" s="5" t="n">
        <v>40</v>
      </c>
    </row>
    <row r="65">
      <c r="A65" s="4" t="inlineStr">
        <is>
          <t>Long | Three Way Collars, WTI Midland | Crude Options | Forecast | Put Option</t>
        </is>
      </c>
    </row>
    <row r="66">
      <c r="A66" s="3" t="inlineStr">
        <is>
          <t>Derivative [Line Items]</t>
        </is>
      </c>
    </row>
    <row r="67">
      <c r="A67" s="4" t="inlineStr">
        <is>
          <t>Weighted average strike price (in dollars per unit)</t>
        </is>
      </c>
      <c r="B67" s="9" t="n">
        <v>35.66</v>
      </c>
      <c r="D67" s="5" t="n">
        <v>0</v>
      </c>
    </row>
    <row r="68">
      <c r="A68" s="4" t="inlineStr">
        <is>
          <t>Long | Three Way Collars, WTI Magellan East Houston | Crude Options | Forecast | Put Option</t>
        </is>
      </c>
    </row>
    <row r="69">
      <c r="A69" s="3" t="inlineStr">
        <is>
          <t>Derivative [Line Items]</t>
        </is>
      </c>
    </row>
    <row r="70">
      <c r="A70" s="4" t="inlineStr">
        <is>
          <t>Weighted average strike price (in dollars per unit)</t>
        </is>
      </c>
      <c r="B70" s="9" t="n">
        <v>37.23</v>
      </c>
      <c r="D70" s="9" t="n">
        <v>47.99</v>
      </c>
    </row>
    <row r="71">
      <c r="A71" s="4" t="inlineStr">
        <is>
          <t>Long | Two-way collars | Crude Options | Forecast | Put Option</t>
        </is>
      </c>
    </row>
    <row r="72">
      <c r="A72" s="3" t="inlineStr">
        <is>
          <t>Derivative [Line Items]</t>
        </is>
      </c>
    </row>
    <row r="73">
      <c r="A73" s="4" t="inlineStr">
        <is>
          <t>Weighted average strike price (in dollars per unit)</t>
        </is>
      </c>
      <c r="B73" s="5" t="n">
        <v>48</v>
      </c>
    </row>
    <row r="74">
      <c r="A74" s="4" t="inlineStr">
        <is>
          <t>Long | Two Way Collars, Brent | Crude Options | Forecast | Put Option</t>
        </is>
      </c>
    </row>
    <row r="75">
      <c r="A75" s="3" t="inlineStr">
        <is>
          <t>Derivative [Line Items]</t>
        </is>
      </c>
    </row>
    <row r="76">
      <c r="A76" s="4" t="inlineStr">
        <is>
          <t>Weighted average strike price (in dollars per unit)</t>
        </is>
      </c>
      <c r="B76" s="9" t="n">
        <v>52.3</v>
      </c>
    </row>
    <row r="77">
      <c r="A77" s="4" t="inlineStr">
        <is>
          <t>Short | MEH | Crude Options | Forecast | Put Option</t>
        </is>
      </c>
    </row>
    <row r="78">
      <c r="A78" s="3" t="inlineStr">
        <is>
          <t>Derivative [Line Items]</t>
        </is>
      </c>
    </row>
    <row r="79">
      <c r="A79" s="4" t="inlineStr">
        <is>
          <t>Weighted average strike price (in dollars per unit)</t>
        </is>
      </c>
      <c r="B79" s="5" t="n">
        <v>30</v>
      </c>
    </row>
    <row r="80">
      <c r="A80" s="4" t="inlineStr">
        <is>
          <t>Short | Three Way Collars, WTI Midland | Crude Options | Forecast | Put Option</t>
        </is>
      </c>
    </row>
    <row r="81">
      <c r="A81" s="3" t="inlineStr">
        <is>
          <t>Derivative [Line Items]</t>
        </is>
      </c>
    </row>
    <row r="82">
      <c r="A82" s="4" t="inlineStr">
        <is>
          <t>Weighted average strike price (in dollars per unit)</t>
        </is>
      </c>
      <c r="B82" s="9" t="n">
        <v>25.66</v>
      </c>
      <c r="D82" s="5" t="n">
        <v>0</v>
      </c>
    </row>
    <row r="83">
      <c r="A83" s="4" t="inlineStr">
        <is>
          <t>Short | Three Way Collars, WTI Midland | Crude Options | Forecast | Call Option</t>
        </is>
      </c>
    </row>
    <row r="84">
      <c r="A84" s="3" t="inlineStr">
        <is>
          <t>Derivative [Line Items]</t>
        </is>
      </c>
    </row>
    <row r="85">
      <c r="A85" s="4" t="inlineStr">
        <is>
          <t>Weighted average strike price (in dollars per unit)</t>
        </is>
      </c>
      <c r="B85" s="9" t="n">
        <v>51.65</v>
      </c>
      <c r="D85" s="5" t="n">
        <v>0</v>
      </c>
    </row>
    <row r="86">
      <c r="A86" s="4" t="inlineStr">
        <is>
          <t>Short | Three Way Collars, WTI Magellan East Houston | Crude Options | Forecast | Put Option</t>
        </is>
      </c>
    </row>
    <row r="87">
      <c r="A87" s="3" t="inlineStr">
        <is>
          <t>Derivative [Line Items]</t>
        </is>
      </c>
    </row>
    <row r="88">
      <c r="A88" s="4" t="inlineStr">
        <is>
          <t>Weighted average strike price (in dollars per unit)</t>
        </is>
      </c>
      <c r="B88" s="9" t="n">
        <v>27.23</v>
      </c>
      <c r="D88" s="9" t="n">
        <v>37.99</v>
      </c>
    </row>
    <row r="89">
      <c r="A89" s="4" t="inlineStr">
        <is>
          <t>Short | Three Way Collars, WTI Magellan East Houston | Crude Options | Forecast | Call Option</t>
        </is>
      </c>
    </row>
    <row r="90">
      <c r="A90" s="3" t="inlineStr">
        <is>
          <t>Derivative [Line Items]</t>
        </is>
      </c>
    </row>
    <row r="91">
      <c r="A91" s="4" t="inlineStr">
        <is>
          <t>Weighted average strike price (in dollars per unit)</t>
        </is>
      </c>
      <c r="B91" s="9" t="n">
        <v>51.22</v>
      </c>
      <c r="D91" s="9" t="n">
        <v>58.53</v>
      </c>
    </row>
    <row r="92">
      <c r="A92" s="4" t="inlineStr">
        <is>
          <t>Short | Two-way collars | Crude Options | Forecast | Call Option</t>
        </is>
      </c>
    </row>
    <row r="93">
      <c r="A93" s="3" t="inlineStr">
        <is>
          <t>Derivative [Line Items]</t>
        </is>
      </c>
    </row>
    <row r="94">
      <c r="A94" s="4" t="inlineStr">
        <is>
          <t>Weighted average strike price (in dollars per unit)</t>
        </is>
      </c>
      <c r="B94" s="5" t="n">
        <v>43</v>
      </c>
    </row>
    <row r="95">
      <c r="A95" s="4" t="inlineStr">
        <is>
          <t>Short | Two Way Collars, Brent | Crude Options | Forecast | Call Option</t>
        </is>
      </c>
    </row>
    <row r="96">
      <c r="A96" s="3" t="inlineStr">
        <is>
          <t>Derivative [Line Items]</t>
        </is>
      </c>
    </row>
    <row r="97">
      <c r="A97" s="4" t="inlineStr">
        <is>
          <t>Weighted average strike price (in dollars per unit)</t>
        </is>
      </c>
      <c r="B97" s="9" t="n">
        <v>47.3</v>
      </c>
    </row>
  </sheetData>
  <mergeCells count="2">
    <mergeCell ref="A1:A2"/>
    <mergeCell ref="C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 Derivative Instruments, Gain (Los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erivative [Line Items]</t>
        </is>
      </c>
    </row>
    <row r="4">
      <c r="A4" s="4" t="inlineStr">
        <is>
          <t>(Loss) gain on derivatives</t>
        </is>
      </c>
      <c r="B4" s="6" t="n">
        <v>-87021</v>
      </c>
      <c r="C4" s="6" t="n">
        <v>56552</v>
      </c>
      <c r="D4" s="6" t="n">
        <v>178665</v>
      </c>
      <c r="E4" s="6" t="n">
        <v>-43574</v>
      </c>
    </row>
    <row r="5">
      <c r="A5" s="4" t="inlineStr">
        <is>
          <t>Not Designated as Hedging Instrument</t>
        </is>
      </c>
    </row>
    <row r="6">
      <c r="A6" s="3" t="inlineStr">
        <is>
          <t>Derivative [Line Items]</t>
        </is>
      </c>
    </row>
    <row r="7">
      <c r="A7" s="4" t="inlineStr">
        <is>
          <t>Changes in fair value of derivative instruments</t>
        </is>
      </c>
      <c r="B7" s="5" t="n">
        <v>-70277</v>
      </c>
      <c r="C7" s="5" t="n">
        <v>64631</v>
      </c>
      <c r="D7" s="5" t="n">
        <v>14115</v>
      </c>
      <c r="E7" s="5" t="n">
        <v>1047</v>
      </c>
    </row>
    <row r="8">
      <c r="A8" s="4" t="inlineStr">
        <is>
          <t>Net derivative settlements(1)</t>
        </is>
      </c>
      <c r="B8" s="5" t="n">
        <v>-23901</v>
      </c>
      <c r="C8" s="5" t="n">
        <v>3686</v>
      </c>
      <c r="D8" s="5" t="n">
        <v>158627</v>
      </c>
      <c r="E8" s="5" t="n">
        <v>-13108</v>
      </c>
    </row>
    <row r="9">
      <c r="A9" s="4" t="inlineStr">
        <is>
          <t>Net premiums on options that settled during the period</t>
        </is>
      </c>
      <c r="B9" s="5" t="n">
        <v>7157</v>
      </c>
      <c r="C9" s="5" t="n">
        <v>-11765</v>
      </c>
      <c r="D9" s="5" t="n">
        <v>5923</v>
      </c>
      <c r="E9" s="5" t="n">
        <v>-31513</v>
      </c>
    </row>
    <row r="10">
      <c r="A10" s="4" t="inlineStr">
        <is>
          <t>(Loss) gain on derivatives</t>
        </is>
      </c>
      <c r="B10" s="5" t="n">
        <v>-87021</v>
      </c>
      <c r="C10" s="6" t="n">
        <v>56552</v>
      </c>
      <c r="D10" s="5" t="n">
        <v>178665</v>
      </c>
      <c r="E10" s="6" t="n">
        <v>-43574</v>
      </c>
    </row>
    <row r="11">
      <c r="A11" s="4" t="inlineStr">
        <is>
          <t>Not Designated as Hedging Instrument | Derivative Portfolio</t>
        </is>
      </c>
    </row>
    <row r="12">
      <c r="A12" s="3" t="inlineStr">
        <is>
          <t>Derivative [Line Items]</t>
        </is>
      </c>
    </row>
    <row r="13">
      <c r="A13" s="4" t="inlineStr">
        <is>
          <t>Net derivative settlements(1)</t>
        </is>
      </c>
      <c r="D13" s="5" t="n">
        <v>23100</v>
      </c>
    </row>
    <row r="14">
      <c r="A14" s="4" t="inlineStr">
        <is>
          <t>Not Designated as Hedging Instrument | Derivatives Settled</t>
        </is>
      </c>
    </row>
    <row r="15">
      <c r="A15" s="3" t="inlineStr">
        <is>
          <t>Derivative [Line Items]</t>
        </is>
      </c>
    </row>
    <row r="16">
      <c r="A16" s="4" t="inlineStr">
        <is>
          <t>Net derivative settlements(1)</t>
        </is>
      </c>
      <c r="B16" s="6" t="n">
        <v>-23900</v>
      </c>
      <c r="D16" s="6" t="n">
        <v>135500</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Schedule of Netting Offsets of Derivative Asset and Liability Positions (Details) - USD ($) $ in Thousands</t>
        </is>
      </c>
      <c r="B1" s="2" t="inlineStr">
        <is>
          <t>Sep. 30, 2020</t>
        </is>
      </c>
      <c r="C1" s="2" t="inlineStr">
        <is>
          <t>Dec. 31, 2019</t>
        </is>
      </c>
    </row>
    <row r="2">
      <c r="A2" s="3" t="inlineStr">
        <is>
          <t>Derivative assets with right of offset or    master netting agreements</t>
        </is>
      </c>
    </row>
    <row r="3">
      <c r="A3" s="4" t="inlineStr">
        <is>
          <t>Gross Amount</t>
        </is>
      </c>
      <c r="B3" s="6" t="n">
        <v>201870</v>
      </c>
      <c r="C3" s="6" t="n">
        <v>136627</v>
      </c>
    </row>
    <row r="4">
      <c r="A4" s="4" t="inlineStr">
        <is>
          <t>Netting Adjustments</t>
        </is>
      </c>
      <c r="B4" s="5" t="n">
        <v>-117351</v>
      </c>
      <c r="C4" s="5" t="n">
        <v>-8995</v>
      </c>
    </row>
    <row r="5">
      <c r="A5" s="4" t="inlineStr">
        <is>
          <t>Net Exposure</t>
        </is>
      </c>
      <c r="B5" s="5" t="n">
        <v>84519</v>
      </c>
      <c r="C5" s="5" t="n">
        <v>127632</v>
      </c>
    </row>
    <row r="6">
      <c r="A6" s="3" t="inlineStr">
        <is>
          <t>Derivative liabilities with right of offset or    master netting agreements</t>
        </is>
      </c>
    </row>
    <row r="7">
      <c r="A7" s="4" t="inlineStr">
        <is>
          <t>Gross Amount</t>
        </is>
      </c>
      <c r="B7" s="5" t="n">
        <v>-249697</v>
      </c>
      <c r="C7" s="5" t="n">
        <v>-167517</v>
      </c>
    </row>
    <row r="8">
      <c r="A8" s="4" t="inlineStr">
        <is>
          <t>Netting Adjustments</t>
        </is>
      </c>
      <c r="B8" s="5" t="n">
        <v>117351</v>
      </c>
      <c r="C8" s="5" t="n">
        <v>8995</v>
      </c>
    </row>
    <row r="9">
      <c r="A9" s="4" t="inlineStr">
        <is>
          <t>Net Exposure</t>
        </is>
      </c>
      <c r="B9" s="6" t="n">
        <v>-132346</v>
      </c>
      <c r="C9" s="6" t="n">
        <v>-15852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Property, Plant and Equipment (Details) - USD ($) $ in Thousands</t>
        </is>
      </c>
      <c r="B1" s="2" t="inlineStr">
        <is>
          <t>Sep. 30, 2020</t>
        </is>
      </c>
      <c r="C1" s="2" t="inlineStr">
        <is>
          <t>Dec. 31, 2019</t>
        </is>
      </c>
    </row>
    <row r="2">
      <c r="A2" s="3" t="inlineStr">
        <is>
          <t>Oil and natural gas properties:</t>
        </is>
      </c>
    </row>
    <row r="3">
      <c r="A3" s="4" t="inlineStr">
        <is>
          <t>Subject to depletion</t>
        </is>
      </c>
      <c r="B3" s="6" t="n">
        <v>4356996</v>
      </c>
      <c r="C3" s="6" t="n">
        <v>8799840</v>
      </c>
    </row>
    <row r="4">
      <c r="A4" s="4" t="inlineStr">
        <is>
          <t>Not subject to depletion</t>
        </is>
      </c>
      <c r="B4" s="5" t="n">
        <v>3176207</v>
      </c>
      <c r="C4" s="5" t="n">
        <v>2472284</v>
      </c>
    </row>
    <row r="5">
      <c r="A5" s="4" t="inlineStr">
        <is>
          <t>Oil and natural gas properties, successful efforts method</t>
        </is>
      </c>
      <c r="B5" s="5" t="n">
        <v>7533203</v>
      </c>
      <c r="C5" s="5" t="n">
        <v>11272124</v>
      </c>
    </row>
    <row r="6">
      <c r="A6" s="4" t="inlineStr">
        <is>
          <t>Less accumulated depreciation and depletion</t>
        </is>
      </c>
      <c r="B6" s="5" t="n">
        <v>-249704</v>
      </c>
      <c r="C6" s="5" t="n">
        <v>-2117963</v>
      </c>
    </row>
    <row r="7">
      <c r="A7" s="4" t="inlineStr">
        <is>
          <t>Total oil and natural gas properties, net</t>
        </is>
      </c>
      <c r="B7" s="5" t="n">
        <v>7283499</v>
      </c>
      <c r="C7" s="5" t="n">
        <v>9154161</v>
      </c>
    </row>
    <row r="8">
      <c r="A8" s="4" t="inlineStr">
        <is>
          <t>Other property, plant and equipment</t>
        </is>
      </c>
      <c r="B8" s="5" t="n">
        <v>256189</v>
      </c>
      <c r="C8" s="5" t="n">
        <v>219857</v>
      </c>
    </row>
    <row r="9">
      <c r="A9" s="4" t="inlineStr">
        <is>
          <t>Less accumulated depreciation</t>
        </is>
      </c>
      <c r="B9" s="5" t="n">
        <v>-60740</v>
      </c>
      <c r="C9" s="5" t="n">
        <v>-49551</v>
      </c>
    </row>
    <row r="10">
      <c r="A10" s="4" t="inlineStr">
        <is>
          <t>Other property, plant and equipment, net</t>
        </is>
      </c>
      <c r="B10" s="5" t="n">
        <v>195449</v>
      </c>
      <c r="C10" s="5" t="n">
        <v>170306</v>
      </c>
    </row>
    <row r="11">
      <c r="A11" s="4" t="inlineStr">
        <is>
          <t>Total property, plant and equipment, net</t>
        </is>
      </c>
      <c r="B11" s="5" t="n">
        <v>7478948</v>
      </c>
      <c r="C11" s="5" t="n">
        <v>9324467</v>
      </c>
    </row>
    <row r="12">
      <c r="A12" s="4" t="inlineStr">
        <is>
          <t>Incurred in 2020</t>
        </is>
      </c>
    </row>
    <row r="13">
      <c r="A13" s="3" t="inlineStr">
        <is>
          <t>Oil and natural gas properties:</t>
        </is>
      </c>
    </row>
    <row r="14">
      <c r="A14" s="4" t="inlineStr">
        <is>
          <t>Not subject to depletion</t>
        </is>
      </c>
      <c r="B14" s="5" t="n">
        <v>1523658</v>
      </c>
      <c r="C14" s="5" t="n">
        <v>0</v>
      </c>
    </row>
    <row r="15">
      <c r="A15" s="4" t="inlineStr">
        <is>
          <t>Incurred in 2019</t>
        </is>
      </c>
    </row>
    <row r="16">
      <c r="A16" s="3" t="inlineStr">
        <is>
          <t>Oil and natural gas properties:</t>
        </is>
      </c>
    </row>
    <row r="17">
      <c r="A17" s="4" t="inlineStr">
        <is>
          <t>Not subject to depletion</t>
        </is>
      </c>
      <c r="B17" s="5" t="n">
        <v>106877</v>
      </c>
      <c r="C17" s="5" t="n">
        <v>318190</v>
      </c>
    </row>
    <row r="18">
      <c r="A18" s="4" t="inlineStr">
        <is>
          <t>Incurred in 2018 and prior</t>
        </is>
      </c>
    </row>
    <row r="19">
      <c r="A19" s="3" t="inlineStr">
        <is>
          <t>Oil and natural gas properties:</t>
        </is>
      </c>
    </row>
    <row r="20">
      <c r="A20" s="4" t="inlineStr">
        <is>
          <t>Not subject to depletion</t>
        </is>
      </c>
      <c r="B20" s="6" t="n">
        <v>1545672</v>
      </c>
      <c r="C20" s="6" t="n">
        <v>215409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25" customWidth="1" min="2" max="2"/>
    <col width="21" customWidth="1" min="3" max="3"/>
    <col width="25" customWidth="1" min="4" max="4"/>
    <col width="21" customWidth="1" min="5" max="5"/>
    <col width="18" customWidth="1" min="6" max="6"/>
  </cols>
  <sheetData>
    <row r="1">
      <c r="A1" s="1" t="inlineStr">
        <is>
          <t>Property, Plant and Equipment - Additional Information (Details) $ in Thousands</t>
        </is>
      </c>
      <c r="B1" s="2" t="inlineStr">
        <is>
          <t>3 Months Ended</t>
        </is>
      </c>
      <c r="D1" s="2" t="inlineStr">
        <is>
          <t>9 Months Ended</t>
        </is>
      </c>
    </row>
    <row r="2">
      <c r="B2" s="2" t="inlineStr">
        <is>
          <t>Sep. 30, 2020USD ($)Well</t>
        </is>
      </c>
      <c r="C2" s="2" t="inlineStr">
        <is>
          <t>Sep. 30, 2019USD ($)</t>
        </is>
      </c>
      <c r="D2" s="2" t="inlineStr">
        <is>
          <t>Sep. 30, 2020USD ($)Well</t>
        </is>
      </c>
      <c r="E2" s="2" t="inlineStr">
        <is>
          <t>Sep. 30, 2019USD ($)</t>
        </is>
      </c>
      <c r="F2" s="2" t="inlineStr">
        <is>
          <t>Dec. 31, 2019Well</t>
        </is>
      </c>
    </row>
    <row r="3">
      <c r="A3" s="3" t="inlineStr">
        <is>
          <t>Property, Plant and Equipment [Abstract]</t>
        </is>
      </c>
    </row>
    <row r="4">
      <c r="A4" s="4" t="inlineStr">
        <is>
          <t>Impairment of long-lived assets</t>
        </is>
      </c>
      <c r="B4" s="6" t="n">
        <v>0</v>
      </c>
      <c r="C4" s="6" t="n">
        <v>0</v>
      </c>
      <c r="D4" s="6" t="n">
        <v>4374253</v>
      </c>
      <c r="E4" s="6" t="n">
        <v>0</v>
      </c>
    </row>
    <row r="5">
      <c r="A5" s="4" t="inlineStr">
        <is>
          <t>Decrease in proved oil and gas property</t>
        </is>
      </c>
      <c r="D5" s="5" t="n">
        <v>6700000</v>
      </c>
    </row>
    <row r="6">
      <c r="A6" s="4" t="inlineStr">
        <is>
          <t>Leasehold abandonments and impairments</t>
        </is>
      </c>
      <c r="B6" s="6" t="n">
        <v>7900</v>
      </c>
      <c r="C6" s="5" t="n">
        <v>11900</v>
      </c>
      <c r="D6" s="6" t="n">
        <v>564445</v>
      </c>
      <c r="E6" s="5" t="n">
        <v>34074</v>
      </c>
    </row>
    <row r="7">
      <c r="A7" s="4" t="inlineStr">
        <is>
          <t>Number of exploratory wells in progress | Well</t>
        </is>
      </c>
      <c r="B7" s="5" t="n">
        <v>0</v>
      </c>
      <c r="D7" s="5" t="n">
        <v>0</v>
      </c>
      <c r="F7" s="5" t="n">
        <v>0</v>
      </c>
    </row>
    <row r="8">
      <c r="A8" s="4" t="inlineStr">
        <is>
          <t>Depletion on capitalized oil and natural gas properties</t>
        </is>
      </c>
      <c r="B8" s="6" t="n">
        <v>123900</v>
      </c>
      <c r="C8" s="6" t="n">
        <v>206800</v>
      </c>
      <c r="D8" s="6" t="n">
        <v>515800</v>
      </c>
      <c r="E8" s="6" t="n">
        <v>570700</v>
      </c>
    </row>
    <row r="9">
      <c r="A9" s="4" t="inlineStr">
        <is>
          <t>OilAndGasPropertySuccessfulEffortMethodAccumulatedDepreciationDepletionAndAmortizationEliminated</t>
        </is>
      </c>
      <c r="D9" s="6" t="n">
        <v>2300000</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Schedule of Gross Oil and Natural Gas Property Balances (Details) - USD ($) $ in Thousands</t>
        </is>
      </c>
      <c r="B1" s="2" t="inlineStr">
        <is>
          <t>Sep. 30, 2020</t>
        </is>
      </c>
      <c r="C1" s="2" t="inlineStr">
        <is>
          <t>Dec. 31, 2019</t>
        </is>
      </c>
    </row>
    <row r="2">
      <c r="A2" s="3" t="inlineStr">
        <is>
          <t>Property, Plant and Equipment [Abstract]</t>
        </is>
      </c>
    </row>
    <row r="3">
      <c r="A3" s="4" t="inlineStr">
        <is>
          <t>Gross oil and natural gas properties subject to depletion</t>
        </is>
      </c>
      <c r="B3" s="6" t="n">
        <v>11050266</v>
      </c>
    </row>
    <row r="4">
      <c r="A4" s="4" t="inlineStr">
        <is>
          <t>Gross oil and natural gas properties not subject to depletion</t>
        </is>
      </c>
      <c r="B4" s="5" t="n">
        <v>3176207</v>
      </c>
    </row>
    <row r="5">
      <c r="A5" s="4" t="inlineStr">
        <is>
          <t>Gross oil and natural gas properties</t>
        </is>
      </c>
      <c r="B5" s="5" t="n">
        <v>14226473</v>
      </c>
    </row>
    <row r="6">
      <c r="A6" s="4" t="inlineStr">
        <is>
          <t>Less gross accumulated depreciation and depletion</t>
        </is>
      </c>
      <c r="B6" s="5" t="n">
        <v>-2568721</v>
      </c>
    </row>
    <row r="7">
      <c r="A7" s="4" t="inlineStr">
        <is>
          <t>Less impairment of long-lived assets</t>
        </is>
      </c>
      <c r="B7" s="5" t="n">
        <v>-4374253</v>
      </c>
    </row>
    <row r="8">
      <c r="A8" s="4" t="inlineStr">
        <is>
          <t>Total oil and natural gas properties, net</t>
        </is>
      </c>
      <c r="B8" s="6" t="n">
        <v>7283499</v>
      </c>
      <c r="C8" s="6" t="n">
        <v>915416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Acquisitions and Divestitures - Acquisitions (Details) - USD ($) $ / shares in Units,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Business Acquisition [Line Items]</t>
        </is>
      </c>
    </row>
    <row r="4">
      <c r="A4" s="4" t="inlineStr">
        <is>
          <t>Costs not subject to depletion</t>
        </is>
      </c>
      <c r="B4" s="10" t="n">
        <v>0.3</v>
      </c>
      <c r="C4" s="10" t="n">
        <v>5.5</v>
      </c>
      <c r="D4" s="10" t="n">
        <v>7.2</v>
      </c>
      <c r="E4" s="6" t="n">
        <v>22</v>
      </c>
    </row>
    <row r="5">
      <c r="A5" s="4" t="inlineStr">
        <is>
          <t>Costs subject to depletion within its oil and natural gas properties</t>
        </is>
      </c>
      <c r="B5" s="11" t="n">
        <v>2.1</v>
      </c>
      <c r="C5" s="11" t="n">
        <v>3.7</v>
      </c>
      <c r="D5" s="11" t="n">
        <v>7.1</v>
      </c>
      <c r="E5" s="11" t="n">
        <v>11.8</v>
      </c>
    </row>
    <row r="6">
      <c r="A6" s="4" t="inlineStr">
        <is>
          <t>Business combination, pro forma information, revenue of acquiree since acquisition date, actual</t>
        </is>
      </c>
      <c r="B6" s="11" t="n">
        <v>107.6</v>
      </c>
      <c r="D6" s="11" t="n">
        <v>251.1</v>
      </c>
    </row>
    <row r="7">
      <c r="A7" s="4" t="inlineStr">
        <is>
          <t>Earnings or loss of acquiree since acquisition date, actual</t>
        </is>
      </c>
      <c r="B7" s="10" t="n">
        <v>52.1</v>
      </c>
      <c r="D7" s="10" t="n">
        <v>-709.8</v>
      </c>
    </row>
    <row r="8">
      <c r="A8" s="4" t="inlineStr">
        <is>
          <t>Common Stock, Class A</t>
        </is>
      </c>
    </row>
    <row r="9">
      <c r="A9" s="3" t="inlineStr">
        <is>
          <t>Business Acquisition [Line Items]</t>
        </is>
      </c>
    </row>
    <row r="10">
      <c r="A10" s="4" t="inlineStr">
        <is>
          <t>Common stock, par value (in dollars per share)</t>
        </is>
      </c>
      <c r="B10" s="7" t="n">
        <v>0.01</v>
      </c>
      <c r="D10" s="7" t="n">
        <v>0.01</v>
      </c>
      <c r="F10" s="7" t="n">
        <v>0.01</v>
      </c>
    </row>
    <row r="11">
      <c r="A11" s="4" t="inlineStr">
        <is>
          <t>Jagged Peak Acquisition</t>
        </is>
      </c>
    </row>
    <row r="12">
      <c r="A12" s="3" t="inlineStr">
        <is>
          <t>Business Acquisition [Line Items]</t>
        </is>
      </c>
    </row>
    <row r="13">
      <c r="A13" s="4" t="inlineStr">
        <is>
          <t>Costs not subject to depletion</t>
        </is>
      </c>
      <c r="D13" s="6" t="n">
        <v>1500</v>
      </c>
    </row>
    <row r="14">
      <c r="A14" s="4" t="inlineStr">
        <is>
          <t>Business combination, consideration transferred</t>
        </is>
      </c>
      <c r="D14" s="5" t="n">
        <v>1800</v>
      </c>
    </row>
    <row r="15">
      <c r="A15" s="4" t="inlineStr">
        <is>
          <t>Gross oil and natural gas properties subject to depletion</t>
        </is>
      </c>
      <c r="D15" s="5" t="n">
        <v>1500</v>
      </c>
    </row>
    <row r="16">
      <c r="A16" s="4" t="inlineStr">
        <is>
          <t>Leasehold Improvements</t>
        </is>
      </c>
    </row>
    <row r="17">
      <c r="A17" s="3" t="inlineStr">
        <is>
          <t>Business Acquisition [Line Items]</t>
        </is>
      </c>
    </row>
    <row r="18">
      <c r="A18" s="4" t="inlineStr">
        <is>
          <t>Acquisition costs</t>
        </is>
      </c>
      <c r="B18" s="10" t="n">
        <v>2.4</v>
      </c>
      <c r="C18" s="10" t="n">
        <v>9.199999999999999</v>
      </c>
      <c r="D18" s="10" t="n">
        <v>14.3</v>
      </c>
      <c r="E18" s="10" t="n">
        <v>33.8</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Acquisitions and Divestitures - Schedule of Recognized Identified Assets Acquired and Liabilities Assumed (Details) - Jagged Peak $ in Thousands</t>
        </is>
      </c>
      <c r="B1" s="2" t="inlineStr">
        <is>
          <t>Sep. 30, 2020USD ($)</t>
        </is>
      </c>
    </row>
    <row r="2">
      <c r="A2" s="3" t="inlineStr">
        <is>
          <t>Business Acquisition [Line Items]</t>
        </is>
      </c>
    </row>
    <row r="3">
      <c r="A3" s="4" t="inlineStr">
        <is>
          <t>Cash</t>
        </is>
      </c>
      <c r="B3" s="6" t="n">
        <v>53347</v>
      </c>
    </row>
    <row r="4">
      <c r="A4" s="4" t="inlineStr">
        <is>
          <t>Accounts receivable</t>
        </is>
      </c>
      <c r="B4" s="5" t="n">
        <v>76539</v>
      </c>
    </row>
    <row r="5">
      <c r="A5" s="4" t="inlineStr">
        <is>
          <t>Derivative assets</t>
        </is>
      </c>
      <c r="B5" s="5" t="n">
        <v>11644</v>
      </c>
    </row>
    <row r="6">
      <c r="A6" s="4" t="inlineStr">
        <is>
          <t>Other current assets</t>
        </is>
      </c>
      <c r="B6" s="5" t="n">
        <v>117</v>
      </c>
    </row>
    <row r="7">
      <c r="A7" s="4" t="inlineStr">
        <is>
          <t>Proved oil and natural gas properties</t>
        </is>
      </c>
      <c r="B7" s="5" t="n">
        <v>1532811</v>
      </c>
    </row>
    <row r="8">
      <c r="A8" s="4" t="inlineStr">
        <is>
          <t>Unproved oil and natural gas properties</t>
        </is>
      </c>
      <c r="B8" s="5" t="n">
        <v>1506184</v>
      </c>
    </row>
    <row r="9">
      <c r="A9" s="4" t="inlineStr">
        <is>
          <t>Other property, plant and equipment</t>
        </is>
      </c>
      <c r="B9" s="5" t="n">
        <v>27554</v>
      </c>
    </row>
    <row r="10">
      <c r="A10" s="4" t="inlineStr">
        <is>
          <t>Operating lease right-of-use assets</t>
        </is>
      </c>
      <c r="B10" s="5" t="n">
        <v>11090</v>
      </c>
    </row>
    <row r="11">
      <c r="A11" s="4" t="inlineStr">
        <is>
          <t>Total assets acquired</t>
        </is>
      </c>
      <c r="B11" s="5" t="n">
        <v>3219286</v>
      </c>
    </row>
    <row r="12">
      <c r="A12" s="4" t="inlineStr">
        <is>
          <t>Accounts payable and accrued expenses</t>
        </is>
      </c>
      <c r="B12" s="5" t="n">
        <v>148593</v>
      </c>
    </row>
    <row r="13">
      <c r="A13" s="4" t="inlineStr">
        <is>
          <t>Derivative liabilities</t>
        </is>
      </c>
      <c r="B13" s="5" t="n">
        <v>27907</v>
      </c>
    </row>
    <row r="14">
      <c r="A14" s="4" t="inlineStr">
        <is>
          <t>Operating lease liabilities</t>
        </is>
      </c>
      <c r="B14" s="5" t="n">
        <v>11525</v>
      </c>
    </row>
    <row r="15">
      <c r="A15" s="4" t="inlineStr">
        <is>
          <t>Deferred tax liabilities, net</t>
        </is>
      </c>
      <c r="B15" s="5" t="n">
        <v>367819</v>
      </c>
    </row>
    <row r="16">
      <c r="A16" s="4" t="inlineStr">
        <is>
          <t>Long-term debt</t>
        </is>
      </c>
      <c r="B16" s="5" t="n">
        <v>884435</v>
      </c>
    </row>
    <row r="17">
      <c r="A17" s="4" t="inlineStr">
        <is>
          <t>Asset retirement obligations</t>
        </is>
      </c>
      <c r="B17" s="5" t="n">
        <v>2808</v>
      </c>
    </row>
    <row r="18">
      <c r="A18" s="4" t="inlineStr">
        <is>
          <t>Total liabilities assumed</t>
        </is>
      </c>
      <c r="B18" s="5" t="n">
        <v>1443087</v>
      </c>
    </row>
    <row r="19">
      <c r="A19" s="4" t="inlineStr">
        <is>
          <t>Estimated fair value of net assets acquired</t>
        </is>
      </c>
      <c r="B19" s="6" t="n">
        <v>177619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quisitions and Divestitures - Condensed Financial Statements (Details) - USD ($) $ / shares in Units,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Business Acquisition [Line Items]</t>
        </is>
      </c>
    </row>
    <row r="4">
      <c r="A4" s="4" t="inlineStr">
        <is>
          <t>Operating income (loss)</t>
        </is>
      </c>
      <c r="B4" s="6" t="n">
        <v>156226</v>
      </c>
      <c r="C4" s="6" t="n">
        <v>153041</v>
      </c>
      <c r="D4" s="6" t="n">
        <v>-4775937</v>
      </c>
      <c r="E4" s="6" t="n">
        <v>450425</v>
      </c>
    </row>
    <row r="5">
      <c r="A5" s="4" t="inlineStr">
        <is>
          <t>Net income (loss)</t>
        </is>
      </c>
      <c r="B5" s="5" t="n">
        <v>2125</v>
      </c>
      <c r="C5" s="5" t="n">
        <v>19890</v>
      </c>
      <c r="D5" s="5" t="n">
        <v>-400684</v>
      </c>
      <c r="E5" s="5" t="n">
        <v>35010</v>
      </c>
    </row>
    <row r="6">
      <c r="A6" s="4" t="inlineStr">
        <is>
          <t>Net income (loss) attributable to Parsley Energy, Inc. Stockholders</t>
        </is>
      </c>
      <c r="B6" s="6" t="n">
        <v>22639</v>
      </c>
      <c r="C6" s="6" t="n">
        <v>119710</v>
      </c>
      <c r="D6" s="6" t="n">
        <v>-3700177</v>
      </c>
      <c r="E6" s="6" t="n">
        <v>211581</v>
      </c>
    </row>
    <row r="7">
      <c r="A7" s="4" t="inlineStr">
        <is>
          <t>Basic (in dollars per share)</t>
        </is>
      </c>
      <c r="B7" s="7" t="n">
        <v>0.06</v>
      </c>
      <c r="C7" s="7" t="n">
        <v>0.43</v>
      </c>
      <c r="D7" s="7" t="n">
        <v>-9.91</v>
      </c>
      <c r="E7" s="7" t="n">
        <v>0.76</v>
      </c>
    </row>
    <row r="8">
      <c r="A8" s="4" t="inlineStr">
        <is>
          <t>Diluted (in dollars per share)</t>
        </is>
      </c>
      <c r="B8" s="7" t="n">
        <v>0.06</v>
      </c>
      <c r="C8" s="7" t="n">
        <v>0.43</v>
      </c>
      <c r="D8" s="7" t="n">
        <v>-9.91</v>
      </c>
      <c r="E8" s="7" t="n">
        <v>0.76</v>
      </c>
    </row>
    <row r="9">
      <c r="A9" s="4" t="inlineStr">
        <is>
          <t>Jagged Peak Acquisition</t>
        </is>
      </c>
    </row>
    <row r="10">
      <c r="A10" s="3" t="inlineStr">
        <is>
          <t>Business Acquisition [Line Items]</t>
        </is>
      </c>
    </row>
    <row r="11">
      <c r="A11" s="4" t="inlineStr">
        <is>
          <t>Revenues</t>
        </is>
      </c>
      <c r="B11" s="6" t="n">
        <v>447389</v>
      </c>
      <c r="C11" s="6" t="n">
        <v>660216</v>
      </c>
      <c r="D11" s="6" t="n">
        <v>1244625</v>
      </c>
      <c r="E11" s="6" t="n">
        <v>1862780</v>
      </c>
    </row>
    <row r="12">
      <c r="A12" s="4" t="inlineStr">
        <is>
          <t>Operating income (loss)</t>
        </is>
      </c>
      <c r="B12" s="5" t="n">
        <v>161169</v>
      </c>
      <c r="C12" s="5" t="n">
        <v>185372</v>
      </c>
      <c r="D12" s="5" t="n">
        <v>-4741923</v>
      </c>
      <c r="E12" s="5" t="n">
        <v>599736</v>
      </c>
    </row>
    <row r="13">
      <c r="A13" s="4" t="inlineStr">
        <is>
          <t>Net income (loss)</t>
        </is>
      </c>
      <c r="B13" s="5" t="n">
        <v>29707</v>
      </c>
      <c r="C13" s="5" t="n">
        <v>188255</v>
      </c>
      <c r="D13" s="5" t="n">
        <v>-4072140</v>
      </c>
      <c r="E13" s="5" t="n">
        <v>274062</v>
      </c>
    </row>
    <row r="14">
      <c r="A14" s="4" t="inlineStr">
        <is>
          <t>Net income (loss) attributable to Parsley Energy, Inc. Stockholders</t>
        </is>
      </c>
      <c r="B14" s="6" t="n">
        <v>26881</v>
      </c>
      <c r="C14" s="6" t="n">
        <v>167889</v>
      </c>
      <c r="D14" s="6" t="n">
        <v>-3868980</v>
      </c>
      <c r="E14" s="6" t="n">
        <v>244535</v>
      </c>
    </row>
    <row r="15">
      <c r="A15" s="4" t="inlineStr">
        <is>
          <t>Basic (in dollars per share)</t>
        </is>
      </c>
      <c r="B15" s="7" t="n">
        <v>0.07000000000000001</v>
      </c>
      <c r="C15" s="7" t="n">
        <v>0.45</v>
      </c>
      <c r="D15" s="7" t="n">
        <v>-9.869999999999999</v>
      </c>
      <c r="E15" s="7" t="n">
        <v>0.5</v>
      </c>
    </row>
    <row r="16">
      <c r="A16" s="4" t="inlineStr">
        <is>
          <t>Diluted (in dollars per share)</t>
        </is>
      </c>
      <c r="B16" s="7" t="n">
        <v>0.07000000000000001</v>
      </c>
      <c r="C16" s="7" t="n">
        <v>0.45</v>
      </c>
      <c r="D16" s="7" t="n">
        <v>-9.869999999999999</v>
      </c>
      <c r="E16" s="7" t="n">
        <v>0.5</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quisitions and Divestitures - Divestitures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Statement, Balance Sheet and Additional Disclosures by Disposal Groups, Including Discontinued Operations [Line Items]</t>
        </is>
      </c>
    </row>
    <row r="4">
      <c r="A4" s="4" t="inlineStr">
        <is>
          <t>Proceeds from sales of property, plant and equipment</t>
        </is>
      </c>
      <c r="D4" s="6" t="n">
        <v>2689000</v>
      </c>
      <c r="E4" s="6" t="n">
        <v>40967000</v>
      </c>
    </row>
    <row r="5">
      <c r="A5" s="4" t="inlineStr">
        <is>
          <t>Gain (loss) on sale of oil and gas property</t>
        </is>
      </c>
      <c r="E5" s="5" t="n">
        <v>0</v>
      </c>
    </row>
    <row r="6">
      <c r="A6" s="4" t="inlineStr">
        <is>
          <t>Certain Property, Plant And Equipment</t>
        </is>
      </c>
    </row>
    <row r="7">
      <c r="A7" s="3" t="inlineStr">
        <is>
          <t>Income Statement, Balance Sheet and Additional Disclosures by Disposal Groups, Including Discontinued Operations [Line Items]</t>
        </is>
      </c>
    </row>
    <row r="8">
      <c r="A8" s="4" t="inlineStr">
        <is>
          <t>Proceeds from sales of property, plant and equipment</t>
        </is>
      </c>
      <c r="B8" s="6" t="n">
        <v>300000</v>
      </c>
      <c r="C8" s="6" t="n">
        <v>400000</v>
      </c>
      <c r="D8" s="6" t="n">
        <v>2400000</v>
      </c>
      <c r="E8" s="6" t="n">
        <v>383000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Parenthetical) - USD ($) $ in Thousands</t>
        </is>
      </c>
      <c r="B1" s="2" t="inlineStr">
        <is>
          <t>9 Months Ended</t>
        </is>
      </c>
    </row>
    <row r="2">
      <c r="B2" s="2" t="inlineStr">
        <is>
          <t>Sep. 30, 2020</t>
        </is>
      </c>
      <c r="C2" s="2" t="inlineStr">
        <is>
          <t>Sep. 30, 2019</t>
        </is>
      </c>
    </row>
    <row r="3">
      <c r="A3" s="3" t="inlineStr">
        <is>
          <t>Statement of Financial Position [Abstract]</t>
        </is>
      </c>
    </row>
    <row r="4">
      <c r="A4" s="4" t="inlineStr">
        <is>
          <t>Stock-based compensation</t>
        </is>
      </c>
      <c r="B4" s="6" t="n">
        <v>24342</v>
      </c>
      <c r="C4" s="6" t="n">
        <v>15473</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Asset Retirement Obligation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Asset Retirement Obligation, Roll Forward Analysis [Roll Forward]</t>
        </is>
      </c>
    </row>
    <row r="4">
      <c r="A4" s="4" t="inlineStr">
        <is>
          <t>Asset retirement obligations, beginning of period</t>
        </is>
      </c>
      <c r="D4" s="6" t="n">
        <v>23439</v>
      </c>
    </row>
    <row r="5">
      <c r="A5" s="4" t="inlineStr">
        <is>
          <t>Additional liabilities incurred</t>
        </is>
      </c>
      <c r="D5" s="5" t="n">
        <v>4382</v>
      </c>
    </row>
    <row r="6">
      <c r="A6" s="4" t="inlineStr">
        <is>
          <t>Accretion expense</t>
        </is>
      </c>
      <c r="B6" s="6" t="n">
        <v>497</v>
      </c>
      <c r="C6" s="6" t="n">
        <v>373</v>
      </c>
      <c r="D6" s="5" t="n">
        <v>1414</v>
      </c>
      <c r="E6" s="6" t="n">
        <v>1071</v>
      </c>
    </row>
    <row r="7">
      <c r="A7" s="4" t="inlineStr">
        <is>
          <t>Liabilities settled upon plugging and abandoning wells</t>
        </is>
      </c>
      <c r="D7" s="5" t="n">
        <v>-1177</v>
      </c>
    </row>
    <row r="8">
      <c r="A8" s="4" t="inlineStr">
        <is>
          <t>Disposition of wells</t>
        </is>
      </c>
      <c r="D8" s="5" t="n">
        <v>-1564</v>
      </c>
    </row>
    <row r="9">
      <c r="A9" s="4" t="inlineStr">
        <is>
          <t>Revision of estimates</t>
        </is>
      </c>
      <c r="D9" s="5" t="n">
        <v>2874</v>
      </c>
    </row>
    <row r="10">
      <c r="A10" s="4" t="inlineStr">
        <is>
          <t>Asset retirement obligations, end of period</t>
        </is>
      </c>
      <c r="B10" s="6" t="n">
        <v>29368</v>
      </c>
      <c r="D10" s="6" t="n">
        <v>29368</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s>
  <sheetData>
    <row r="1">
      <c r="A1" s="1" t="inlineStr">
        <is>
          <t>Debt - Schedule of Debt (Details) - USD ($) $ in Thousands</t>
        </is>
      </c>
      <c r="B1" s="2" t="inlineStr">
        <is>
          <t>Sep. 30, 2020</t>
        </is>
      </c>
      <c r="C1" s="2" t="inlineStr">
        <is>
          <t>Jul. 02, 2020</t>
        </is>
      </c>
      <c r="D1" s="2" t="inlineStr">
        <is>
          <t>Dec. 31, 2019</t>
        </is>
      </c>
    </row>
    <row r="2">
      <c r="A2" s="3" t="inlineStr">
        <is>
          <t>Debt Instrument [Line Items]</t>
        </is>
      </c>
    </row>
    <row r="3">
      <c r="A3" s="4" t="inlineStr">
        <is>
          <t>Revolving Credit Agreement</t>
        </is>
      </c>
      <c r="B3" s="6" t="n">
        <v>305000</v>
      </c>
      <c r="D3" s="6" t="n">
        <v>0</v>
      </c>
    </row>
    <row r="4">
      <c r="A4" s="4" t="inlineStr">
        <is>
          <t>Total debt</t>
        </is>
      </c>
      <c r="B4" s="5" t="n">
        <v>2997110</v>
      </c>
      <c r="D4" s="5" t="n">
        <v>2200000</v>
      </c>
    </row>
    <row r="5">
      <c r="A5" s="4" t="inlineStr">
        <is>
          <t>Debt issuance costs on senior unsecured notes</t>
        </is>
      </c>
      <c r="B5" s="5" t="n">
        <v>-18423</v>
      </c>
      <c r="D5" s="5" t="n">
        <v>-19448</v>
      </c>
    </row>
    <row r="6">
      <c r="A6" s="4" t="inlineStr">
        <is>
          <t>Premium on senior unsecured notes</t>
        </is>
      </c>
      <c r="B6" s="5" t="n">
        <v>17328</v>
      </c>
      <c r="D6" s="5" t="n">
        <v>2280</v>
      </c>
    </row>
    <row r="7">
      <c r="A7" s="4" t="inlineStr">
        <is>
          <t>Total long-term debt</t>
        </is>
      </c>
      <c r="B7" s="5" t="n">
        <v>2996015</v>
      </c>
      <c r="D7" s="5" t="n">
        <v>2182832</v>
      </c>
    </row>
    <row r="8">
      <c r="A8" s="4" t="inlineStr">
        <is>
          <t>Senior Notes | 5.250% senior unsecured notes due 2025</t>
        </is>
      </c>
    </row>
    <row r="9">
      <c r="A9" s="3" t="inlineStr">
        <is>
          <t>Debt Instrument [Line Items]</t>
        </is>
      </c>
    </row>
    <row r="10">
      <c r="A10" s="4" t="inlineStr">
        <is>
          <t>Senior unsecured notes</t>
        </is>
      </c>
      <c r="B10" s="6" t="n">
        <v>448031</v>
      </c>
      <c r="D10" s="5" t="n">
        <v>450000</v>
      </c>
    </row>
    <row r="11">
      <c r="A11" s="4" t="inlineStr">
        <is>
          <t>Debt instrument interest rate stated percentage</t>
        </is>
      </c>
      <c r="B11" s="4" t="inlineStr">
        <is>
          <t>5.25%</t>
        </is>
      </c>
      <c r="C11" s="4" t="inlineStr">
        <is>
          <t>5.25%</t>
        </is>
      </c>
    </row>
    <row r="12">
      <c r="A12" s="4" t="inlineStr">
        <is>
          <t>Senior Notes | 5.375% senior unsecured notes due 2025</t>
        </is>
      </c>
    </row>
    <row r="13">
      <c r="A13" s="3" t="inlineStr">
        <is>
          <t>Debt Instrument [Line Items]</t>
        </is>
      </c>
    </row>
    <row r="14">
      <c r="A14" s="4" t="inlineStr">
        <is>
          <t>Senior unsecured notes</t>
        </is>
      </c>
      <c r="B14" s="6" t="n">
        <v>650000</v>
      </c>
      <c r="D14" s="5" t="n">
        <v>650000</v>
      </c>
    </row>
    <row r="15">
      <c r="A15" s="4" t="inlineStr">
        <is>
          <t>Debt instrument interest rate stated percentage</t>
        </is>
      </c>
      <c r="B15" s="4" t="inlineStr">
        <is>
          <t>5.375%</t>
        </is>
      </c>
    </row>
    <row r="16">
      <c r="A16" s="4" t="inlineStr">
        <is>
          <t>Senior Notes | 5.875 Percent Senior Unsecured Notes Due 2026</t>
        </is>
      </c>
    </row>
    <row r="17">
      <c r="A17" s="3" t="inlineStr">
        <is>
          <t>Debt Instrument [Line Items]</t>
        </is>
      </c>
    </row>
    <row r="18">
      <c r="A18" s="4" t="inlineStr">
        <is>
          <t>Senior unsecured notes</t>
        </is>
      </c>
      <c r="B18" s="6" t="n">
        <v>494607</v>
      </c>
      <c r="D18" s="5" t="n">
        <v>0</v>
      </c>
    </row>
    <row r="19">
      <c r="A19" s="4" t="inlineStr">
        <is>
          <t>Debt instrument interest rate stated percentage</t>
        </is>
      </c>
      <c r="B19" s="4" t="inlineStr">
        <is>
          <t>5.875%</t>
        </is>
      </c>
    </row>
    <row r="20">
      <c r="A20" s="4" t="inlineStr">
        <is>
          <t>Senior Notes | 5.625% senior unsecured notes due 2027</t>
        </is>
      </c>
    </row>
    <row r="21">
      <c r="A21" s="3" t="inlineStr">
        <is>
          <t>Debt Instrument [Line Items]</t>
        </is>
      </c>
    </row>
    <row r="22">
      <c r="A22" s="4" t="inlineStr">
        <is>
          <t>Senior unsecured notes</t>
        </is>
      </c>
      <c r="B22" s="6" t="n">
        <v>700000</v>
      </c>
      <c r="D22" s="5" t="n">
        <v>700000</v>
      </c>
    </row>
    <row r="23">
      <c r="A23" s="4" t="inlineStr">
        <is>
          <t>Debt instrument interest rate stated percentage</t>
        </is>
      </c>
      <c r="B23" s="4" t="inlineStr">
        <is>
          <t>5.625%</t>
        </is>
      </c>
    </row>
    <row r="24">
      <c r="A24" s="4" t="inlineStr">
        <is>
          <t>Senior Notes | 6.250% senior unsecured notes due 2024</t>
        </is>
      </c>
    </row>
    <row r="25">
      <c r="A25" s="3" t="inlineStr">
        <is>
          <t>Debt Instrument [Line Items]</t>
        </is>
      </c>
    </row>
    <row r="26">
      <c r="A26" s="4" t="inlineStr">
        <is>
          <t>Senior unsecured notes</t>
        </is>
      </c>
      <c r="B26" s="6" t="n">
        <v>0</v>
      </c>
      <c r="D26" s="5" t="n">
        <v>400000</v>
      </c>
    </row>
    <row r="27">
      <c r="A27" s="4" t="inlineStr">
        <is>
          <t>Debt instrument interest rate stated percentage</t>
        </is>
      </c>
      <c r="B27" s="4" t="inlineStr">
        <is>
          <t>6.25%</t>
        </is>
      </c>
    </row>
    <row r="28">
      <c r="A28" s="4" t="inlineStr">
        <is>
          <t>Senior Notes | 4.125 Percent Senior Unsecured Notes Due 2028</t>
        </is>
      </c>
    </row>
    <row r="29">
      <c r="A29" s="3" t="inlineStr">
        <is>
          <t>Debt Instrument [Line Items]</t>
        </is>
      </c>
    </row>
    <row r="30">
      <c r="A30" s="4" t="inlineStr">
        <is>
          <t>Senior unsecured notes</t>
        </is>
      </c>
      <c r="B30" s="6" t="n">
        <v>399472</v>
      </c>
      <c r="D30" s="6" t="n">
        <v>0</v>
      </c>
    </row>
    <row r="31">
      <c r="A31" s="4" t="inlineStr">
        <is>
          <t>Debt instrument interest rate stated percentage</t>
        </is>
      </c>
      <c r="B31" s="4" t="inlineStr">
        <is>
          <t>4.125%</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bt - Assumption of Jagged Peak Notes and Payoff Jagged Peak Revolving Credit Facility (Details) - Senior Notes - USD ($) $ in Millions</t>
        </is>
      </c>
      <c r="B1" s="2" t="inlineStr">
        <is>
          <t>9 Months Ended</t>
        </is>
      </c>
    </row>
    <row r="2">
      <c r="B2" s="2" t="inlineStr">
        <is>
          <t>Sep. 30, 2020</t>
        </is>
      </c>
      <c r="C2" s="2" t="inlineStr">
        <is>
          <t>Feb. 11, 2020</t>
        </is>
      </c>
    </row>
    <row r="3">
      <c r="A3" s="4" t="inlineStr">
        <is>
          <t>4.125% Senior Notes Due 2028</t>
        </is>
      </c>
    </row>
    <row r="4">
      <c r="A4" s="3" t="inlineStr">
        <is>
          <t>Debt Instrument [Line Items]</t>
        </is>
      </c>
    </row>
    <row r="5">
      <c r="A5" s="4" t="inlineStr">
        <is>
          <t>Debt instrument interest rate stated percentage</t>
        </is>
      </c>
      <c r="C5" s="4" t="inlineStr">
        <is>
          <t>4.125%</t>
        </is>
      </c>
    </row>
    <row r="6">
      <c r="A6" s="4" t="inlineStr">
        <is>
          <t>Debt instrument, face amount</t>
        </is>
      </c>
      <c r="C6" s="6" t="n">
        <v>400</v>
      </c>
    </row>
    <row r="7">
      <c r="A7" s="4" t="inlineStr">
        <is>
          <t>Jagged Peak Acquisition | 5.875% Senior Notes Due 2026</t>
        </is>
      </c>
    </row>
    <row r="8">
      <c r="A8" s="3" t="inlineStr">
        <is>
          <t>Debt Instrument [Line Items]</t>
        </is>
      </c>
    </row>
    <row r="9">
      <c r="A9" s="4" t="inlineStr">
        <is>
          <t>Debt instrument interest rate stated percentage</t>
        </is>
      </c>
      <c r="B9" s="4" t="inlineStr">
        <is>
          <t>5.875%</t>
        </is>
      </c>
    </row>
    <row r="10">
      <c r="A10" s="4" t="inlineStr">
        <is>
          <t>Debt instrument, face amount</t>
        </is>
      </c>
      <c r="B10" s="6" t="n">
        <v>500</v>
      </c>
    </row>
    <row r="11">
      <c r="A11" s="4" t="inlineStr">
        <is>
          <t>Business combination, consideration transferred, liabilities incurred</t>
        </is>
      </c>
      <c r="B11" s="10" t="n">
        <v>365.7</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J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Debt - Issuance of 4.125% Senior Unsecured Notes Due 2028; Redemption of the 2024 Notes (Details) - USD ($) $ in Thousands</t>
        </is>
      </c>
      <c r="B1" s="2" t="inlineStr">
        <is>
          <t>Jul. 02, 2020</t>
        </is>
      </c>
      <c r="C1" s="2" t="inlineStr">
        <is>
          <t>Jun. 22, 2020</t>
        </is>
      </c>
      <c r="D1" s="2" t="inlineStr">
        <is>
          <t>Mar. 07, 2020</t>
        </is>
      </c>
      <c r="E1" s="2" t="inlineStr">
        <is>
          <t>Feb. 11, 2020</t>
        </is>
      </c>
      <c r="F1" s="2" t="inlineStr">
        <is>
          <t>Sep. 30, 2020</t>
        </is>
      </c>
      <c r="G1" s="2" t="inlineStr">
        <is>
          <t>Sep. 30, 2019</t>
        </is>
      </c>
      <c r="H1" s="2" t="inlineStr">
        <is>
          <t>Sep. 30, 2020</t>
        </is>
      </c>
      <c r="I1" s="2" t="inlineStr">
        <is>
          <t>Sep. 30, 2019</t>
        </is>
      </c>
      <c r="J1" s="2" t="inlineStr">
        <is>
          <t>Dec. 31, 2019</t>
        </is>
      </c>
    </row>
    <row r="2">
      <c r="A2" s="3" t="inlineStr">
        <is>
          <t>Debt Instrument [Line Items]</t>
        </is>
      </c>
    </row>
    <row r="3">
      <c r="A3" s="4" t="inlineStr">
        <is>
          <t>Cash paid for interest</t>
        </is>
      </c>
      <c r="H3" s="6" t="n">
        <v>118009</v>
      </c>
      <c r="I3" s="6" t="n">
        <v>71774</v>
      </c>
    </row>
    <row r="4">
      <c r="A4" s="4" t="inlineStr">
        <is>
          <t>Premium on senior unsecured notes</t>
        </is>
      </c>
      <c r="F4" s="6" t="n">
        <v>17328</v>
      </c>
      <c r="H4" s="5" t="n">
        <v>17328</v>
      </c>
      <c r="J4" s="6" t="n">
        <v>2280</v>
      </c>
    </row>
    <row r="5">
      <c r="A5" s="4" t="inlineStr">
        <is>
          <t>Gain (loss) on early extinguishment of debt</t>
        </is>
      </c>
      <c r="C5" s="6" t="n">
        <v>300</v>
      </c>
      <c r="F5" s="6" t="n">
        <v>56</v>
      </c>
      <c r="G5" s="6" t="n">
        <v>0</v>
      </c>
      <c r="H5" s="6" t="n">
        <v>-21037</v>
      </c>
      <c r="I5" s="6" t="n">
        <v>0</v>
      </c>
    </row>
    <row r="6">
      <c r="A6" s="4" t="inlineStr">
        <is>
          <t>4.125% Senior Notes Due 2028 | Senior Notes</t>
        </is>
      </c>
    </row>
    <row r="7">
      <c r="A7" s="3" t="inlineStr">
        <is>
          <t>Debt Instrument [Line Items]</t>
        </is>
      </c>
    </row>
    <row r="8">
      <c r="A8" s="4" t="inlineStr">
        <is>
          <t>Debt instrument, face amount</t>
        </is>
      </c>
      <c r="E8" s="6" t="n">
        <v>400000</v>
      </c>
    </row>
    <row r="9">
      <c r="A9" s="4" t="inlineStr">
        <is>
          <t>Debt instrument interest rate stated percentage</t>
        </is>
      </c>
      <c r="E9" s="4" t="inlineStr">
        <is>
          <t>4.125%</t>
        </is>
      </c>
    </row>
    <row r="10">
      <c r="A10" s="4" t="inlineStr">
        <is>
          <t>Proceeds from debt, net of issuance costs</t>
        </is>
      </c>
      <c r="E10" s="6" t="n">
        <v>393700</v>
      </c>
    </row>
    <row r="11">
      <c r="A11" s="4" t="inlineStr">
        <is>
          <t>6.250% Senior Unsecured Notes Due 2024 | Senior Notes</t>
        </is>
      </c>
    </row>
    <row r="12">
      <c r="A12" s="3" t="inlineStr">
        <is>
          <t>Debt Instrument [Line Items]</t>
        </is>
      </c>
    </row>
    <row r="13">
      <c r="A13" s="4" t="inlineStr">
        <is>
          <t>Debt instrument, face amount</t>
        </is>
      </c>
      <c r="D13" s="6" t="n">
        <v>400000</v>
      </c>
    </row>
    <row r="14">
      <c r="A14" s="4" t="inlineStr">
        <is>
          <t>Debt instrument interest rate stated percentage</t>
        </is>
      </c>
      <c r="D14" s="4" t="inlineStr">
        <is>
          <t>6.25%</t>
        </is>
      </c>
    </row>
    <row r="15">
      <c r="A15" s="4" t="inlineStr">
        <is>
          <t>Proceeds from debt, net of issuance costs</t>
        </is>
      </c>
      <c r="D15" s="6" t="n">
        <v>4800</v>
      </c>
    </row>
    <row r="16">
      <c r="A16" s="4" t="inlineStr">
        <is>
          <t>Debt instrument, redemption price, percentage</t>
        </is>
      </c>
      <c r="D16" s="4" t="inlineStr">
        <is>
          <t>104.688%</t>
        </is>
      </c>
    </row>
    <row r="17">
      <c r="A17" s="4" t="inlineStr">
        <is>
          <t>Proceeds from issuance of senior long term debt</t>
        </is>
      </c>
      <c r="D17" s="6" t="n">
        <v>425500</v>
      </c>
    </row>
    <row r="18">
      <c r="A18" s="4" t="inlineStr">
        <is>
          <t>Payment for debt extinguishment or debt prepayment cost</t>
        </is>
      </c>
      <c r="D18" s="5" t="n">
        <v>18800</v>
      </c>
    </row>
    <row r="19">
      <c r="A19" s="4" t="inlineStr">
        <is>
          <t>Cash paid for interest</t>
        </is>
      </c>
      <c r="D19" s="5" t="n">
        <v>6700</v>
      </c>
    </row>
    <row r="20">
      <c r="A20" s="4" t="inlineStr">
        <is>
          <t>Premium on senior unsecured notes</t>
        </is>
      </c>
      <c r="D20" s="5" t="n">
        <v>2200</v>
      </c>
    </row>
    <row r="21">
      <c r="A21" s="4" t="inlineStr">
        <is>
          <t>Gain (loss) on early extinguishment of debt</t>
        </is>
      </c>
      <c r="D21" s="5" t="n">
        <v>-21400</v>
      </c>
    </row>
    <row r="22">
      <c r="A22" s="4" t="inlineStr">
        <is>
          <t>Senior 2026 Notes and 2028 Notes | Senior Notes</t>
        </is>
      </c>
    </row>
    <row r="23">
      <c r="A23" s="3" t="inlineStr">
        <is>
          <t>Debt Instrument [Line Items]</t>
        </is>
      </c>
    </row>
    <row r="24">
      <c r="A24" s="4" t="inlineStr">
        <is>
          <t>Payments to acquire businesses, gross</t>
        </is>
      </c>
      <c r="C24" s="5" t="n">
        <v>5900</v>
      </c>
    </row>
    <row r="25">
      <c r="A25" s="4" t="inlineStr">
        <is>
          <t>Senior 2026 Notes | Senior Notes</t>
        </is>
      </c>
    </row>
    <row r="26">
      <c r="A26" s="3" t="inlineStr">
        <is>
          <t>Debt Instrument [Line Items]</t>
        </is>
      </c>
    </row>
    <row r="27">
      <c r="A27" s="4" t="inlineStr">
        <is>
          <t>Payments to acquire businesses, gross</t>
        </is>
      </c>
      <c r="C27" s="6" t="n">
        <v>5400</v>
      </c>
    </row>
    <row r="28">
      <c r="A28" s="4" t="inlineStr">
        <is>
          <t>Business acquisition, percentage of voting interests acquired</t>
        </is>
      </c>
      <c r="C28" s="4" t="inlineStr">
        <is>
          <t>98.43%</t>
        </is>
      </c>
    </row>
    <row r="29">
      <c r="A29" s="4" t="inlineStr">
        <is>
          <t>Senior 2028 Notes | Senior Notes</t>
        </is>
      </c>
    </row>
    <row r="30">
      <c r="A30" s="3" t="inlineStr">
        <is>
          <t>Debt Instrument [Line Items]</t>
        </is>
      </c>
    </row>
    <row r="31">
      <c r="A31" s="4" t="inlineStr">
        <is>
          <t>Payments to acquire businesses, gross</t>
        </is>
      </c>
      <c r="C31" s="6" t="n">
        <v>500</v>
      </c>
    </row>
    <row r="32">
      <c r="A32" s="4" t="inlineStr">
        <is>
          <t>Business acquisition, percentage of voting interests acquired</t>
        </is>
      </c>
      <c r="C32" s="4" t="inlineStr">
        <is>
          <t>92.25%</t>
        </is>
      </c>
    </row>
    <row r="33">
      <c r="A33" s="4" t="inlineStr">
        <is>
          <t>5.250% senior unsecured notes due 2025 | Senior Notes</t>
        </is>
      </c>
    </row>
    <row r="34">
      <c r="A34" s="3" t="inlineStr">
        <is>
          <t>Debt Instrument [Line Items]</t>
        </is>
      </c>
    </row>
    <row r="35">
      <c r="A35" s="4" t="inlineStr">
        <is>
          <t>Debt instrument, face amount</t>
        </is>
      </c>
      <c r="B35" s="6" t="n">
        <v>2000</v>
      </c>
    </row>
    <row r="36">
      <c r="A36" s="4" t="inlineStr">
        <is>
          <t>Debt instrument interest rate stated percentage</t>
        </is>
      </c>
      <c r="B36" s="4" t="inlineStr">
        <is>
          <t>5.25%</t>
        </is>
      </c>
      <c r="F36" s="4" t="inlineStr">
        <is>
          <t>5.25%</t>
        </is>
      </c>
      <c r="H36" s="4" t="inlineStr">
        <is>
          <t>5.25%</t>
        </is>
      </c>
    </row>
    <row r="37">
      <c r="A37" s="4" t="inlineStr">
        <is>
          <t>Debt instrument, redemption price, percentage</t>
        </is>
      </c>
      <c r="B37" s="4" t="inlineStr">
        <is>
          <t>96.25%</t>
        </is>
      </c>
    </row>
    <row r="38">
      <c r="A38" s="4" t="inlineStr">
        <is>
          <t>Payment for debt extinguishment or debt prepayment cost</t>
        </is>
      </c>
      <c r="D38" s="6" t="n">
        <v>100</v>
      </c>
    </row>
    <row r="39">
      <c r="A39" s="4" t="inlineStr">
        <is>
          <t>Payments to acquire businesses, gross</t>
        </is>
      </c>
      <c r="B39" s="6" t="n">
        <v>19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59" customWidth="1" min="1" max="1"/>
    <col width="15" customWidth="1" min="2" max="2"/>
    <col width="16" customWidth="1" min="3" max="3"/>
    <col width="14" customWidth="1" min="4" max="4"/>
    <col width="19" customWidth="1" min="5" max="5"/>
    <col width="14" customWidth="1" min="6" max="6"/>
  </cols>
  <sheetData>
    <row r="1">
      <c r="A1" s="1" t="inlineStr">
        <is>
          <t>Debt - Revolving Credit Agreement (Details) - USD ($)</t>
        </is>
      </c>
      <c r="B1" s="2" t="inlineStr">
        <is>
          <t>Oct. 19, 2020</t>
        </is>
      </c>
      <c r="C1" s="2" t="inlineStr">
        <is>
          <t>Sep. 30, 2020</t>
        </is>
      </c>
      <c r="D1" s="2" t="inlineStr">
        <is>
          <t>Jul. 02, 2020</t>
        </is>
      </c>
      <c r="E1" s="2" t="inlineStr">
        <is>
          <t>Apr. 27, 2020</t>
        </is>
      </c>
      <c r="F1" s="2" t="inlineStr">
        <is>
          <t>Dec. 31, 2019</t>
        </is>
      </c>
    </row>
    <row r="2">
      <c r="A2" s="3" t="inlineStr">
        <is>
          <t>Debt Instrument [Line Items]</t>
        </is>
      </c>
    </row>
    <row r="3">
      <c r="A3" s="4" t="inlineStr">
        <is>
          <t>Outstanding borrowing</t>
        </is>
      </c>
      <c r="C3" s="6" t="n">
        <v>305000000</v>
      </c>
      <c r="F3" s="6" t="n">
        <v>0</v>
      </c>
    </row>
    <row r="4">
      <c r="A4" s="4" t="inlineStr">
        <is>
          <t>Revolving Credit Agreement</t>
        </is>
      </c>
    </row>
    <row r="5">
      <c r="A5" s="3" t="inlineStr">
        <is>
          <t>Debt Instrument [Line Items]</t>
        </is>
      </c>
    </row>
    <row r="6">
      <c r="A6" s="4" t="inlineStr">
        <is>
          <t>Current borrowing base</t>
        </is>
      </c>
      <c r="C6" s="5" t="n">
        <v>2700000000</v>
      </c>
    </row>
    <row r="7">
      <c r="A7" s="4" t="inlineStr">
        <is>
          <t>Borrowing base</t>
        </is>
      </c>
      <c r="C7" s="5" t="n">
        <v>1075000000</v>
      </c>
      <c r="E7" s="6" t="n">
        <v>1075000000</v>
      </c>
    </row>
    <row r="8">
      <c r="A8" s="4" t="inlineStr">
        <is>
          <t>Outstanding borrowing</t>
        </is>
      </c>
      <c r="C8" s="5" t="n">
        <v>305000000</v>
      </c>
    </row>
    <row r="9">
      <c r="A9" s="4" t="inlineStr">
        <is>
          <t>Revolving credit agreement, remaining borrowing capacity</t>
        </is>
      </c>
      <c r="C9" s="6" t="n">
        <v>763000000</v>
      </c>
      <c r="E9" s="6" t="n">
        <v>2700000000</v>
      </c>
    </row>
    <row r="10">
      <c r="A10" s="4" t="inlineStr">
        <is>
          <t>Revolving Credit Agreement | Subsequent event</t>
        </is>
      </c>
    </row>
    <row r="11">
      <c r="A11" s="3" t="inlineStr">
        <is>
          <t>Debt Instrument [Line Items]</t>
        </is>
      </c>
    </row>
    <row r="12">
      <c r="A12" s="4" t="inlineStr">
        <is>
          <t>Borrowing base</t>
        </is>
      </c>
      <c r="B12" s="6" t="n">
        <v>1100000000</v>
      </c>
    </row>
    <row r="13">
      <c r="A13" s="4" t="inlineStr">
        <is>
          <t>Revolving credit agreement, remaining borrowing capacity</t>
        </is>
      </c>
      <c r="B13" s="6" t="n">
        <v>2700000000</v>
      </c>
    </row>
    <row r="14">
      <c r="A14" s="4" t="inlineStr">
        <is>
          <t>Revolving Credit Agreement | Weighted Average</t>
        </is>
      </c>
    </row>
    <row r="15">
      <c r="A15" s="3" t="inlineStr">
        <is>
          <t>Debt Instrument [Line Items]</t>
        </is>
      </c>
    </row>
    <row r="16">
      <c r="A16" s="4" t="inlineStr">
        <is>
          <t>Revolving credit agreement, weighted average interest rate</t>
        </is>
      </c>
      <c r="C16" s="4" t="inlineStr">
        <is>
          <t>2.20%</t>
        </is>
      </c>
    </row>
    <row r="17">
      <c r="A17" s="4" t="inlineStr">
        <is>
          <t>Letter of Credit</t>
        </is>
      </c>
    </row>
    <row r="18">
      <c r="A18" s="3" t="inlineStr">
        <is>
          <t>Debt Instrument [Line Items]</t>
        </is>
      </c>
    </row>
    <row r="19">
      <c r="A19" s="4" t="inlineStr">
        <is>
          <t>Letters of credit outstanding, amount</t>
        </is>
      </c>
      <c r="C19" s="6" t="n">
        <v>7000000</v>
      </c>
    </row>
    <row r="20">
      <c r="A20" s="4" t="inlineStr">
        <is>
          <t>Letter of Credit | Weighted Average</t>
        </is>
      </c>
    </row>
    <row r="21">
      <c r="A21" s="3" t="inlineStr">
        <is>
          <t>Debt Instrument [Line Items]</t>
        </is>
      </c>
    </row>
    <row r="22">
      <c r="A22" s="4" t="inlineStr">
        <is>
          <t>Revolving credit agreement, weighted average interest rate</t>
        </is>
      </c>
      <c r="C22" s="4" t="inlineStr">
        <is>
          <t>3.00%</t>
        </is>
      </c>
    </row>
    <row r="23">
      <c r="A23" s="4" t="inlineStr">
        <is>
          <t>Senior Notes | 5.625% senior unsecured notes due 2027</t>
        </is>
      </c>
    </row>
    <row r="24">
      <c r="A24" s="3" t="inlineStr">
        <is>
          <t>Debt Instrument [Line Items]</t>
        </is>
      </c>
    </row>
    <row r="25">
      <c r="A25" s="4" t="inlineStr">
        <is>
          <t>Debt instrument interest rate stated percentage</t>
        </is>
      </c>
      <c r="C25" s="4" t="inlineStr">
        <is>
          <t>5.625%</t>
        </is>
      </c>
    </row>
    <row r="26">
      <c r="A26" s="4" t="inlineStr">
        <is>
          <t>Senior Notes | 5.250% senior unsecured notes due 2025</t>
        </is>
      </c>
    </row>
    <row r="27">
      <c r="A27" s="3" t="inlineStr">
        <is>
          <t>Debt Instrument [Line Items]</t>
        </is>
      </c>
    </row>
    <row r="28">
      <c r="A28" s="4" t="inlineStr">
        <is>
          <t>Debt instrument interest rate stated percentage</t>
        </is>
      </c>
      <c r="C28" s="4" t="inlineStr">
        <is>
          <t>5.25%</t>
        </is>
      </c>
      <c r="D28" s="4" t="inlineStr">
        <is>
          <t>5.25%</t>
        </is>
      </c>
    </row>
    <row r="29">
      <c r="A29" s="4" t="inlineStr">
        <is>
          <t>Senior Notes | 5.375% senior unsecured notes due 2025</t>
        </is>
      </c>
    </row>
    <row r="30">
      <c r="A30" s="3" t="inlineStr">
        <is>
          <t>Debt Instrument [Line Items]</t>
        </is>
      </c>
    </row>
    <row r="31">
      <c r="A31" s="4" t="inlineStr">
        <is>
          <t>Debt instrument interest rate stated percentage</t>
        </is>
      </c>
      <c r="C31" s="4" t="inlineStr">
        <is>
          <t>5.375%</t>
        </is>
      </c>
    </row>
    <row r="32">
      <c r="A32" s="4" t="inlineStr">
        <is>
          <t>Senior Notes | 6.250% senior unsecured notes due 2024</t>
        </is>
      </c>
    </row>
    <row r="33">
      <c r="A33" s="3" t="inlineStr">
        <is>
          <t>Debt Instrument [Line Items]</t>
        </is>
      </c>
    </row>
    <row r="34">
      <c r="A34" s="4" t="inlineStr">
        <is>
          <t>Debt instrument interest rate stated percentage</t>
        </is>
      </c>
      <c r="C34" s="4" t="inlineStr">
        <is>
          <t>6.25%</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Covenant Compliance (Details)</t>
        </is>
      </c>
      <c r="B1" s="2" t="inlineStr">
        <is>
          <t>Jul. 02, 2020</t>
        </is>
      </c>
      <c r="C1" s="2" t="inlineStr">
        <is>
          <t>Sep. 30, 2020</t>
        </is>
      </c>
    </row>
    <row r="2">
      <c r="A2" s="3" t="inlineStr">
        <is>
          <t>Debt Instrument [Line Items]</t>
        </is>
      </c>
    </row>
    <row r="3">
      <c r="A3" s="4" t="inlineStr">
        <is>
          <t>Debt instrument, covenant, current ratio, minimum</t>
        </is>
      </c>
      <c r="C3" s="5" t="n">
        <v>1</v>
      </c>
    </row>
    <row r="4">
      <c r="A4" s="4" t="inlineStr">
        <is>
          <t>Debt instrument, covenant, consolidated leverage ratio, maximum</t>
        </is>
      </c>
      <c r="C4" s="5" t="n">
        <v>4</v>
      </c>
    </row>
    <row r="5">
      <c r="A5" s="4" t="inlineStr">
        <is>
          <t>Debt instrument, covenant, secured leverage ratio, maximum</t>
        </is>
      </c>
      <c r="C5" s="11" t="n">
        <v>2.5</v>
      </c>
    </row>
    <row r="6">
      <c r="A6" s="4" t="inlineStr">
        <is>
          <t>Senior Notes | 5.250% senior unsecured notes due 2025</t>
        </is>
      </c>
    </row>
    <row r="7">
      <c r="A7" s="3" t="inlineStr">
        <is>
          <t>Debt Instrument [Line Items]</t>
        </is>
      </c>
    </row>
    <row r="8">
      <c r="A8" s="4" t="inlineStr">
        <is>
          <t>Debt instrument, redemption price, percentage</t>
        </is>
      </c>
      <c r="B8" s="4" t="inlineStr">
        <is>
          <t>96.25%</t>
        </is>
      </c>
    </row>
    <row r="9">
      <c r="A9" s="4" t="inlineStr">
        <is>
          <t>Senior Notes | 5.625% senior unsecured notes due 2027 | Revolving Credit Agreement</t>
        </is>
      </c>
    </row>
    <row r="10">
      <c r="A10" s="3" t="inlineStr">
        <is>
          <t>Debt Instrument [Line Items]</t>
        </is>
      </c>
    </row>
    <row r="11">
      <c r="A11" s="4" t="inlineStr">
        <is>
          <t>Debt instrument, redemption price, percentage</t>
        </is>
      </c>
      <c r="C11" s="4" t="inlineStr">
        <is>
          <t>5.625%</t>
        </is>
      </c>
    </row>
    <row r="12">
      <c r="A12" s="4" t="inlineStr">
        <is>
          <t>Senior Notes | 5.375% senior unsecured notes due 2025 | Revolving Credit Agreement</t>
        </is>
      </c>
    </row>
    <row r="13">
      <c r="A13" s="3" t="inlineStr">
        <is>
          <t>Debt Instrument [Line Items]</t>
        </is>
      </c>
    </row>
    <row r="14">
      <c r="A14" s="4" t="inlineStr">
        <is>
          <t>Debt instrument, redemption price, percentage</t>
        </is>
      </c>
      <c r="C14" s="4" t="inlineStr">
        <is>
          <t>5.375%</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Debt - Schedule of Interest Expens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ebt Disclosure [Abstract]</t>
        </is>
      </c>
    </row>
    <row r="4">
      <c r="A4" s="4" t="inlineStr">
        <is>
          <t>Interest Paid In Cash</t>
        </is>
      </c>
      <c r="B4" s="6" t="n">
        <v>41600</v>
      </c>
      <c r="C4" s="6" t="n">
        <v>13610</v>
      </c>
      <c r="D4" s="6" t="n">
        <v>118009</v>
      </c>
      <c r="E4" s="6" t="n">
        <v>71774</v>
      </c>
    </row>
    <row r="5">
      <c r="A5" s="4" t="inlineStr">
        <is>
          <t>Increase (Decrease) in Interest Payable, Net</t>
        </is>
      </c>
      <c r="B5" s="5" t="n">
        <v>1799</v>
      </c>
      <c r="C5" s="5" t="n">
        <v>-18912</v>
      </c>
      <c r="D5" s="5" t="n">
        <v>-2811</v>
      </c>
      <c r="E5" s="5" t="n">
        <v>-25234</v>
      </c>
    </row>
    <row r="6">
      <c r="A6" s="4" t="inlineStr">
        <is>
          <t>Amortization of Deferred Loan Origination Fees, Net</t>
        </is>
      </c>
      <c r="B6" s="5" t="n">
        <v>1319</v>
      </c>
      <c r="C6" s="5" t="n">
        <v>1185</v>
      </c>
      <c r="D6" s="5" t="n">
        <v>3774</v>
      </c>
      <c r="E6" s="5" t="n">
        <v>3556</v>
      </c>
    </row>
    <row r="7">
      <c r="A7" s="4" t="inlineStr">
        <is>
          <t>Amortization of bond premium</t>
        </is>
      </c>
      <c r="B7" s="5" t="n">
        <v>-664</v>
      </c>
      <c r="C7" s="5" t="n">
        <v>-129</v>
      </c>
      <c r="D7" s="5" t="n">
        <v>-2005</v>
      </c>
      <c r="E7" s="5" t="n">
        <v>-387</v>
      </c>
    </row>
    <row r="8">
      <c r="A8" s="4" t="inlineStr">
        <is>
          <t>Interest Income (Expense), Nonoperating, Net</t>
        </is>
      </c>
      <c r="B8" s="6" t="n">
        <v>40456</v>
      </c>
      <c r="C8" s="6" t="n">
        <v>33578</v>
      </c>
      <c r="D8" s="6" t="n">
        <v>122589</v>
      </c>
      <c r="E8" s="6" t="n">
        <v>100177</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R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s>
  <sheetData>
    <row r="1">
      <c r="A1" s="1" t="inlineStr">
        <is>
          <t>Equity - Additional Information (Details) - USD ($) $ / shares in Units, $ in Thousands</t>
        </is>
      </c>
      <c r="B1" s="2" t="inlineStr">
        <is>
          <t>Sep. 18, 2020</t>
        </is>
      </c>
      <c r="C1" s="2" t="inlineStr">
        <is>
          <t>Aug. 05, 2020</t>
        </is>
      </c>
      <c r="D1" s="2" t="inlineStr">
        <is>
          <t>Jun. 19, 2020</t>
        </is>
      </c>
      <c r="E1" s="2" t="inlineStr">
        <is>
          <t>May 04, 2020</t>
        </is>
      </c>
      <c r="F1" s="2" t="inlineStr">
        <is>
          <t>Mar. 20, 2020</t>
        </is>
      </c>
      <c r="G1" s="2" t="inlineStr">
        <is>
          <t>Jan. 23, 2020</t>
        </is>
      </c>
      <c r="H1" s="2" t="inlineStr">
        <is>
          <t>Dec. 10, 2019</t>
        </is>
      </c>
      <c r="I1" s="2" t="inlineStr">
        <is>
          <t>Nov. 05, 2019</t>
        </is>
      </c>
      <c r="J1" s="2" t="inlineStr">
        <is>
          <t>Sep. 30, 2019</t>
        </is>
      </c>
      <c r="K1" s="2" t="inlineStr">
        <is>
          <t>Aug. 26, 2019</t>
        </is>
      </c>
      <c r="L1" s="2" t="inlineStr">
        <is>
          <t>Sep. 30, 2020</t>
        </is>
      </c>
      <c r="M1" s="2" t="inlineStr">
        <is>
          <t>Jun. 30, 2020</t>
        </is>
      </c>
      <c r="N1" s="2" t="inlineStr">
        <is>
          <t>Mar. 31, 2020</t>
        </is>
      </c>
      <c r="O1" s="2" t="inlineStr">
        <is>
          <t>Sep. 30, 2019</t>
        </is>
      </c>
      <c r="P1" s="2" t="inlineStr">
        <is>
          <t>Sep. 30, 2020</t>
        </is>
      </c>
      <c r="Q1" s="2" t="inlineStr">
        <is>
          <t>Sep. 30, 2019</t>
        </is>
      </c>
      <c r="R1" s="2" t="inlineStr">
        <is>
          <t>Dec. 31, 2019</t>
        </is>
      </c>
    </row>
    <row r="2">
      <c r="A2" s="3" t="inlineStr">
        <is>
          <t>Class Of Stock [Line Items]</t>
        </is>
      </c>
    </row>
    <row r="3">
      <c r="A3" s="4" t="inlineStr">
        <is>
          <t>Cash dividend declared (in dollars per share/unit)</t>
        </is>
      </c>
      <c r="B3" s="7" t="n">
        <v>0.05</v>
      </c>
      <c r="C3" s="7" t="n">
        <v>0.05</v>
      </c>
      <c r="D3" s="7" t="n">
        <v>0.05</v>
      </c>
      <c r="E3" s="7" t="n">
        <v>0.05</v>
      </c>
      <c r="F3" s="7" t="n">
        <v>0.05</v>
      </c>
      <c r="G3" s="7" t="n">
        <v>0.05</v>
      </c>
      <c r="H3" s="7" t="n">
        <v>0.03</v>
      </c>
      <c r="I3" s="7" t="n">
        <v>0.03</v>
      </c>
      <c r="J3" s="7" t="n">
        <v>0.03</v>
      </c>
      <c r="K3" s="7" t="n">
        <v>0.03</v>
      </c>
    </row>
    <row r="4">
      <c r="A4" s="4" t="inlineStr">
        <is>
          <t>Dividends and distributions paid</t>
        </is>
      </c>
      <c r="P4" s="6" t="n">
        <v>61825</v>
      </c>
      <c r="Q4" s="6" t="n">
        <v>9465</v>
      </c>
    </row>
    <row r="5">
      <c r="A5" s="4" t="inlineStr">
        <is>
          <t>Performance-Based Restricted Stock Awards (PSAs)</t>
        </is>
      </c>
    </row>
    <row r="6">
      <c r="A6" s="3" t="inlineStr">
        <is>
          <t>Class Of Stock [Line Items]</t>
        </is>
      </c>
    </row>
    <row r="7">
      <c r="A7" s="4" t="inlineStr">
        <is>
          <t>Antidilutive securities excluded from computation of EPS (in shares)</t>
        </is>
      </c>
      <c r="P7" s="5" t="n">
        <v>452007</v>
      </c>
      <c r="Q7" s="5" t="n">
        <v>790507</v>
      </c>
    </row>
    <row r="8">
      <c r="A8" s="4" t="inlineStr">
        <is>
          <t>Performance-Based Restricted Stock Units (PSUs)</t>
        </is>
      </c>
    </row>
    <row r="9">
      <c r="A9" s="3" t="inlineStr">
        <is>
          <t>Class Of Stock [Line Items]</t>
        </is>
      </c>
    </row>
    <row r="10">
      <c r="A10" s="4" t="inlineStr">
        <is>
          <t>Antidilutive securities excluded from computation of EPS (in shares)</t>
        </is>
      </c>
      <c r="P10" s="5" t="n">
        <v>799166</v>
      </c>
      <c r="Q10" s="5" t="n">
        <v>358240</v>
      </c>
    </row>
    <row r="11">
      <c r="A11" s="4" t="inlineStr">
        <is>
          <t>Common Stock, Class B</t>
        </is>
      </c>
    </row>
    <row r="12">
      <c r="A12" s="3" t="inlineStr">
        <is>
          <t>Class Of Stock [Line Items]</t>
        </is>
      </c>
    </row>
    <row r="13">
      <c r="A13" s="4" t="inlineStr">
        <is>
          <t>Common stock, par value (in dollars per share)</t>
        </is>
      </c>
      <c r="L13" s="7" t="n">
        <v>0.01</v>
      </c>
      <c r="P13" s="7" t="n">
        <v>0.01</v>
      </c>
      <c r="R13" s="7" t="n">
        <v>0.01</v>
      </c>
    </row>
    <row r="14">
      <c r="A14" s="4" t="inlineStr">
        <is>
          <t>Common Stock, Class A</t>
        </is>
      </c>
    </row>
    <row r="15">
      <c r="A15" s="3" t="inlineStr">
        <is>
          <t>Class Of Stock [Line Items]</t>
        </is>
      </c>
    </row>
    <row r="16">
      <c r="A16" s="4" t="inlineStr">
        <is>
          <t>Common stock, par value (in dollars per share)</t>
        </is>
      </c>
      <c r="L16" s="9" t="n">
        <v>0.01</v>
      </c>
      <c r="P16" s="7" t="n">
        <v>0.01</v>
      </c>
      <c r="R16" s="7" t="n">
        <v>0.01</v>
      </c>
    </row>
    <row r="17">
      <c r="A17" s="4" t="inlineStr">
        <is>
          <t>Common Stock | Common Stock, Class A</t>
        </is>
      </c>
    </row>
    <row r="18">
      <c r="A18" s="3" t="inlineStr">
        <is>
          <t>Class Of Stock [Line Items]</t>
        </is>
      </c>
    </row>
    <row r="19">
      <c r="A19" s="4" t="inlineStr">
        <is>
          <t>Cash dividend declared (in dollars per share/unit)</t>
        </is>
      </c>
      <c r="L19" s="7" t="n">
        <v>0.05</v>
      </c>
      <c r="M19" s="7" t="n">
        <v>0.05</v>
      </c>
      <c r="N19" s="7" t="n">
        <v>0.05</v>
      </c>
      <c r="O19" s="7" t="n">
        <v>0.03</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 Allocation of Net Income to Common Stockholders and EPS Computations (Details) - USD ($) $ / shares in Units, shares in Thousands,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Numerator:</t>
        </is>
      </c>
    </row>
    <row r="4">
      <c r="A4" s="4" t="inlineStr">
        <is>
          <t>Basic net income (loss) attributable to Parsley Energy, Inc. Stockholders</t>
        </is>
      </c>
      <c r="B4" s="6" t="n">
        <v>22639</v>
      </c>
      <c r="C4" s="6" t="n">
        <v>119710</v>
      </c>
      <c r="D4" s="6" t="n">
        <v>-3700177</v>
      </c>
      <c r="E4" s="6" t="n">
        <v>211581</v>
      </c>
    </row>
    <row r="5">
      <c r="A5" s="3" t="inlineStr">
        <is>
          <t>Denominator:</t>
        </is>
      </c>
    </row>
    <row r="6">
      <c r="A6" s="4" t="inlineStr">
        <is>
          <t>Basic weighted average shares outstanding (in shares)</t>
        </is>
      </c>
      <c r="B6" s="5" t="n">
        <v>377452</v>
      </c>
      <c r="C6" s="5" t="n">
        <v>279961</v>
      </c>
      <c r="D6" s="5" t="n">
        <v>373503</v>
      </c>
      <c r="E6" s="5" t="n">
        <v>279491</v>
      </c>
    </row>
    <row r="7">
      <c r="A7" s="4" t="inlineStr">
        <is>
          <t>Basic EPS attributable to Parsley Energy, Inc. Stockholders (in dollars per share)</t>
        </is>
      </c>
      <c r="B7" s="7" t="n">
        <v>0.06</v>
      </c>
      <c r="C7" s="7" t="n">
        <v>0.43</v>
      </c>
      <c r="D7" s="7" t="n">
        <v>-9.91</v>
      </c>
      <c r="E7" s="7" t="n">
        <v>0.76</v>
      </c>
    </row>
    <row r="8">
      <c r="A8" s="3" t="inlineStr">
        <is>
          <t>Numerator:</t>
        </is>
      </c>
    </row>
    <row r="9">
      <c r="A9" s="4" t="inlineStr">
        <is>
          <t>Net income (loss) attributable to Parsley Energy, Inc. Stockholders</t>
        </is>
      </c>
      <c r="B9" s="6" t="n">
        <v>22639</v>
      </c>
      <c r="C9" s="6" t="n">
        <v>119710</v>
      </c>
      <c r="D9" s="6" t="n">
        <v>-3700177</v>
      </c>
      <c r="E9" s="6" t="n">
        <v>211581</v>
      </c>
    </row>
    <row r="10">
      <c r="A10" s="4" t="inlineStr">
        <is>
          <t>Diluted net income (loss) attributable to Parsley Energy, Inc. Stockholders</t>
        </is>
      </c>
      <c r="B10" s="6" t="n">
        <v>22639</v>
      </c>
      <c r="C10" s="6" t="n">
        <v>119710</v>
      </c>
      <c r="D10" s="6" t="n">
        <v>-3700177</v>
      </c>
      <c r="E10" s="6" t="n">
        <v>211581</v>
      </c>
    </row>
    <row r="11">
      <c r="A11" s="3" t="inlineStr">
        <is>
          <t>Denominator:</t>
        </is>
      </c>
    </row>
    <row r="12">
      <c r="A12" s="4" t="inlineStr">
        <is>
          <t>Basic weighted average shares outstanding (in shares)</t>
        </is>
      </c>
      <c r="B12" s="5" t="n">
        <v>377452</v>
      </c>
      <c r="C12" s="5" t="n">
        <v>279961</v>
      </c>
      <c r="D12" s="5" t="n">
        <v>373503</v>
      </c>
      <c r="E12" s="5" t="n">
        <v>279491</v>
      </c>
    </row>
    <row r="13">
      <c r="A13" s="3" t="inlineStr">
        <is>
          <t>Effect of dilutive securities:</t>
        </is>
      </c>
    </row>
    <row r="14">
      <c r="A14" s="4" t="inlineStr">
        <is>
          <t>Time-Based Restricted Stock and Time-Based Restricted Stock Units (in shares)</t>
        </is>
      </c>
      <c r="B14" s="5" t="n">
        <v>708</v>
      </c>
      <c r="C14" s="5" t="n">
        <v>586</v>
      </c>
      <c r="D14" s="5" t="n">
        <v>0</v>
      </c>
      <c r="E14" s="5" t="n">
        <v>463</v>
      </c>
    </row>
    <row r="15">
      <c r="A15" s="4" t="inlineStr">
        <is>
          <t>Diluted weighted average shares outstanding (in shares)</t>
        </is>
      </c>
      <c r="B15" s="5" t="n">
        <v>378160</v>
      </c>
      <c r="C15" s="5" t="n">
        <v>280547</v>
      </c>
      <c r="D15" s="5" t="n">
        <v>373503</v>
      </c>
      <c r="E15" s="5" t="n">
        <v>279954</v>
      </c>
    </row>
    <row r="16">
      <c r="A16" s="4" t="inlineStr">
        <is>
          <t>Diluted EPS attributable to Parsley Energy, Inc. Stockholders (in dollars per share)</t>
        </is>
      </c>
      <c r="B16" s="7" t="n">
        <v>0.06</v>
      </c>
      <c r="C16" s="7" t="n">
        <v>0.43</v>
      </c>
      <c r="D16" s="7" t="n">
        <v>-9.91</v>
      </c>
      <c r="E16" s="7" t="n">
        <v>0.76</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 Shares related to performance based restricted stock units (Details) - shares</t>
        </is>
      </c>
      <c r="B1" s="2" t="inlineStr">
        <is>
          <t>9 Months Ended</t>
        </is>
      </c>
    </row>
    <row r="2">
      <c r="B2" s="2" t="inlineStr">
        <is>
          <t>Sep. 30, 2020</t>
        </is>
      </c>
      <c r="C2" s="2" t="inlineStr">
        <is>
          <t>Sep. 30, 2019</t>
        </is>
      </c>
    </row>
    <row r="3">
      <c r="A3" s="4" t="inlineStr">
        <is>
          <t>Performance-Based Restricted Stock Awards (PSAs)</t>
        </is>
      </c>
    </row>
    <row r="4">
      <c r="A4" s="3" t="inlineStr">
        <is>
          <t>Class Of Stock [Line Items]</t>
        </is>
      </c>
    </row>
    <row r="5">
      <c r="A5" s="4" t="inlineStr">
        <is>
          <t>Antidilutive securities excluded from computation of EPS (in shares)</t>
        </is>
      </c>
      <c r="B5" s="5" t="n">
        <v>452007</v>
      </c>
      <c r="C5" s="5" t="n">
        <v>790507</v>
      </c>
    </row>
    <row r="6">
      <c r="A6" s="4" t="inlineStr">
        <is>
          <t>Performance Based Restricted Stock Units [Member]</t>
        </is>
      </c>
    </row>
    <row r="7">
      <c r="A7" s="3" t="inlineStr">
        <is>
          <t>Class Of Stock [Line Items]</t>
        </is>
      </c>
    </row>
    <row r="8">
      <c r="A8" s="4" t="inlineStr">
        <is>
          <t>Antidilutive securities excluded from computation of EPS (in shares)</t>
        </is>
      </c>
      <c r="B8" s="5" t="n">
        <v>799166</v>
      </c>
      <c r="C8" s="5" t="n">
        <v>35824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N109"/>
  <sheetViews>
    <sheetView workbookViewId="0">
      <selection activeCell="A1" sqref="A1"/>
    </sheetView>
  </sheetViews>
  <sheetFormatPr baseColWidth="8" defaultRowHeight="15"/>
  <cols>
    <col width="80" customWidth="1" min="1" max="1"/>
    <col width="15" customWidth="1" min="2" max="2"/>
    <col width="22" customWidth="1" min="3" max="3"/>
    <col width="34" customWidth="1" min="4" max="4"/>
    <col width="34" customWidth="1" min="5" max="5"/>
    <col width="27" customWidth="1" min="6" max="6"/>
    <col width="48" customWidth="1" min="7" max="7"/>
    <col width="40" customWidth="1" min="8" max="8"/>
    <col width="15" customWidth="1" min="9" max="9"/>
    <col width="36" customWidth="1" min="10" max="10"/>
    <col width="27" customWidth="1" min="11" max="11"/>
    <col width="48" customWidth="1" min="12" max="12"/>
    <col width="25" customWidth="1" min="13" max="13"/>
    <col width="46" customWidth="1" min="14" max="14"/>
  </cols>
  <sheetData>
    <row r="1">
      <c r="A1" s="1" t="inlineStr">
        <is>
          <t>Condensed Consolidated Statement of Changes in Equity (Unaudited) - USD ($)</t>
        </is>
      </c>
      <c r="B1" s="2" t="inlineStr">
        <is>
          <t>Total</t>
        </is>
      </c>
      <c r="C1" s="2" t="inlineStr">
        <is>
          <t>Common Stock, Class A</t>
        </is>
      </c>
      <c r="D1" s="2" t="inlineStr">
        <is>
          <t>Common StockCommon Stock, Class A</t>
        </is>
      </c>
      <c r="E1" s="2" t="inlineStr">
        <is>
          <t>Common StockCommon Stock, Class B</t>
        </is>
      </c>
      <c r="F1" s="2" t="inlineStr">
        <is>
          <t>Additional paid in capital</t>
        </is>
      </c>
      <c r="G1" s="2" t="inlineStr">
        <is>
          <t>Additional paid in capitalCommon Stock, Class A</t>
        </is>
      </c>
      <c r="H1" s="2" t="inlineStr">
        <is>
          <t>Retained earnings (Accumulated deficit)</t>
        </is>
      </c>
      <c r="I1" s="2" t="inlineStr">
        <is>
          <t>Treasury stock</t>
        </is>
      </c>
      <c r="J1" s="2" t="inlineStr">
        <is>
          <t>Treasury stockCommon Stock, Class A</t>
        </is>
      </c>
      <c r="K1" s="2" t="inlineStr">
        <is>
          <t>Total stockholders’ equity</t>
        </is>
      </c>
      <c r="L1" s="2" t="inlineStr">
        <is>
          <t>Total stockholders’ equityCommon Stock, Class A</t>
        </is>
      </c>
      <c r="M1" s="2" t="inlineStr">
        <is>
          <t>Noncontrolling interests</t>
        </is>
      </c>
      <c r="N1" s="2" t="inlineStr">
        <is>
          <t>Noncontrolling interestsCommon Stock, Class A</t>
        </is>
      </c>
    </row>
    <row r="2">
      <c r="A2" s="4" t="inlineStr">
        <is>
          <t>Balance (in shares) at Dec. 31, 2018</t>
        </is>
      </c>
      <c r="D2" s="5" t="n">
        <v>280827000</v>
      </c>
      <c r="E2" s="5" t="n">
        <v>36548000</v>
      </c>
      <c r="I2" s="5" t="n">
        <v>622000</v>
      </c>
    </row>
    <row r="3">
      <c r="A3" s="4" t="inlineStr">
        <is>
          <t>Balance at Dec. 31, 2018</t>
        </is>
      </c>
      <c r="B3" s="6" t="n">
        <v>6319735000</v>
      </c>
      <c r="D3" s="6" t="n">
        <v>2808000</v>
      </c>
      <c r="E3" s="6" t="n">
        <v>366000</v>
      </c>
      <c r="F3" s="6" t="n">
        <v>5163987000</v>
      </c>
      <c r="H3" s="6" t="n">
        <v>412646000</v>
      </c>
      <c r="I3" s="6" t="n">
        <v>-11749000</v>
      </c>
      <c r="K3" s="6" t="n">
        <v>5568058000</v>
      </c>
      <c r="M3" s="6" t="n">
        <v>751677000</v>
      </c>
    </row>
    <row r="4">
      <c r="A4" s="3" t="inlineStr">
        <is>
          <t>Increase (Decrease) in Stockholders' Equity [Roll Forward]</t>
        </is>
      </c>
    </row>
    <row r="5">
      <c r="A5" s="4" t="inlineStr">
        <is>
          <t>Exchange/conversion of units (in shares)</t>
        </is>
      </c>
      <c r="D5" s="5" t="n">
        <v>420000</v>
      </c>
      <c r="E5" s="5" t="n">
        <v>-420000</v>
      </c>
    </row>
    <row r="6">
      <c r="A6" s="4" t="inlineStr">
        <is>
          <t>Exchange/conversion of units</t>
        </is>
      </c>
      <c r="D6" s="6" t="n">
        <v>4000</v>
      </c>
      <c r="E6" s="6" t="n">
        <v>-4000</v>
      </c>
      <c r="F6" s="5" t="n">
        <v>6277000</v>
      </c>
      <c r="K6" s="5" t="n">
        <v>6277000</v>
      </c>
      <c r="M6" s="5" t="n">
        <v>-6277000</v>
      </c>
    </row>
    <row r="7">
      <c r="A7" s="4" t="inlineStr">
        <is>
          <t>Change in net deferred tax liabilities due to exchange of PE Units</t>
        </is>
      </c>
      <c r="B7" s="5" t="n">
        <v>-571000</v>
      </c>
      <c r="F7" s="5" t="n">
        <v>-571000</v>
      </c>
      <c r="K7" s="5" t="n">
        <v>-571000</v>
      </c>
    </row>
    <row r="8">
      <c r="A8" s="4" t="inlineStr">
        <is>
          <t>Distribution to owners from consolidated subsidiary</t>
        </is>
      </c>
      <c r="B8" s="5" t="n">
        <v>-603000</v>
      </c>
      <c r="M8" s="5" t="n">
        <v>-603000</v>
      </c>
    </row>
    <row r="9">
      <c r="A9" s="4" t="inlineStr">
        <is>
          <t>Vesting of restricted stock unit (in shares)</t>
        </is>
      </c>
      <c r="D9" s="5" t="n">
        <v>279000</v>
      </c>
    </row>
    <row r="10">
      <c r="A10" s="4" t="inlineStr">
        <is>
          <t>Vesting of restricted stock units</t>
        </is>
      </c>
      <c r="D10" s="6" t="n">
        <v>3000</v>
      </c>
      <c r="F10" s="5" t="n">
        <v>-3000</v>
      </c>
    </row>
    <row r="11">
      <c r="A11" s="4" t="inlineStr">
        <is>
          <t>Repurchase of common stock (in shares)</t>
        </is>
      </c>
      <c r="I11" s="5" t="n">
        <v>291000</v>
      </c>
    </row>
    <row r="12">
      <c r="A12" s="4" t="inlineStr">
        <is>
          <t>Repurchase of common stock</t>
        </is>
      </c>
      <c r="B12" s="5" t="n">
        <v>-5309000</v>
      </c>
      <c r="I12" s="6" t="n">
        <v>-5309000</v>
      </c>
      <c r="K12" s="5" t="n">
        <v>-5309000</v>
      </c>
    </row>
    <row r="13">
      <c r="A13" s="4" t="inlineStr">
        <is>
          <t>Restricted stock forfeited (in shares)</t>
        </is>
      </c>
      <c r="I13" s="5" t="n">
        <v>45000</v>
      </c>
    </row>
    <row r="14">
      <c r="A14" s="4" t="inlineStr">
        <is>
          <t>Restricted stock forfeited</t>
        </is>
      </c>
      <c r="B14" s="5" t="n">
        <v>267000</v>
      </c>
      <c r="F14" s="5" t="n">
        <v>267000</v>
      </c>
      <c r="K14" s="5" t="n">
        <v>267000</v>
      </c>
    </row>
    <row r="15">
      <c r="A15" s="4" t="inlineStr">
        <is>
          <t>Stock-based compensation</t>
        </is>
      </c>
      <c r="B15" s="5" t="n">
        <v>5589000</v>
      </c>
      <c r="F15" s="5" t="n">
        <v>5589000</v>
      </c>
      <c r="K15" s="5" t="n">
        <v>5589000</v>
      </c>
    </row>
    <row r="16">
      <c r="A16" s="4" t="inlineStr">
        <is>
          <t>Net income (loss)</t>
        </is>
      </c>
      <c r="B16" s="5" t="n">
        <v>-28003000</v>
      </c>
      <c r="H16" s="5" t="n">
        <v>-24064000</v>
      </c>
      <c r="K16" s="5" t="n">
        <v>-24064000</v>
      </c>
      <c r="M16" s="5" t="n">
        <v>-3939000</v>
      </c>
    </row>
    <row r="17">
      <c r="A17" s="4" t="inlineStr">
        <is>
          <t>Balance (in shares) at Mar. 31, 2019</t>
        </is>
      </c>
      <c r="D17" s="5" t="n">
        <v>281526000</v>
      </c>
      <c r="E17" s="5" t="n">
        <v>36128000</v>
      </c>
      <c r="I17" s="5" t="n">
        <v>958000</v>
      </c>
    </row>
    <row r="18">
      <c r="A18" s="4" t="inlineStr">
        <is>
          <t>Balance at Mar. 31, 2019</t>
        </is>
      </c>
      <c r="B18" s="5" t="n">
        <v>6290571000</v>
      </c>
      <c r="D18" s="6" t="n">
        <v>2815000</v>
      </c>
      <c r="E18" s="6" t="n">
        <v>362000</v>
      </c>
      <c r="F18" s="5" t="n">
        <v>5175012000</v>
      </c>
      <c r="H18" s="5" t="n">
        <v>388582000</v>
      </c>
      <c r="I18" s="6" t="n">
        <v>-17058000</v>
      </c>
      <c r="K18" s="5" t="n">
        <v>5549713000</v>
      </c>
      <c r="M18" s="5" t="n">
        <v>740858000</v>
      </c>
    </row>
    <row r="19">
      <c r="A19" s="4" t="inlineStr">
        <is>
          <t>Balance (in shares) at Dec. 31, 2018</t>
        </is>
      </c>
      <c r="D19" s="5" t="n">
        <v>280827000</v>
      </c>
      <c r="E19" s="5" t="n">
        <v>36548000</v>
      </c>
      <c r="I19" s="5" t="n">
        <v>622000</v>
      </c>
    </row>
    <row r="20">
      <c r="A20" s="4" t="inlineStr">
        <is>
          <t>Balance at Dec. 31, 2018</t>
        </is>
      </c>
      <c r="B20" s="5" t="n">
        <v>6319735000</v>
      </c>
      <c r="D20" s="6" t="n">
        <v>2808000</v>
      </c>
      <c r="E20" s="6" t="n">
        <v>366000</v>
      </c>
      <c r="F20" s="5" t="n">
        <v>5163987000</v>
      </c>
      <c r="H20" s="5" t="n">
        <v>412646000</v>
      </c>
      <c r="I20" s="6" t="n">
        <v>-11749000</v>
      </c>
      <c r="K20" s="5" t="n">
        <v>5568058000</v>
      </c>
      <c r="M20" s="5" t="n">
        <v>751677000</v>
      </c>
    </row>
    <row r="21">
      <c r="A21" s="3" t="inlineStr">
        <is>
          <t>Increase (Decrease) in Stockholders' Equity [Roll Forward]</t>
        </is>
      </c>
    </row>
    <row r="22">
      <c r="A22" s="4" t="inlineStr">
        <is>
          <t>Net income (loss)</t>
        </is>
      </c>
      <c r="B22" s="5" t="n">
        <v>246591000</v>
      </c>
    </row>
    <row r="23">
      <c r="A23" s="4" t="inlineStr">
        <is>
          <t>Balance (in shares) at Sep. 30, 2019</t>
        </is>
      </c>
      <c r="D23" s="5" t="n">
        <v>282257000</v>
      </c>
      <c r="E23" s="5" t="n">
        <v>35420000</v>
      </c>
      <c r="I23" s="5" t="n">
        <v>1018000</v>
      </c>
    </row>
    <row r="24">
      <c r="A24" s="4" t="inlineStr">
        <is>
          <t>Balance at Sep. 30, 2019</t>
        </is>
      </c>
      <c r="B24" s="5" t="n">
        <v>6562725000</v>
      </c>
      <c r="D24" s="6" t="n">
        <v>2822000</v>
      </c>
      <c r="E24" s="6" t="n">
        <v>355000</v>
      </c>
      <c r="F24" s="5" t="n">
        <v>5195144000</v>
      </c>
      <c r="H24" s="5" t="n">
        <v>615743000</v>
      </c>
      <c r="I24" s="6" t="n">
        <v>-17421000</v>
      </c>
      <c r="K24" s="5" t="n">
        <v>5796643000</v>
      </c>
      <c r="M24" s="5" t="n">
        <v>766082000</v>
      </c>
    </row>
    <row r="25">
      <c r="A25" s="4" t="inlineStr">
        <is>
          <t>Balance (in shares) at Mar. 31, 2019</t>
        </is>
      </c>
      <c r="D25" s="5" t="n">
        <v>281526000</v>
      </c>
      <c r="E25" s="5" t="n">
        <v>36128000</v>
      </c>
      <c r="I25" s="5" t="n">
        <v>958000</v>
      </c>
    </row>
    <row r="26">
      <c r="A26" s="4" t="inlineStr">
        <is>
          <t>Balance at Mar. 31, 2019</t>
        </is>
      </c>
      <c r="B26" s="5" t="n">
        <v>6290571000</v>
      </c>
      <c r="D26" s="6" t="n">
        <v>2815000</v>
      </c>
      <c r="E26" s="6" t="n">
        <v>362000</v>
      </c>
      <c r="F26" s="5" t="n">
        <v>5175012000</v>
      </c>
      <c r="H26" s="5" t="n">
        <v>388582000</v>
      </c>
      <c r="I26" s="6" t="n">
        <v>-17058000</v>
      </c>
      <c r="K26" s="5" t="n">
        <v>5549713000</v>
      </c>
      <c r="M26" s="5" t="n">
        <v>740858000</v>
      </c>
    </row>
    <row r="27">
      <c r="A27" s="3" t="inlineStr">
        <is>
          <t>Increase (Decrease) in Stockholders' Equity [Roll Forward]</t>
        </is>
      </c>
    </row>
    <row r="28">
      <c r="A28" s="4" t="inlineStr">
        <is>
          <t>Exchange/conversion of units (in shares)</t>
        </is>
      </c>
      <c r="D28" s="5" t="n">
        <v>590000</v>
      </c>
      <c r="E28" s="5" t="n">
        <v>-590000</v>
      </c>
    </row>
    <row r="29">
      <c r="A29" s="4" t="inlineStr">
        <is>
          <t>Exchange/conversion of units</t>
        </is>
      </c>
      <c r="D29" s="6" t="n">
        <v>6000</v>
      </c>
      <c r="E29" s="6" t="n">
        <v>-6000</v>
      </c>
      <c r="F29" s="5" t="n">
        <v>12662000</v>
      </c>
      <c r="K29" s="5" t="n">
        <v>12662000</v>
      </c>
      <c r="M29" s="5" t="n">
        <v>-12662000</v>
      </c>
    </row>
    <row r="30">
      <c r="A30" s="4" t="inlineStr">
        <is>
          <t>Change in net deferred tax liabilities due to exchange of PE Units</t>
        </is>
      </c>
      <c r="B30" s="5" t="n">
        <v>-2197000</v>
      </c>
      <c r="F30" s="5" t="n">
        <v>-2197000</v>
      </c>
      <c r="K30" s="5" t="n">
        <v>-2197000</v>
      </c>
    </row>
    <row r="31">
      <c r="A31" s="4" t="inlineStr">
        <is>
          <t>Vesting of restricted stock unit (in shares)</t>
        </is>
      </c>
      <c r="D31" s="5" t="n">
        <v>18000</v>
      </c>
    </row>
    <row r="32">
      <c r="A32" s="4" t="inlineStr">
        <is>
          <t>Vesting of restricted stock units</t>
        </is>
      </c>
      <c r="D32" s="6" t="n">
        <v>0</v>
      </c>
      <c r="F32" s="5" t="n">
        <v>0</v>
      </c>
    </row>
    <row r="33">
      <c r="A33" s="4" t="inlineStr">
        <is>
          <t>Repurchase of common stock (in shares)</t>
        </is>
      </c>
      <c r="I33" s="5" t="n">
        <v>18000</v>
      </c>
    </row>
    <row r="34">
      <c r="A34" s="4" t="inlineStr">
        <is>
          <t>Repurchase of common stock</t>
        </is>
      </c>
      <c r="B34" s="5" t="n">
        <v>-343000</v>
      </c>
      <c r="I34" s="6" t="n">
        <v>-343000</v>
      </c>
      <c r="K34" s="5" t="n">
        <v>-343000</v>
      </c>
    </row>
    <row r="35">
      <c r="A35" s="4" t="inlineStr">
        <is>
          <t>Restricted stock forfeited (in shares)</t>
        </is>
      </c>
      <c r="I35" s="5" t="n">
        <v>41000</v>
      </c>
    </row>
    <row r="36">
      <c r="A36" s="4" t="inlineStr">
        <is>
          <t>Restricted stock forfeited</t>
        </is>
      </c>
      <c r="B36" s="5" t="n">
        <v>676000</v>
      </c>
      <c r="F36" s="5" t="n">
        <v>676000</v>
      </c>
      <c r="K36" s="5" t="n">
        <v>676000</v>
      </c>
    </row>
    <row r="37">
      <c r="A37" s="4" t="inlineStr">
        <is>
          <t>Stock-based compensation</t>
        </is>
      </c>
      <c r="B37" s="5" t="n">
        <v>5652000</v>
      </c>
      <c r="F37" s="5" t="n">
        <v>5652000</v>
      </c>
      <c r="K37" s="5" t="n">
        <v>5652000</v>
      </c>
    </row>
    <row r="38">
      <c r="A38" s="4" t="inlineStr">
        <is>
          <t>Net income (loss)</t>
        </is>
      </c>
      <c r="B38" s="5" t="n">
        <v>134994000</v>
      </c>
      <c r="H38" s="5" t="n">
        <v>115935000</v>
      </c>
      <c r="K38" s="5" t="n">
        <v>115935000</v>
      </c>
      <c r="M38" s="5" t="n">
        <v>19059000</v>
      </c>
    </row>
    <row r="39">
      <c r="A39" s="4" t="inlineStr">
        <is>
          <t>Balance (in shares) at Jun. 30, 2019</t>
        </is>
      </c>
      <c r="D39" s="5" t="n">
        <v>282134000</v>
      </c>
      <c r="E39" s="5" t="n">
        <v>35538000</v>
      </c>
      <c r="I39" s="5" t="n">
        <v>1017000</v>
      </c>
    </row>
    <row r="40">
      <c r="A40" s="4" t="inlineStr">
        <is>
          <t>Balance at Jun. 30, 2019</t>
        </is>
      </c>
      <c r="B40" s="5" t="n">
        <v>6428001000</v>
      </c>
      <c r="D40" s="6" t="n">
        <v>2821000</v>
      </c>
      <c r="E40" s="6" t="n">
        <v>356000</v>
      </c>
      <c r="F40" s="5" t="n">
        <v>5190453000</v>
      </c>
      <c r="H40" s="5" t="n">
        <v>504517000</v>
      </c>
      <c r="I40" s="6" t="n">
        <v>-17401000</v>
      </c>
      <c r="K40" s="5" t="n">
        <v>5680746000</v>
      </c>
      <c r="M40" s="5" t="n">
        <v>747255000</v>
      </c>
    </row>
    <row r="41">
      <c r="A41" s="3" t="inlineStr">
        <is>
          <t>Increase (Decrease) in Stockholders' Equity [Roll Forward]</t>
        </is>
      </c>
    </row>
    <row r="42">
      <c r="A42" s="4" t="inlineStr">
        <is>
          <t>Exchange/conversion of units (in shares)</t>
        </is>
      </c>
      <c r="D42" s="5" t="n">
        <v>118000</v>
      </c>
      <c r="E42" s="5" t="n">
        <v>-118000</v>
      </c>
    </row>
    <row r="43">
      <c r="A43" s="4" t="inlineStr">
        <is>
          <t>Exchange/conversion of units</t>
        </is>
      </c>
      <c r="D43" s="6" t="n">
        <v>1000</v>
      </c>
      <c r="E43" s="6" t="n">
        <v>-1000</v>
      </c>
      <c r="F43" s="5" t="n">
        <v>0</v>
      </c>
      <c r="K43" s="5" t="n">
        <v>0</v>
      </c>
      <c r="M43" s="5" t="n">
        <v>0</v>
      </c>
    </row>
    <row r="44">
      <c r="A44" s="4" t="inlineStr">
        <is>
          <t>Change in net deferred tax liabilities due to exchange of PE Units</t>
        </is>
      </c>
      <c r="B44" s="5" t="n">
        <v>-484000</v>
      </c>
      <c r="F44" s="5" t="n">
        <v>-484000</v>
      </c>
      <c r="K44" s="5" t="n">
        <v>-484000</v>
      </c>
    </row>
    <row r="45">
      <c r="A45" s="4" t="inlineStr">
        <is>
          <t>Vesting of restricted stock unit (in shares)</t>
        </is>
      </c>
      <c r="D45" s="5" t="n">
        <v>5000</v>
      </c>
    </row>
    <row r="46">
      <c r="A46" s="4" t="inlineStr">
        <is>
          <t>Vesting of restricted stock units</t>
        </is>
      </c>
      <c r="D46" s="6" t="n">
        <v>0</v>
      </c>
      <c r="F46" s="5" t="n">
        <v>0</v>
      </c>
    </row>
    <row r="47">
      <c r="A47" s="4" t="inlineStr">
        <is>
          <t>Repurchase of common stock (in shares)</t>
        </is>
      </c>
      <c r="I47" s="5" t="n">
        <v>1000</v>
      </c>
    </row>
    <row r="48">
      <c r="A48" s="4" t="inlineStr">
        <is>
          <t>Repurchase of common stock</t>
        </is>
      </c>
      <c r="B48" s="5" t="n">
        <v>-20000</v>
      </c>
      <c r="I48" s="6" t="n">
        <v>-20000</v>
      </c>
      <c r="K48" s="5" t="n">
        <v>-20000</v>
      </c>
    </row>
    <row r="49">
      <c r="A49" s="4" t="inlineStr">
        <is>
          <t>Restricted stock forfeited</t>
        </is>
      </c>
      <c r="B49" s="5" t="n">
        <v>198000</v>
      </c>
      <c r="F49" s="5" t="n">
        <v>198000</v>
      </c>
      <c r="K49" s="5" t="n">
        <v>198000</v>
      </c>
    </row>
    <row r="50">
      <c r="A50" s="4" t="inlineStr">
        <is>
          <t>Stock-based compensation</t>
        </is>
      </c>
      <c r="B50" s="5" t="n">
        <v>5373000</v>
      </c>
      <c r="F50" s="5" t="n">
        <v>5373000</v>
      </c>
      <c r="K50" s="5" t="n">
        <v>5373000</v>
      </c>
    </row>
    <row r="51">
      <c r="A51" s="4" t="inlineStr">
        <is>
          <t>Dividends and distributions declared ($0.05 per share and per unit, respectively)</t>
        </is>
      </c>
      <c r="B51" s="5" t="n">
        <v>-9547000</v>
      </c>
      <c r="H51" s="5" t="n">
        <v>-8484000</v>
      </c>
      <c r="K51" s="5" t="n">
        <v>-8484000</v>
      </c>
      <c r="M51" s="5" t="n">
        <v>-1063000</v>
      </c>
    </row>
    <row r="52">
      <c r="A52" s="4" t="inlineStr">
        <is>
          <t>Net income (loss)</t>
        </is>
      </c>
      <c r="B52" s="5" t="n">
        <v>139600000</v>
      </c>
      <c r="H52" s="5" t="n">
        <v>119710000</v>
      </c>
      <c r="K52" s="5" t="n">
        <v>119710000</v>
      </c>
      <c r="M52" s="5" t="n">
        <v>19890000</v>
      </c>
    </row>
    <row r="53">
      <c r="A53" s="4" t="inlineStr">
        <is>
          <t>Balance (in shares) at Sep. 30, 2019</t>
        </is>
      </c>
      <c r="D53" s="5" t="n">
        <v>282257000</v>
      </c>
      <c r="E53" s="5" t="n">
        <v>35420000</v>
      </c>
      <c r="I53" s="5" t="n">
        <v>1018000</v>
      </c>
    </row>
    <row r="54">
      <c r="A54" s="4" t="inlineStr">
        <is>
          <t>Balance at Sep. 30, 2019</t>
        </is>
      </c>
      <c r="B54" s="5" t="n">
        <v>6562725000</v>
      </c>
      <c r="D54" s="6" t="n">
        <v>2822000</v>
      </c>
      <c r="E54" s="6" t="n">
        <v>355000</v>
      </c>
      <c r="F54" s="5" t="n">
        <v>5195144000</v>
      </c>
      <c r="H54" s="5" t="n">
        <v>615743000</v>
      </c>
      <c r="I54" s="6" t="n">
        <v>-17421000</v>
      </c>
      <c r="K54" s="5" t="n">
        <v>5796643000</v>
      </c>
      <c r="M54" s="5" t="n">
        <v>766082000</v>
      </c>
    </row>
    <row r="55">
      <c r="A55" s="4" t="inlineStr">
        <is>
          <t>Balance (in shares) at Dec. 31, 2019</t>
        </is>
      </c>
      <c r="D55" s="5" t="n">
        <v>282260000</v>
      </c>
      <c r="E55" s="5" t="n">
        <v>35420000</v>
      </c>
      <c r="I55" s="5" t="n">
        <v>1019000</v>
      </c>
    </row>
    <row r="56">
      <c r="A56" s="4" t="inlineStr">
        <is>
          <t>Balance at Dec. 31, 2019</t>
        </is>
      </c>
      <c r="B56" s="5" t="n">
        <v>6522648000</v>
      </c>
      <c r="D56" s="6" t="n">
        <v>2822000</v>
      </c>
      <c r="E56" s="6" t="n">
        <v>355000</v>
      </c>
      <c r="F56" s="5" t="n">
        <v>5200795000</v>
      </c>
      <c r="H56" s="5" t="n">
        <v>570889000</v>
      </c>
      <c r="I56" s="6" t="n">
        <v>-17428000</v>
      </c>
      <c r="K56" s="5" t="n">
        <v>5757433000</v>
      </c>
      <c r="M56" s="5" t="n">
        <v>765215000</v>
      </c>
    </row>
    <row r="57">
      <c r="A57" s="3" t="inlineStr">
        <is>
          <t>Increase (Decrease) in Stockholders' Equity [Roll Forward]</t>
        </is>
      </c>
    </row>
    <row r="58">
      <c r="A58" s="4" t="inlineStr">
        <is>
          <t>Shares of Class A common stock issued or reissued for acquisition (in shares)</t>
        </is>
      </c>
      <c r="D58" s="5" t="n">
        <v>95533000</v>
      </c>
      <c r="J58" s="5" t="n">
        <v>-1019000</v>
      </c>
    </row>
    <row r="59">
      <c r="A59" s="4" t="inlineStr">
        <is>
          <t>Shares of Class A common stock issued or reissued for acquisition</t>
        </is>
      </c>
      <c r="C59" s="6" t="n">
        <v>1776199000</v>
      </c>
      <c r="D59" s="6" t="n">
        <v>956000</v>
      </c>
      <c r="G59" s="6" t="n">
        <v>1606923000</v>
      </c>
      <c r="J59" s="6" t="n">
        <v>17428000</v>
      </c>
      <c r="L59" s="6" t="n">
        <v>1625307000</v>
      </c>
      <c r="N59" s="6" t="n">
        <v>150892000</v>
      </c>
    </row>
    <row r="60">
      <c r="A60" s="4" t="inlineStr">
        <is>
          <t>Change in equity due to issuance of PE Units by Parsley LLC</t>
        </is>
      </c>
      <c r="F60" s="5" t="n">
        <v>191514000</v>
      </c>
      <c r="K60" s="5" t="n">
        <v>191514000</v>
      </c>
      <c r="M60" s="5" t="n">
        <v>-191514000</v>
      </c>
    </row>
    <row r="61">
      <c r="A61" s="4" t="inlineStr">
        <is>
          <t>Exchange/conversion of units (in shares)</t>
        </is>
      </c>
      <c r="D61" s="5" t="n">
        <v>273000</v>
      </c>
      <c r="E61" s="5" t="n">
        <v>-273000</v>
      </c>
    </row>
    <row r="62">
      <c r="A62" s="4" t="inlineStr">
        <is>
          <t>Exchange/conversion of units</t>
        </is>
      </c>
      <c r="D62" s="6" t="n">
        <v>3000</v>
      </c>
      <c r="E62" s="6" t="n">
        <v>-3000</v>
      </c>
      <c r="F62" s="5" t="n">
        <v>5613000</v>
      </c>
      <c r="K62" s="5" t="n">
        <v>5613000</v>
      </c>
      <c r="M62" s="5" t="n">
        <v>-5613000</v>
      </c>
    </row>
    <row r="63">
      <c r="A63" s="4" t="inlineStr">
        <is>
          <t>Change in net deferred tax liabilities due to exchange of PE Units</t>
        </is>
      </c>
      <c r="B63" s="5" t="n">
        <v>-21371000</v>
      </c>
      <c r="F63" s="5" t="n">
        <v>-21371000</v>
      </c>
      <c r="K63" s="5" t="n">
        <v>-21371000</v>
      </c>
    </row>
    <row r="64">
      <c r="A64" s="4" t="inlineStr">
        <is>
          <t>Vesting of restricted stock unit (in shares)</t>
        </is>
      </c>
      <c r="D64" s="5" t="n">
        <v>230000</v>
      </c>
    </row>
    <row r="65">
      <c r="A65" s="4" t="inlineStr">
        <is>
          <t>Vesting of restricted stock units</t>
        </is>
      </c>
      <c r="D65" s="6" t="n">
        <v>2000</v>
      </c>
      <c r="F65" s="5" t="n">
        <v>-2000</v>
      </c>
    </row>
    <row r="66">
      <c r="A66" s="4" t="inlineStr">
        <is>
          <t>Repurchase of common stock (in shares)</t>
        </is>
      </c>
      <c r="I66" s="5" t="n">
        <v>616000</v>
      </c>
    </row>
    <row r="67">
      <c r="A67" s="4" t="inlineStr">
        <is>
          <t>Repurchase of common stock</t>
        </is>
      </c>
      <c r="B67" s="5" t="n">
        <v>-11049000</v>
      </c>
      <c r="I67" s="6" t="n">
        <v>-11049000</v>
      </c>
      <c r="K67" s="5" t="n">
        <v>-11049000</v>
      </c>
    </row>
    <row r="68">
      <c r="A68" s="4" t="inlineStr">
        <is>
          <t>Restricted stock forfeited (in shares)</t>
        </is>
      </c>
      <c r="I68" s="5" t="n">
        <v>101000</v>
      </c>
    </row>
    <row r="69">
      <c r="A69" s="4" t="inlineStr">
        <is>
          <t>Restricted stock forfeited</t>
        </is>
      </c>
      <c r="B69" s="5" t="n">
        <v>198000</v>
      </c>
      <c r="F69" s="5" t="n">
        <v>198000</v>
      </c>
      <c r="K69" s="5" t="n">
        <v>198000</v>
      </c>
    </row>
    <row r="70">
      <c r="A70" s="4" t="inlineStr">
        <is>
          <t>Stock-based compensation</t>
        </is>
      </c>
      <c r="B70" s="5" t="n">
        <v>11338000</v>
      </c>
      <c r="F70" s="5" t="n">
        <v>11338000</v>
      </c>
      <c r="K70" s="5" t="n">
        <v>11338000</v>
      </c>
    </row>
    <row r="71">
      <c r="A71" s="4" t="inlineStr">
        <is>
          <t>Dividends and distributions declared ($0.05 per share and per unit, respectively)</t>
        </is>
      </c>
      <c r="B71" s="5" t="n">
        <v>-20786000</v>
      </c>
      <c r="H71" s="5" t="n">
        <v>-19029000</v>
      </c>
      <c r="K71" s="5" t="n">
        <v>-19029000</v>
      </c>
      <c r="M71" s="5" t="n">
        <v>-1757000</v>
      </c>
    </row>
    <row r="72">
      <c r="A72" s="4" t="inlineStr">
        <is>
          <t>Net income (loss)</t>
        </is>
      </c>
      <c r="B72" s="5" t="n">
        <v>-3736096000</v>
      </c>
      <c r="H72" s="5" t="n">
        <v>-3366400000</v>
      </c>
      <c r="K72" s="5" t="n">
        <v>-3366400000</v>
      </c>
      <c r="M72" s="5" t="n">
        <v>-369696000</v>
      </c>
    </row>
    <row r="73">
      <c r="A73" s="4" t="inlineStr">
        <is>
          <t>Balance (in shares) at Mar. 31, 2020</t>
        </is>
      </c>
      <c r="D73" s="5" t="n">
        <v>378296000</v>
      </c>
      <c r="E73" s="5" t="n">
        <v>35147000</v>
      </c>
      <c r="I73" s="5" t="n">
        <v>717000</v>
      </c>
    </row>
    <row r="74">
      <c r="A74" s="4" t="inlineStr">
        <is>
          <t>Balance at Mar. 31, 2020</t>
        </is>
      </c>
      <c r="B74" s="5" t="n">
        <v>4520685000</v>
      </c>
      <c r="D74" s="6" t="n">
        <v>3783000</v>
      </c>
      <c r="E74" s="6" t="n">
        <v>352000</v>
      </c>
      <c r="F74" s="5" t="n">
        <v>6994612000</v>
      </c>
      <c r="H74" s="5" t="n">
        <v>-2814540000</v>
      </c>
      <c r="I74" s="6" t="n">
        <v>-11049000</v>
      </c>
      <c r="K74" s="5" t="n">
        <v>4173158000</v>
      </c>
      <c r="M74" s="5" t="n">
        <v>347527000</v>
      </c>
    </row>
    <row r="75">
      <c r="A75" s="4" t="inlineStr">
        <is>
          <t>Balance (in shares) at Dec. 31, 2019</t>
        </is>
      </c>
      <c r="D75" s="5" t="n">
        <v>282260000</v>
      </c>
      <c r="E75" s="5" t="n">
        <v>35420000</v>
      </c>
      <c r="I75" s="5" t="n">
        <v>1019000</v>
      </c>
    </row>
    <row r="76">
      <c r="A76" s="4" t="inlineStr">
        <is>
          <t>Balance at Dec. 31, 2019</t>
        </is>
      </c>
      <c r="B76" s="5" t="n">
        <v>6522648000</v>
      </c>
      <c r="D76" s="6" t="n">
        <v>2822000</v>
      </c>
      <c r="E76" s="6" t="n">
        <v>355000</v>
      </c>
      <c r="F76" s="5" t="n">
        <v>5200795000</v>
      </c>
      <c r="H76" s="5" t="n">
        <v>570889000</v>
      </c>
      <c r="I76" s="6" t="n">
        <v>-17428000</v>
      </c>
      <c r="K76" s="5" t="n">
        <v>5757433000</v>
      </c>
      <c r="M76" s="5" t="n">
        <v>765215000</v>
      </c>
    </row>
    <row r="77">
      <c r="A77" s="3" t="inlineStr">
        <is>
          <t>Increase (Decrease) in Stockholders' Equity [Roll Forward]</t>
        </is>
      </c>
    </row>
    <row r="78">
      <c r="A78" s="4" t="inlineStr">
        <is>
          <t>Net income (loss)</t>
        </is>
      </c>
      <c r="B78" s="5" t="n">
        <v>-4100861000</v>
      </c>
    </row>
    <row r="79">
      <c r="A79" s="4" t="inlineStr">
        <is>
          <t>Balance (in shares) at Sep. 30, 2020</t>
        </is>
      </c>
      <c r="D79" s="5" t="n">
        <v>379339000</v>
      </c>
      <c r="E79" s="5" t="n">
        <v>34201000</v>
      </c>
      <c r="I79" s="5" t="n">
        <v>729000</v>
      </c>
    </row>
    <row r="80">
      <c r="A80" s="4" t="inlineStr">
        <is>
          <t>Balance at Sep. 30, 2020</t>
        </is>
      </c>
      <c r="B80" s="5" t="n">
        <v>4127427000</v>
      </c>
      <c r="D80" s="6" t="n">
        <v>3793000</v>
      </c>
      <c r="E80" s="6" t="n">
        <v>342000</v>
      </c>
      <c r="F80" s="5" t="n">
        <v>6971249000</v>
      </c>
      <c r="H80" s="5" t="n">
        <v>-3148317000</v>
      </c>
      <c r="I80" s="6" t="n">
        <v>-11165000</v>
      </c>
      <c r="K80" s="5" t="n">
        <v>3815902000</v>
      </c>
      <c r="M80" s="5" t="n">
        <v>311525000</v>
      </c>
    </row>
    <row r="81">
      <c r="A81" s="4" t="inlineStr">
        <is>
          <t>Balance (in shares) at Mar. 31, 2020</t>
        </is>
      </c>
      <c r="D81" s="5" t="n">
        <v>378296000</v>
      </c>
      <c r="E81" s="5" t="n">
        <v>35147000</v>
      </c>
      <c r="I81" s="5" t="n">
        <v>717000</v>
      </c>
    </row>
    <row r="82">
      <c r="A82" s="4" t="inlineStr">
        <is>
          <t>Balance at Mar. 31, 2020</t>
        </is>
      </c>
      <c r="B82" s="5" t="n">
        <v>4520685000</v>
      </c>
      <c r="D82" s="6" t="n">
        <v>3783000</v>
      </c>
      <c r="E82" s="6" t="n">
        <v>352000</v>
      </c>
      <c r="F82" s="5" t="n">
        <v>6994612000</v>
      </c>
      <c r="H82" s="5" t="n">
        <v>-2814540000</v>
      </c>
      <c r="I82" s="6" t="n">
        <v>-11049000</v>
      </c>
      <c r="K82" s="5" t="n">
        <v>4173158000</v>
      </c>
      <c r="M82" s="5" t="n">
        <v>347527000</v>
      </c>
    </row>
    <row r="83">
      <c r="A83" s="3" t="inlineStr">
        <is>
          <t>Increase (Decrease) in Stockholders' Equity [Roll Forward]</t>
        </is>
      </c>
    </row>
    <row r="84">
      <c r="A84" s="4" t="inlineStr">
        <is>
          <t>Exchange/conversion of units (in shares)</t>
        </is>
      </c>
      <c r="D84" s="5" t="n">
        <v>46000</v>
      </c>
      <c r="E84" s="5" t="n">
        <v>-46000</v>
      </c>
    </row>
    <row r="85">
      <c r="A85" s="4" t="inlineStr">
        <is>
          <t>Exchange/conversion of units</t>
        </is>
      </c>
      <c r="D85" s="6" t="n">
        <v>0</v>
      </c>
      <c r="E85" s="6" t="n">
        <v>0</v>
      </c>
      <c r="F85" s="5" t="n">
        <v>-5987000</v>
      </c>
      <c r="K85" s="5" t="n">
        <v>-5987000</v>
      </c>
      <c r="M85" s="5" t="n">
        <v>5987000</v>
      </c>
    </row>
    <row r="86">
      <c r="A86" s="4" t="inlineStr">
        <is>
          <t>Change in net deferred tax liabilities due to exchange of PE Units</t>
        </is>
      </c>
      <c r="B86" s="5" t="n">
        <v>1000</v>
      </c>
      <c r="F86" s="5" t="n">
        <v>1000</v>
      </c>
      <c r="K86" s="5" t="n">
        <v>1000</v>
      </c>
    </row>
    <row r="87">
      <c r="A87" s="4" t="inlineStr">
        <is>
          <t>Vesting of restricted stock unit (in shares)</t>
        </is>
      </c>
      <c r="D87" s="5" t="n">
        <v>66000</v>
      </c>
    </row>
    <row r="88">
      <c r="A88" s="4" t="inlineStr">
        <is>
          <t>Vesting of restricted stock units</t>
        </is>
      </c>
      <c r="D88" s="6" t="n">
        <v>1000</v>
      </c>
      <c r="E88" s="6" t="n">
        <v>-1000</v>
      </c>
    </row>
    <row r="89">
      <c r="A89" s="4" t="inlineStr">
        <is>
          <t>Repurchase of common stock (in shares)</t>
        </is>
      </c>
      <c r="I89" s="5" t="n">
        <v>3000</v>
      </c>
    </row>
    <row r="90">
      <c r="A90" s="4" t="inlineStr">
        <is>
          <t>Repurchase of common stock</t>
        </is>
      </c>
      <c r="B90" s="5" t="n">
        <v>-27000</v>
      </c>
      <c r="I90" s="6" t="n">
        <v>-27000</v>
      </c>
      <c r="K90" s="5" t="n">
        <v>-27000</v>
      </c>
    </row>
    <row r="91">
      <c r="A91" s="4" t="inlineStr">
        <is>
          <t>Restricted stock forfeited (in shares)</t>
        </is>
      </c>
      <c r="I91" s="5" t="n">
        <v>0</v>
      </c>
    </row>
    <row r="92">
      <c r="A92" s="4" t="inlineStr">
        <is>
          <t>Restricted stock forfeited</t>
        </is>
      </c>
      <c r="B92" s="5" t="n">
        <v>100000</v>
      </c>
      <c r="F92" s="5" t="n">
        <v>100000</v>
      </c>
      <c r="K92" s="5" t="n">
        <v>100000</v>
      </c>
    </row>
    <row r="93">
      <c r="A93" s="4" t="inlineStr">
        <is>
          <t>Stock-based compensation</t>
        </is>
      </c>
      <c r="B93" s="5" t="n">
        <v>6738000</v>
      </c>
      <c r="F93" s="5" t="n">
        <v>6738000</v>
      </c>
      <c r="K93" s="5" t="n">
        <v>6738000</v>
      </c>
    </row>
    <row r="94">
      <c r="A94" s="4" t="inlineStr">
        <is>
          <t>Dividends and distributions declared ($0.05 per share and per unit, respectively)</t>
        </is>
      </c>
      <c r="B94" s="5" t="n">
        <v>-20801000</v>
      </c>
      <c r="F94" s="5" t="n">
        <v>-19044000</v>
      </c>
      <c r="H94" s="4" t="inlineStr">
        <is>
          <t xml:space="preserve"> </t>
        </is>
      </c>
      <c r="I94" s="6" t="n">
        <v>0</v>
      </c>
      <c r="K94" s="5" t="n">
        <v>-19044000</v>
      </c>
      <c r="M94" s="5" t="n">
        <v>-1757000</v>
      </c>
    </row>
    <row r="95">
      <c r="A95" s="4" t="inlineStr">
        <is>
          <t>Net income (loss)</t>
        </is>
      </c>
      <c r="B95" s="5" t="n">
        <v>-389529000</v>
      </c>
      <c r="H95" s="5" t="n">
        <v>-356416000</v>
      </c>
      <c r="K95" s="5" t="n">
        <v>-356416000</v>
      </c>
      <c r="M95" s="5" t="n">
        <v>-33113000</v>
      </c>
    </row>
    <row r="96">
      <c r="A96" s="4" t="inlineStr">
        <is>
          <t>Balance (in shares) at Jun. 30, 2020</t>
        </is>
      </c>
      <c r="D96" s="5" t="n">
        <v>378408000</v>
      </c>
      <c r="E96" s="5" t="n">
        <v>35101000</v>
      </c>
      <c r="I96" s="5" t="n">
        <v>720000</v>
      </c>
    </row>
    <row r="97">
      <c r="A97" s="4" t="inlineStr">
        <is>
          <t>Balance at Jun. 30, 2020</t>
        </is>
      </c>
      <c r="B97" s="5" t="n">
        <v>4116967000</v>
      </c>
      <c r="D97" s="6" t="n">
        <v>3784000</v>
      </c>
      <c r="E97" s="6" t="n">
        <v>351000</v>
      </c>
      <c r="F97" s="5" t="n">
        <v>6976220000</v>
      </c>
      <c r="H97" s="5" t="n">
        <v>-3170956000</v>
      </c>
      <c r="I97" s="6" t="n">
        <v>-11076000</v>
      </c>
      <c r="K97" s="5" t="n">
        <v>3798323000</v>
      </c>
      <c r="M97" s="5" t="n">
        <v>318644000</v>
      </c>
    </row>
    <row r="98">
      <c r="A98" s="3" t="inlineStr">
        <is>
          <t>Increase (Decrease) in Stockholders' Equity [Roll Forward]</t>
        </is>
      </c>
    </row>
    <row r="99">
      <c r="A99" s="4" t="inlineStr">
        <is>
          <t>Exchange/conversion of units (in shares)</t>
        </is>
      </c>
      <c r="D99" s="5" t="n">
        <v>900000</v>
      </c>
      <c r="E99" s="5" t="n">
        <v>-900000</v>
      </c>
    </row>
    <row r="100">
      <c r="A100" s="4" t="inlineStr">
        <is>
          <t>Exchange/conversion of units</t>
        </is>
      </c>
      <c r="D100" s="6" t="n">
        <v>9000</v>
      </c>
      <c r="E100" s="6" t="n">
        <v>-9000</v>
      </c>
      <c r="F100" s="5" t="n">
        <v>7534000</v>
      </c>
      <c r="K100" s="5" t="n">
        <v>7534000</v>
      </c>
      <c r="M100" s="5" t="n">
        <v>-7534000</v>
      </c>
    </row>
    <row r="101">
      <c r="A101" s="4" t="inlineStr">
        <is>
          <t>Vesting of restricted stock unit (in shares)</t>
        </is>
      </c>
      <c r="D101" s="5" t="n">
        <v>31000</v>
      </c>
    </row>
    <row r="102">
      <c r="A102" s="4" t="inlineStr">
        <is>
          <t>Repurchase of common stock (in shares)</t>
        </is>
      </c>
      <c r="I102" s="5" t="n">
        <v>9000</v>
      </c>
    </row>
    <row r="103">
      <c r="A103" s="4" t="inlineStr">
        <is>
          <t>Repurchase of common stock</t>
        </is>
      </c>
      <c r="B103" s="5" t="n">
        <v>-89000</v>
      </c>
      <c r="I103" s="6" t="n">
        <v>-89000</v>
      </c>
      <c r="K103" s="5" t="n">
        <v>-89000</v>
      </c>
    </row>
    <row r="104">
      <c r="A104" s="4" t="inlineStr">
        <is>
          <t>Restricted stock forfeited</t>
        </is>
      </c>
      <c r="B104" s="5" t="n">
        <v>42000</v>
      </c>
      <c r="F104" s="5" t="n">
        <v>42000</v>
      </c>
      <c r="I104" s="6" t="n">
        <v>0</v>
      </c>
      <c r="K104" s="5" t="n">
        <v>42000</v>
      </c>
    </row>
    <row r="105">
      <c r="A105" s="4" t="inlineStr">
        <is>
          <t>Stock-based compensation</t>
        </is>
      </c>
      <c r="B105" s="5" t="n">
        <v>6606000</v>
      </c>
      <c r="F105" s="5" t="n">
        <v>6606000</v>
      </c>
      <c r="K105" s="5" t="n">
        <v>6606000</v>
      </c>
    </row>
    <row r="106">
      <c r="A106" s="4" t="inlineStr">
        <is>
          <t>Dividends and distributions declared ($0.05 per share and per unit, respectively)</t>
        </is>
      </c>
      <c r="B106" s="5" t="n">
        <v>-20779000</v>
      </c>
      <c r="F106" s="5" t="n">
        <v>-19069000</v>
      </c>
      <c r="H106" s="5" t="n">
        <v>0</v>
      </c>
      <c r="K106" s="5" t="n">
        <v>-19069000</v>
      </c>
      <c r="M106" s="5" t="n">
        <v>-1710000</v>
      </c>
    </row>
    <row r="107">
      <c r="A107" s="4" t="inlineStr">
        <is>
          <t>Net income (loss)</t>
        </is>
      </c>
      <c r="B107" s="5" t="n">
        <v>24764000</v>
      </c>
      <c r="H107" s="5" t="n">
        <v>22639000</v>
      </c>
      <c r="K107" s="5" t="n">
        <v>22639000</v>
      </c>
      <c r="M107" s="5" t="n">
        <v>2125000</v>
      </c>
    </row>
    <row r="108">
      <c r="A108" s="4" t="inlineStr">
        <is>
          <t>Balance (in shares) at Sep. 30, 2020</t>
        </is>
      </c>
      <c r="D108" s="5" t="n">
        <v>379339000</v>
      </c>
      <c r="E108" s="5" t="n">
        <v>34201000</v>
      </c>
      <c r="I108" s="5" t="n">
        <v>729000</v>
      </c>
    </row>
    <row r="109">
      <c r="A109" s="4" t="inlineStr">
        <is>
          <t>Balance at Sep. 30, 2020</t>
        </is>
      </c>
      <c r="B109" s="6" t="n">
        <v>4127427000</v>
      </c>
      <c r="D109" s="6" t="n">
        <v>3793000</v>
      </c>
      <c r="E109" s="6" t="n">
        <v>342000</v>
      </c>
      <c r="F109" s="6" t="n">
        <v>6971249000</v>
      </c>
      <c r="H109" s="6" t="n">
        <v>-3148317000</v>
      </c>
      <c r="I109" s="6" t="n">
        <v>-11165000</v>
      </c>
      <c r="K109" s="6" t="n">
        <v>3815902000</v>
      </c>
      <c r="M109" s="6" t="n">
        <v>311525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6" customWidth="1" min="1" max="1"/>
    <col width="15" customWidth="1" min="2" max="2"/>
    <col width="14" customWidth="1" min="3" max="3"/>
  </cols>
  <sheetData>
    <row r="1">
      <c r="A1" s="1" t="inlineStr">
        <is>
          <t>Equity - Noncontrolling Interest (Details) - $ / shares</t>
        </is>
      </c>
      <c r="B1" s="2" t="inlineStr">
        <is>
          <t>9 Months Ended</t>
        </is>
      </c>
    </row>
    <row r="2">
      <c r="B2" s="2" t="inlineStr">
        <is>
          <t>Sep. 30, 2020</t>
        </is>
      </c>
      <c r="C2" s="2" t="inlineStr">
        <is>
          <t>Dec. 31, 2019</t>
        </is>
      </c>
    </row>
    <row r="3">
      <c r="A3" s="4" t="inlineStr">
        <is>
          <t>PE Units</t>
        </is>
      </c>
    </row>
    <row r="4">
      <c r="A4" s="3" t="inlineStr">
        <is>
          <t>Equity [Line Items]</t>
        </is>
      </c>
    </row>
    <row r="5">
      <c r="A5" s="4" t="inlineStr">
        <is>
          <t>Shares converted (in shares)</t>
        </is>
      </c>
      <c r="B5" s="5" t="n">
        <v>1218942</v>
      </c>
    </row>
    <row r="6">
      <c r="A6" s="4" t="inlineStr">
        <is>
          <t>Common Stock, Class A</t>
        </is>
      </c>
    </row>
    <row r="7">
      <c r="A7" s="3" t="inlineStr">
        <is>
          <t>Equity [Line Items]</t>
        </is>
      </c>
    </row>
    <row r="8">
      <c r="A8" s="4" t="inlineStr">
        <is>
          <t>Shares issued (in shares)</t>
        </is>
      </c>
      <c r="B8" s="5" t="n">
        <v>1218942</v>
      </c>
    </row>
    <row r="9">
      <c r="A9" s="4" t="inlineStr">
        <is>
          <t>Common stock, par value (in dollars per share)</t>
        </is>
      </c>
      <c r="B9" s="7" t="n">
        <v>0.01</v>
      </c>
      <c r="C9" s="7" t="n">
        <v>0.01</v>
      </c>
    </row>
    <row r="10">
      <c r="A10" s="4" t="inlineStr">
        <is>
          <t>Parsley LLC</t>
        </is>
      </c>
    </row>
    <row r="11">
      <c r="A11" s="3" t="inlineStr">
        <is>
          <t>Equity [Line Items]</t>
        </is>
      </c>
    </row>
    <row r="12">
      <c r="A12" s="4" t="inlineStr">
        <is>
          <t>Ownership percentage by parent</t>
        </is>
      </c>
      <c r="B12" s="4" t="inlineStr">
        <is>
          <t>91.70%</t>
        </is>
      </c>
      <c r="C12" s="4" t="inlineStr">
        <is>
          <t>88.80%</t>
        </is>
      </c>
    </row>
    <row r="13">
      <c r="A13" s="4" t="inlineStr">
        <is>
          <t>Percentage of ownership interest, Noncontrolling owners</t>
        </is>
      </c>
      <c r="B13" s="4" t="inlineStr">
        <is>
          <t>8.30%</t>
        </is>
      </c>
      <c r="C13" s="4" t="inlineStr">
        <is>
          <t>11.20%</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 Summary of Noncontrolling Interest Income (Los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Net income (loss)</t>
        </is>
      </c>
      <c r="B3" s="6" t="n">
        <v>2125</v>
      </c>
      <c r="C3" s="6" t="n">
        <v>19890</v>
      </c>
      <c r="D3" s="6" t="n">
        <v>-400684</v>
      </c>
      <c r="E3" s="6" t="n">
        <v>35010</v>
      </c>
    </row>
    <row r="4">
      <c r="A4" s="4" t="inlineStr">
        <is>
          <t>Parsley LLC</t>
        </is>
      </c>
    </row>
    <row r="5">
      <c r="A5" s="4" t="inlineStr">
        <is>
          <t>Net income (loss)</t>
        </is>
      </c>
      <c r="B5" s="5" t="n">
        <v>2125</v>
      </c>
      <c r="C5" s="5" t="n">
        <v>19930</v>
      </c>
      <c r="D5" s="5" t="n">
        <v>-400684</v>
      </c>
      <c r="E5" s="5" t="n">
        <v>35035</v>
      </c>
    </row>
    <row r="6">
      <c r="A6" s="4" t="inlineStr">
        <is>
          <t>Pacesetter Drilling, LLC</t>
        </is>
      </c>
    </row>
    <row r="7">
      <c r="A7" s="4" t="inlineStr">
        <is>
          <t>Net income (loss)</t>
        </is>
      </c>
      <c r="B7" s="6" t="n">
        <v>0</v>
      </c>
      <c r="C7" s="6" t="n">
        <v>-40</v>
      </c>
      <c r="D7" s="6" t="n">
        <v>0</v>
      </c>
      <c r="E7" s="6" t="n">
        <v>-25</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K4"/>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13"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Equity - Dividends (Details) - USD ($) $ / shares in Units, $ in Thousands</t>
        </is>
      </c>
      <c r="B1" s="2" t="inlineStr">
        <is>
          <t>Sep. 18, 2020</t>
        </is>
      </c>
      <c r="C1" s="2" t="inlineStr">
        <is>
          <t>Aug. 05, 2020</t>
        </is>
      </c>
      <c r="D1" s="2" t="inlineStr">
        <is>
          <t>Jun. 19, 2020</t>
        </is>
      </c>
      <c r="E1" s="2" t="inlineStr">
        <is>
          <t>May 04, 2020</t>
        </is>
      </c>
      <c r="F1" s="2" t="inlineStr">
        <is>
          <t>Mar. 20, 2020</t>
        </is>
      </c>
      <c r="G1" s="2" t="inlineStr">
        <is>
          <t>Jan. 23, 2020</t>
        </is>
      </c>
      <c r="H1" s="2" t="inlineStr">
        <is>
          <t>Dec. 10, 2019</t>
        </is>
      </c>
      <c r="I1" s="2" t="inlineStr">
        <is>
          <t>Nov. 05, 2019</t>
        </is>
      </c>
      <c r="J1" s="2" t="inlineStr">
        <is>
          <t>Sep. 30, 2019</t>
        </is>
      </c>
      <c r="K1" s="2" t="inlineStr">
        <is>
          <t>Aug. 26, 2019</t>
        </is>
      </c>
    </row>
    <row r="2">
      <c r="A2" s="3" t="inlineStr">
        <is>
          <t>Equity [Abstract]</t>
        </is>
      </c>
    </row>
    <row r="3">
      <c r="A3" s="4" t="inlineStr">
        <is>
          <t>Cash dividend declared (in dollars per share/unit)</t>
        </is>
      </c>
      <c r="B3" s="7" t="n">
        <v>0.05</v>
      </c>
      <c r="C3" s="7" t="n">
        <v>0.05</v>
      </c>
      <c r="D3" s="7" t="n">
        <v>0.05</v>
      </c>
      <c r="E3" s="7" t="n">
        <v>0.05</v>
      </c>
      <c r="F3" s="7" t="n">
        <v>0.05</v>
      </c>
      <c r="G3" s="7" t="n">
        <v>0.05</v>
      </c>
      <c r="H3" s="7" t="n">
        <v>0.03</v>
      </c>
      <c r="I3" s="7" t="n">
        <v>0.03</v>
      </c>
      <c r="J3" s="7" t="n">
        <v>0.03</v>
      </c>
      <c r="K3" s="7" t="n">
        <v>0.03</v>
      </c>
    </row>
    <row r="4">
      <c r="A4" s="4" t="inlineStr">
        <is>
          <t>Dividends, Common Stock, Cash</t>
        </is>
      </c>
      <c r="B4" s="6" t="n">
        <v>20779</v>
      </c>
      <c r="C4" s="6" t="n">
        <v>20779</v>
      </c>
      <c r="D4" s="6" t="n">
        <v>20801</v>
      </c>
      <c r="E4" s="6" t="n">
        <v>20801</v>
      </c>
      <c r="F4" s="6" t="n">
        <v>20786</v>
      </c>
      <c r="G4" s="6" t="n">
        <v>20786</v>
      </c>
      <c r="H4" s="6" t="n">
        <v>9548</v>
      </c>
      <c r="I4" s="6" t="n">
        <v>9548</v>
      </c>
      <c r="J4" s="6" t="n">
        <v>9547</v>
      </c>
      <c r="K4" s="6" t="n">
        <v>9547</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Additional Information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hare Based Compensation Arrangement By Share Based Payment Award [Line Items]</t>
        </is>
      </c>
    </row>
    <row r="4">
      <c r="A4" s="4" t="inlineStr">
        <is>
          <t>Acquisition ratio</t>
        </is>
      </c>
      <c r="D4" s="4" t="inlineStr">
        <is>
          <t>44.70%</t>
        </is>
      </c>
    </row>
    <row r="5">
      <c r="A5" s="4" t="inlineStr">
        <is>
          <t>Stock based compensation expense</t>
        </is>
      </c>
      <c r="B5" s="6" t="n">
        <v>6564</v>
      </c>
      <c r="C5" s="6" t="n">
        <v>5175</v>
      </c>
      <c r="D5" s="6" t="n">
        <v>24342</v>
      </c>
      <c r="E5" s="6" t="n">
        <v>15473</v>
      </c>
    </row>
    <row r="6">
      <c r="A6" s="4" t="inlineStr">
        <is>
          <t>Unamortized compensation expense</t>
        </is>
      </c>
      <c r="B6" s="5" t="n">
        <v>32900</v>
      </c>
      <c r="D6" s="6" t="n">
        <v>32900</v>
      </c>
    </row>
    <row r="7">
      <c r="A7" s="4" t="inlineStr">
        <is>
          <t>Recognition period for unrecognized compensation costs</t>
        </is>
      </c>
      <c r="D7" s="4" t="inlineStr">
        <is>
          <t>3 years</t>
        </is>
      </c>
    </row>
    <row r="8">
      <c r="A8" s="4" t="inlineStr">
        <is>
          <t>General and Administrative Expense</t>
        </is>
      </c>
    </row>
    <row r="9">
      <c r="A9" s="3" t="inlineStr">
        <is>
          <t>Share Based Compensation Arrangement By Share Based Payment Award [Line Items]</t>
        </is>
      </c>
    </row>
    <row r="10">
      <c r="A10" s="4" t="inlineStr">
        <is>
          <t>Stock based compensation expense</t>
        </is>
      </c>
      <c r="B10" s="5" t="n">
        <v>6600</v>
      </c>
      <c r="C10" s="5" t="n">
        <v>5200</v>
      </c>
      <c r="D10" s="6" t="n">
        <v>19600</v>
      </c>
      <c r="E10" s="5" t="n">
        <v>15500</v>
      </c>
    </row>
    <row r="11">
      <c r="A11" s="4" t="inlineStr">
        <is>
          <t>Time-Based Restricted Stock Awards (RSAs)</t>
        </is>
      </c>
    </row>
    <row r="12">
      <c r="A12" s="3" t="inlineStr">
        <is>
          <t>Share Based Compensation Arrangement By Share Based Payment Award [Line Items]</t>
        </is>
      </c>
    </row>
    <row r="13">
      <c r="A13" s="4" t="inlineStr">
        <is>
          <t>Stock based compensation expense</t>
        </is>
      </c>
      <c r="B13" s="5" t="n">
        <v>423</v>
      </c>
      <c r="C13" s="5" t="n">
        <v>873</v>
      </c>
      <c r="D13" s="6" t="n">
        <v>1511</v>
      </c>
      <c r="E13" s="5" t="n">
        <v>3383</v>
      </c>
    </row>
    <row r="14">
      <c r="A14" s="4" t="inlineStr">
        <is>
          <t>Awards granted (in shares)</t>
        </is>
      </c>
      <c r="D14" s="5" t="n">
        <v>0</v>
      </c>
    </row>
    <row r="15">
      <c r="A15" s="4" t="inlineStr">
        <is>
          <t>Time-based restricted stock units</t>
        </is>
      </c>
    </row>
    <row r="16">
      <c r="A16" s="3" t="inlineStr">
        <is>
          <t>Share Based Compensation Arrangement By Share Based Payment Award [Line Items]</t>
        </is>
      </c>
    </row>
    <row r="17">
      <c r="A17" s="4" t="inlineStr">
        <is>
          <t>Stock based compensation expense</t>
        </is>
      </c>
      <c r="B17" s="5" t="n">
        <v>4008</v>
      </c>
      <c r="C17" s="5" t="n">
        <v>2431</v>
      </c>
      <c r="D17" s="6" t="n">
        <v>12077</v>
      </c>
      <c r="E17" s="5" t="n">
        <v>6930</v>
      </c>
    </row>
    <row r="18">
      <c r="A18" s="4" t="inlineStr">
        <is>
          <t>Awards granted (in shares)</t>
        </is>
      </c>
      <c r="D18" s="5" t="n">
        <v>1377173</v>
      </c>
    </row>
    <row r="19">
      <c r="A19" s="4" t="inlineStr">
        <is>
          <t>Performance-Based Restricted Stock Awards (PSAs)</t>
        </is>
      </c>
    </row>
    <row r="20">
      <c r="A20" s="3" t="inlineStr">
        <is>
          <t>Share Based Compensation Arrangement By Share Based Payment Award [Line Items]</t>
        </is>
      </c>
    </row>
    <row r="21">
      <c r="A21" s="4" t="inlineStr">
        <is>
          <t>Stock based compensation expense</t>
        </is>
      </c>
      <c r="B21" s="5" t="n">
        <v>529</v>
      </c>
      <c r="C21" s="5" t="n">
        <v>1119</v>
      </c>
      <c r="D21" s="6" t="n">
        <v>1582</v>
      </c>
      <c r="E21" s="5" t="n">
        <v>3213</v>
      </c>
    </row>
    <row r="22">
      <c r="A22" s="4" t="inlineStr">
        <is>
          <t>Awards granted (in shares)</t>
        </is>
      </c>
      <c r="D22" s="5" t="n">
        <v>0</v>
      </c>
    </row>
    <row r="23">
      <c r="A23" s="4" t="inlineStr">
        <is>
          <t>Performance-Based Restricted Stock Units (PSUs)</t>
        </is>
      </c>
    </row>
    <row r="24">
      <c r="A24" s="3" t="inlineStr">
        <is>
          <t>Share Based Compensation Arrangement By Share Based Payment Award [Line Items]</t>
        </is>
      </c>
    </row>
    <row r="25">
      <c r="A25" s="4" t="inlineStr">
        <is>
          <t>Stock based compensation expense</t>
        </is>
      </c>
      <c r="B25" s="5" t="n">
        <v>1604</v>
      </c>
      <c r="C25" s="5" t="n">
        <v>752</v>
      </c>
      <c r="D25" s="6" t="n">
        <v>4422</v>
      </c>
      <c r="E25" s="5" t="n">
        <v>1947</v>
      </c>
    </row>
    <row r="26">
      <c r="A26" s="4" t="inlineStr">
        <is>
          <t>Awards granted (in shares)</t>
        </is>
      </c>
      <c r="D26" s="5" t="n">
        <v>440926</v>
      </c>
    </row>
    <row r="27">
      <c r="A27" s="4" t="inlineStr">
        <is>
          <t>Restructuring and Other Termination Costs</t>
        </is>
      </c>
    </row>
    <row r="28">
      <c r="A28" s="3" t="inlineStr">
        <is>
          <t>Share Based Compensation Arrangement By Share Based Payment Award [Line Items]</t>
        </is>
      </c>
    </row>
    <row r="29">
      <c r="A29" s="4" t="inlineStr">
        <is>
          <t>Stock based compensation expense</t>
        </is>
      </c>
      <c r="B29" s="6" t="n">
        <v>0</v>
      </c>
      <c r="C29" s="6" t="n">
        <v>0</v>
      </c>
      <c r="D29" s="6" t="n">
        <v>4750</v>
      </c>
      <c r="E29" s="6" t="n">
        <v>0</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15" customWidth="1" min="2" max="2"/>
  </cols>
  <sheetData>
    <row r="1">
      <c r="A1" s="1" t="inlineStr">
        <is>
          <t>Stock-Based Compensation - Summary of Restricted Stock, Restricted Stock Unit and Performance Unit Activity (Details) - $ / shares</t>
        </is>
      </c>
      <c r="B1" s="2" t="inlineStr">
        <is>
          <t>9 Months Ended</t>
        </is>
      </c>
    </row>
    <row r="2">
      <c r="B2" s="2" t="inlineStr">
        <is>
          <t>Sep. 30, 2020</t>
        </is>
      </c>
    </row>
    <row r="3">
      <c r="A3" s="4" t="inlineStr">
        <is>
          <t>Time-Based Restricted Stock Awards (RSAs)</t>
        </is>
      </c>
    </row>
    <row r="4">
      <c r="A4" s="3" t="inlineStr">
        <is>
          <t>Share-based Compensation Arrangement by Share-based Payment Award, Equity Instruments Other than Options, Nonvested, Number of Shares [Roll Forward]</t>
        </is>
      </c>
    </row>
    <row r="5">
      <c r="A5" s="4" t="inlineStr">
        <is>
          <t>Outstanding, beginning balance (in shares)</t>
        </is>
      </c>
      <c r="B5" s="5" t="n">
        <v>386390</v>
      </c>
    </row>
    <row r="6">
      <c r="A6" s="4" t="inlineStr">
        <is>
          <t>Awards granted (in shares)</t>
        </is>
      </c>
      <c r="B6" s="5" t="n">
        <v>0</v>
      </c>
    </row>
    <row r="7">
      <c r="A7" s="4" t="inlineStr">
        <is>
          <t>Vested (in shares)</t>
        </is>
      </c>
      <c r="B7" s="5" t="n">
        <v>-165479</v>
      </c>
    </row>
    <row r="8">
      <c r="A8" s="4" t="inlineStr">
        <is>
          <t>Forfeited (in shares)</t>
        </is>
      </c>
      <c r="B8" s="5" t="n">
        <v>0</v>
      </c>
    </row>
    <row r="9">
      <c r="A9" s="4" t="inlineStr">
        <is>
          <t>Outstanding, ending balance (in shares)</t>
        </is>
      </c>
      <c r="B9" s="5" t="n">
        <v>220911</v>
      </c>
    </row>
    <row r="10">
      <c r="A10" s="4" t="inlineStr">
        <is>
          <t>Weighted average grant date fair value (USD per share)</t>
        </is>
      </c>
      <c r="B10" s="6" t="n">
        <v>0</v>
      </c>
    </row>
    <row r="11">
      <c r="A11" s="4" t="inlineStr">
        <is>
          <t>Time-Based Restricted Stock Units (RSUs)</t>
        </is>
      </c>
    </row>
    <row r="12">
      <c r="A12" s="3" t="inlineStr">
        <is>
          <t>Share-based Compensation Arrangement by Share-based Payment Award, Equity Instruments Other than Options, Nonvested, Number of Shares [Roll Forward]</t>
        </is>
      </c>
    </row>
    <row r="13">
      <c r="A13" s="4" t="inlineStr">
        <is>
          <t>Outstanding, beginning balance (in shares)</t>
        </is>
      </c>
      <c r="B13" s="5" t="n">
        <v>1240458</v>
      </c>
    </row>
    <row r="14">
      <c r="A14" s="4" t="inlineStr">
        <is>
          <t>Awards granted (in shares)</t>
        </is>
      </c>
      <c r="B14" s="5" t="n">
        <v>1377173</v>
      </c>
    </row>
    <row r="15">
      <c r="A15" s="4" t="inlineStr">
        <is>
          <t>Vested (in shares)</t>
        </is>
      </c>
      <c r="B15" s="5" t="n">
        <v>-326841</v>
      </c>
    </row>
    <row r="16">
      <c r="A16" s="4" t="inlineStr">
        <is>
          <t>Forfeited (in shares)</t>
        </is>
      </c>
      <c r="B16" s="5" t="n">
        <v>-58934</v>
      </c>
    </row>
    <row r="17">
      <c r="A17" s="4" t="inlineStr">
        <is>
          <t>Outstanding, ending balance (in shares)</t>
        </is>
      </c>
      <c r="B17" s="5" t="n">
        <v>2231856</v>
      </c>
    </row>
    <row r="18">
      <c r="A18" s="4" t="inlineStr">
        <is>
          <t>Weighted average grant date fair value (USD per share)</t>
        </is>
      </c>
      <c r="B18" s="7" t="n">
        <v>15.49</v>
      </c>
    </row>
    <row r="19">
      <c r="A19" s="4" t="inlineStr">
        <is>
          <t>Performance-Based Restricted Stock Units (PSUs)</t>
        </is>
      </c>
    </row>
    <row r="20">
      <c r="A20" s="3" t="inlineStr">
        <is>
          <t>Share-based Compensation Arrangement by Share-based Payment Award, Equity Instruments Other than Options, Nonvested, Number of Shares [Roll Forward]</t>
        </is>
      </c>
    </row>
    <row r="21">
      <c r="A21" s="4" t="inlineStr">
        <is>
          <t>Outstanding, beginning balance (in shares)</t>
        </is>
      </c>
      <c r="B21" s="5" t="n">
        <v>358240</v>
      </c>
    </row>
    <row r="22">
      <c r="A22" s="4" t="inlineStr">
        <is>
          <t>Awards granted (in shares)</t>
        </is>
      </c>
      <c r="B22" s="5" t="n">
        <v>440926</v>
      </c>
    </row>
    <row r="23">
      <c r="A23" s="4" t="inlineStr">
        <is>
          <t>Vested (in shares)</t>
        </is>
      </c>
      <c r="B23" s="5" t="n">
        <v>0</v>
      </c>
    </row>
    <row r="24">
      <c r="A24" s="4" t="inlineStr">
        <is>
          <t>Forfeited (in shares)</t>
        </is>
      </c>
      <c r="B24" s="5" t="n">
        <v>0</v>
      </c>
    </row>
    <row r="25">
      <c r="A25" s="4" t="inlineStr">
        <is>
          <t>Outstanding, ending balance (in shares)</t>
        </is>
      </c>
      <c r="B25" s="5" t="n">
        <v>799166</v>
      </c>
    </row>
    <row r="26">
      <c r="A26" s="4" t="inlineStr">
        <is>
          <t>Weighted average grant date fair value (USD per share)</t>
        </is>
      </c>
      <c r="B26" s="7" t="n">
        <v>22.17</v>
      </c>
    </row>
    <row r="27">
      <c r="A27" s="4" t="inlineStr">
        <is>
          <t>Performance-Based Restricted Stock Awards (PSAs)</t>
        </is>
      </c>
    </row>
    <row r="28">
      <c r="A28" s="3" t="inlineStr">
        <is>
          <t>Share-based Compensation Arrangement by Share-based Payment Award, Equity Instruments Other than Options, Nonvested, Number of Shares [Roll Forward]</t>
        </is>
      </c>
    </row>
    <row r="29">
      <c r="A29" s="4" t="inlineStr">
        <is>
          <t>Outstanding, beginning balance (in shares)</t>
        </is>
      </c>
      <c r="B29" s="5" t="n">
        <v>790507</v>
      </c>
    </row>
    <row r="30">
      <c r="A30" s="4" t="inlineStr">
        <is>
          <t>Awards granted (in shares)</t>
        </is>
      </c>
      <c r="B30" s="5" t="n">
        <v>0</v>
      </c>
    </row>
    <row r="31">
      <c r="A31" s="4" t="inlineStr">
        <is>
          <t>Vested (in shares)</t>
        </is>
      </c>
      <c r="B31" s="5" t="n">
        <v>-236944</v>
      </c>
    </row>
    <row r="32">
      <c r="A32" s="4" t="inlineStr">
        <is>
          <t>Forfeited (in shares)</t>
        </is>
      </c>
      <c r="B32" s="5" t="n">
        <v>-101556</v>
      </c>
    </row>
    <row r="33">
      <c r="A33" s="4" t="inlineStr">
        <is>
          <t>Outstanding, ending balance (in shares)</t>
        </is>
      </c>
      <c r="B33" s="5" t="n">
        <v>452007</v>
      </c>
    </row>
    <row r="34">
      <c r="A34" s="4" t="inlineStr">
        <is>
          <t>Weighted average grant date fair value (USD per share)</t>
        </is>
      </c>
      <c r="B34" s="6" t="n">
        <v>0</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Income Taxes - Additional Information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Jan. 10, 2020</t>
        </is>
      </c>
      <c r="G2" s="2" t="inlineStr">
        <is>
          <t>Dec. 31, 2019</t>
        </is>
      </c>
    </row>
    <row r="3">
      <c r="A3" s="3" t="inlineStr">
        <is>
          <t>Income Tax Examination [Line Items]</t>
        </is>
      </c>
    </row>
    <row r="4">
      <c r="A4" s="4" t="inlineStr">
        <is>
          <t>Federal tax rate</t>
        </is>
      </c>
      <c r="D4" s="4" t="inlineStr">
        <is>
          <t>21.00%</t>
        </is>
      </c>
    </row>
    <row r="5">
      <c r="A5" s="4" t="inlineStr">
        <is>
          <t>Effective income tax rate</t>
        </is>
      </c>
      <c r="D5" s="4" t="inlineStr">
        <is>
          <t>12.30%</t>
        </is>
      </c>
      <c r="E5" s="4" t="inlineStr">
        <is>
          <t>19.50%</t>
        </is>
      </c>
    </row>
    <row r="6">
      <c r="A6" s="4" t="inlineStr">
        <is>
          <t>Income tax expense</t>
        </is>
      </c>
      <c r="B6" s="6" t="n">
        <v>3129</v>
      </c>
      <c r="C6" s="6" t="n">
        <v>34953</v>
      </c>
      <c r="D6" s="6" t="n">
        <v>-574017</v>
      </c>
      <c r="E6" s="6" t="n">
        <v>59788</v>
      </c>
    </row>
    <row r="7">
      <c r="A7" s="4" t="inlineStr">
        <is>
          <t>Impairment of long-lived assets</t>
        </is>
      </c>
      <c r="B7" s="6" t="n">
        <v>0</v>
      </c>
      <c r="C7" s="6" t="n">
        <v>0</v>
      </c>
      <c r="D7" s="5" t="n">
        <v>4374253</v>
      </c>
      <c r="E7" s="6" t="n">
        <v>0</v>
      </c>
    </row>
    <row r="8">
      <c r="A8" s="4" t="inlineStr">
        <is>
          <t>Impairment of unproved oil and gas properties</t>
        </is>
      </c>
      <c r="D8" s="6" t="n">
        <v>564400</v>
      </c>
    </row>
    <row r="9">
      <c r="A9" s="4" t="inlineStr">
        <is>
          <t>Jagged Peak</t>
        </is>
      </c>
    </row>
    <row r="10">
      <c r="A10" s="3" t="inlineStr">
        <is>
          <t>Income Tax Examination [Line Items]</t>
        </is>
      </c>
    </row>
    <row r="11">
      <c r="A11" s="4" t="inlineStr">
        <is>
          <t>Deferred tax liabilities, net</t>
        </is>
      </c>
      <c r="F11" s="6" t="n">
        <v>367800</v>
      </c>
    </row>
    <row r="12">
      <c r="A12" s="4" t="inlineStr">
        <is>
          <t>Operating loss carryforwards</t>
        </is>
      </c>
      <c r="F12" s="6" t="n">
        <v>162000</v>
      </c>
    </row>
    <row r="13">
      <c r="A13" s="4" t="inlineStr">
        <is>
          <t>Common Stock, Class A</t>
        </is>
      </c>
    </row>
    <row r="14">
      <c r="A14" s="3" t="inlineStr">
        <is>
          <t>Income Tax Examination [Line Items]</t>
        </is>
      </c>
    </row>
    <row r="15">
      <c r="A15" s="4" t="inlineStr">
        <is>
          <t>Common stock, shares issued (in shares)</t>
        </is>
      </c>
      <c r="B15" s="5" t="n">
        <v>379339004</v>
      </c>
      <c r="D15" s="5" t="n">
        <v>379339004</v>
      </c>
      <c r="G15" s="5" t="n">
        <v>282260133</v>
      </c>
    </row>
    <row r="16">
      <c r="A16" s="4" t="inlineStr">
        <is>
          <t>Common Stock, Class A | Jagged Peak</t>
        </is>
      </c>
    </row>
    <row r="17">
      <c r="A17" s="3" t="inlineStr">
        <is>
          <t>Income Tax Examination [Line Items]</t>
        </is>
      </c>
    </row>
    <row r="18">
      <c r="A18" s="4" t="inlineStr">
        <is>
          <t>Deferred tax liabilities, net</t>
        </is>
      </c>
      <c r="B18" s="6" t="n">
        <v>23400</v>
      </c>
      <c r="D18" s="6" t="n">
        <v>23400</v>
      </c>
    </row>
    <row r="19">
      <c r="A19" s="4" t="inlineStr">
        <is>
          <t>Common stock, shares issued (in shares)</t>
        </is>
      </c>
      <c r="B19" s="5" t="n">
        <v>95900000</v>
      </c>
      <c r="D19" s="5" t="n">
        <v>95900000</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5" customWidth="1" min="1" max="1"/>
    <col width="13" customWidth="1" min="2" max="2"/>
    <col width="14" customWidth="1" min="3" max="3"/>
    <col width="14" customWidth="1" min="4" max="4"/>
  </cols>
  <sheetData>
    <row r="1">
      <c r="A1" s="1" t="inlineStr">
        <is>
          <t>Income Taxes - Tax Receivable Agreement (Details) - USD ($) $ in Thousands</t>
        </is>
      </c>
      <c r="B1" s="2" t="inlineStr">
        <is>
          <t>May 29, 2014</t>
        </is>
      </c>
      <c r="C1" s="2" t="inlineStr">
        <is>
          <t>Sep. 30, 2020</t>
        </is>
      </c>
      <c r="D1" s="2" t="inlineStr">
        <is>
          <t>Dec. 31, 2019</t>
        </is>
      </c>
    </row>
    <row r="2">
      <c r="A2" s="3" t="inlineStr">
        <is>
          <t>Operating Loss Carryforwards [Line Items]</t>
        </is>
      </c>
    </row>
    <row r="3">
      <c r="A3" s="4" t="inlineStr">
        <is>
          <t>Payable pursuant to tax receivable agreement</t>
        </is>
      </c>
      <c r="C3" s="6" t="n">
        <v>0</v>
      </c>
      <c r="D3" s="6" t="n">
        <v>70529</v>
      </c>
    </row>
    <row r="4">
      <c r="A4" s="4" t="inlineStr">
        <is>
          <t>Tax Receivable Agreement | IPO</t>
        </is>
      </c>
    </row>
    <row r="5">
      <c r="A5" s="3" t="inlineStr">
        <is>
          <t>Operating Loss Carryforwards [Line Items]</t>
        </is>
      </c>
    </row>
    <row r="6">
      <c r="A6" s="4" t="inlineStr">
        <is>
          <t>Payment of net cash savings from tax, percent</t>
        </is>
      </c>
      <c r="B6" s="4" t="inlineStr">
        <is>
          <t>85.00%</t>
        </is>
      </c>
    </row>
    <row r="7">
      <c r="A7" s="4" t="inlineStr">
        <is>
          <t>Payable pursuant to tax receivable agreement</t>
        </is>
      </c>
      <c r="D7" s="6" t="n">
        <v>705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Restructuring and Other Termination Cost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structuring Cost and Reserve [Line Items]</t>
        </is>
      </c>
    </row>
    <row r="4">
      <c r="A4" s="4" t="inlineStr">
        <is>
          <t>Restructuring and other termination costs</t>
        </is>
      </c>
      <c r="B4" s="6" t="n">
        <v>8134</v>
      </c>
      <c r="C4" s="6" t="n">
        <v>0</v>
      </c>
      <c r="D4" s="6" t="n">
        <v>45431</v>
      </c>
      <c r="E4" s="6" t="n">
        <v>1562</v>
      </c>
    </row>
    <row r="5">
      <c r="A5" s="4" t="inlineStr">
        <is>
          <t>Termination costs</t>
        </is>
      </c>
    </row>
    <row r="6">
      <c r="A6" s="3" t="inlineStr">
        <is>
          <t>Restructuring Cost and Reserve [Line Items]</t>
        </is>
      </c>
    </row>
    <row r="7">
      <c r="A7" s="4" t="inlineStr">
        <is>
          <t>Restructuring and other termination costs</t>
        </is>
      </c>
      <c r="B7" s="5" t="n">
        <v>7928</v>
      </c>
      <c r="C7" s="5" t="n">
        <v>0</v>
      </c>
      <c r="D7" s="5" t="n">
        <v>40272</v>
      </c>
      <c r="E7" s="5" t="n">
        <v>1562</v>
      </c>
    </row>
    <row r="8">
      <c r="A8" s="4" t="inlineStr">
        <is>
          <t>Acclerated Vesting on Stock-Based Compensation Expense</t>
        </is>
      </c>
    </row>
    <row r="9">
      <c r="A9" s="3" t="inlineStr">
        <is>
          <t>Restructuring Cost and Reserve [Line Items]</t>
        </is>
      </c>
    </row>
    <row r="10">
      <c r="A10" s="4" t="inlineStr">
        <is>
          <t>Restructuring and other termination costs</t>
        </is>
      </c>
      <c r="B10" s="5" t="n">
        <v>0</v>
      </c>
      <c r="C10" s="5" t="n">
        <v>0</v>
      </c>
      <c r="D10" s="5" t="n">
        <v>4750</v>
      </c>
      <c r="E10" s="5" t="n">
        <v>0</v>
      </c>
    </row>
    <row r="11">
      <c r="A11" s="4" t="inlineStr">
        <is>
          <t>Office Costs</t>
        </is>
      </c>
    </row>
    <row r="12">
      <c r="A12" s="3" t="inlineStr">
        <is>
          <t>Restructuring Cost and Reserve [Line Items]</t>
        </is>
      </c>
    </row>
    <row r="13">
      <c r="A13" s="4" t="inlineStr">
        <is>
          <t>Restructuring and other termination costs</t>
        </is>
      </c>
      <c r="B13" s="6" t="n">
        <v>206</v>
      </c>
      <c r="C13" s="6" t="n">
        <v>0</v>
      </c>
      <c r="D13" s="6" t="n">
        <v>409</v>
      </c>
      <c r="E13" s="6" t="n">
        <v>0</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80" customWidth="1" min="1" max="1"/>
    <col width="21" customWidth="1" min="2" max="2"/>
    <col width="21" customWidth="1" min="3" max="3"/>
    <col width="27" customWidth="1" min="4" max="4"/>
    <col width="27" customWidth="1" min="5" max="5"/>
  </cols>
  <sheetData>
    <row r="1">
      <c r="A1" s="1" t="inlineStr">
        <is>
          <t>Related Party Transactions (Details)</t>
        </is>
      </c>
      <c r="B1" s="2" t="inlineStr">
        <is>
          <t>3 Months Ended</t>
        </is>
      </c>
      <c r="D1" s="2" t="inlineStr">
        <is>
          <t>9 Months Ended</t>
        </is>
      </c>
    </row>
    <row r="2">
      <c r="B2" s="2" t="inlineStr">
        <is>
          <t>Sep. 30, 2020USD ($)</t>
        </is>
      </c>
      <c r="C2" s="2" t="inlineStr">
        <is>
          <t>Sep. 30, 2019USD ($)</t>
        </is>
      </c>
      <c r="D2" s="2" t="inlineStr">
        <is>
          <t>Sep. 30, 2020USD ($)shares</t>
        </is>
      </c>
      <c r="E2" s="2" t="inlineStr">
        <is>
          <t>Sep. 30, 2019USD ($)shares</t>
        </is>
      </c>
    </row>
    <row r="3">
      <c r="A3" s="3" t="inlineStr">
        <is>
          <t>Related Party Transaction [Line Items]</t>
        </is>
      </c>
    </row>
    <row r="4">
      <c r="A4" s="4" t="inlineStr">
        <is>
          <t>Conversion of stock, conversion ratio</t>
        </is>
      </c>
      <c r="D4" s="5" t="n">
        <v>1</v>
      </c>
    </row>
    <row r="5">
      <c r="A5" s="4" t="inlineStr">
        <is>
          <t>SPS</t>
        </is>
      </c>
    </row>
    <row r="6">
      <c r="A6" s="3" t="inlineStr">
        <is>
          <t>Related Party Transaction [Line Items]</t>
        </is>
      </c>
    </row>
    <row r="7">
      <c r="A7" s="4" t="inlineStr">
        <is>
          <t>Equity method investment, ownership percentage</t>
        </is>
      </c>
      <c r="B7" s="4" t="inlineStr">
        <is>
          <t>42.50%</t>
        </is>
      </c>
      <c r="D7" s="4" t="inlineStr">
        <is>
          <t>42.50%</t>
        </is>
      </c>
    </row>
    <row r="8">
      <c r="A8" s="4" t="inlineStr">
        <is>
          <t>Related Party Working Interest Owners</t>
        </is>
      </c>
    </row>
    <row r="9">
      <c r="A9" s="3" t="inlineStr">
        <is>
          <t>Related Party Transaction [Line Items]</t>
        </is>
      </c>
    </row>
    <row r="10">
      <c r="A10" s="4" t="inlineStr">
        <is>
          <t>Amounts disbursed to related parties</t>
        </is>
      </c>
      <c r="B10" s="6" t="n">
        <v>1300000</v>
      </c>
      <c r="C10" s="6" t="n">
        <v>1400000</v>
      </c>
      <c r="D10" s="6" t="n">
        <v>6800000</v>
      </c>
      <c r="E10" s="6" t="n">
        <v>3900000</v>
      </c>
    </row>
    <row r="11">
      <c r="A11" s="4" t="inlineStr">
        <is>
          <t>Foundation Minerals, LLC</t>
        </is>
      </c>
    </row>
    <row r="12">
      <c r="A12" s="3" t="inlineStr">
        <is>
          <t>Related Party Transaction [Line Items]</t>
        </is>
      </c>
    </row>
    <row r="13">
      <c r="A13" s="4" t="inlineStr">
        <is>
          <t>Equity method investment, ownership percentage</t>
        </is>
      </c>
      <c r="B13" s="4" t="inlineStr">
        <is>
          <t>88.70%</t>
        </is>
      </c>
      <c r="D13" s="4" t="inlineStr">
        <is>
          <t>88.70%</t>
        </is>
      </c>
    </row>
    <row r="14">
      <c r="A14" s="4" t="inlineStr">
        <is>
          <t>Affiliated Entity | Premium Oilfield Technologies</t>
        </is>
      </c>
    </row>
    <row r="15">
      <c r="A15" s="3" t="inlineStr">
        <is>
          <t>Related Party Transaction [Line Items]</t>
        </is>
      </c>
    </row>
    <row r="16">
      <c r="A16" s="4" t="inlineStr">
        <is>
          <t>Equity method investment, ownership percentage</t>
        </is>
      </c>
      <c r="B16" s="4" t="inlineStr">
        <is>
          <t>86.60%</t>
        </is>
      </c>
      <c r="D16" s="4" t="inlineStr">
        <is>
          <t>86.60%</t>
        </is>
      </c>
    </row>
    <row r="17">
      <c r="A17" s="4" t="inlineStr">
        <is>
          <t>Pioneer Consulting and Services, LLC</t>
        </is>
      </c>
    </row>
    <row r="18">
      <c r="A18" s="3" t="inlineStr">
        <is>
          <t>Related Party Transaction [Line Items]</t>
        </is>
      </c>
    </row>
    <row r="19">
      <c r="A19" s="4" t="inlineStr">
        <is>
          <t>Equity method investment, ownership percentage</t>
        </is>
      </c>
      <c r="B19" s="4" t="inlineStr">
        <is>
          <t>66.90%</t>
        </is>
      </c>
      <c r="D19" s="4" t="inlineStr">
        <is>
          <t>66.90%</t>
        </is>
      </c>
    </row>
    <row r="20">
      <c r="A20" s="4" t="inlineStr">
        <is>
          <t>SH Permian Minerals, LLC</t>
        </is>
      </c>
    </row>
    <row r="21">
      <c r="A21" s="3" t="inlineStr">
        <is>
          <t>Related Party Transaction [Line Items]</t>
        </is>
      </c>
    </row>
    <row r="22">
      <c r="A22" s="4" t="inlineStr">
        <is>
          <t>Equity method investment, ownership percentage</t>
        </is>
      </c>
      <c r="B22" s="4" t="inlineStr">
        <is>
          <t>98.30%</t>
        </is>
      </c>
      <c r="D22" s="4" t="inlineStr">
        <is>
          <t>98.30%</t>
        </is>
      </c>
    </row>
    <row r="23">
      <c r="A23" s="4" t="inlineStr">
        <is>
          <t>Services Performed For Well Operations And Drilling Activities | SPS</t>
        </is>
      </c>
    </row>
    <row r="24">
      <c r="A24" s="3" t="inlineStr">
        <is>
          <t>Related Party Transaction [Line Items]</t>
        </is>
      </c>
    </row>
    <row r="25">
      <c r="A25" s="4" t="inlineStr">
        <is>
          <t>Company incurred charges for services performed</t>
        </is>
      </c>
      <c r="B25" s="6" t="n">
        <v>100000</v>
      </c>
      <c r="C25" s="6" t="n">
        <v>2000000</v>
      </c>
      <c r="D25" s="6" t="n">
        <v>1700000</v>
      </c>
      <c r="E25" s="6" t="n">
        <v>5800000</v>
      </c>
    </row>
    <row r="26">
      <c r="A26" s="4" t="inlineStr">
        <is>
          <t>Services Performed For Well Operations And Drilling Activities | Premium Oilfield Technologies</t>
        </is>
      </c>
    </row>
    <row r="27">
      <c r="A27" s="3" t="inlineStr">
        <is>
          <t>Related Party Transaction [Line Items]</t>
        </is>
      </c>
    </row>
    <row r="28">
      <c r="A28" s="4" t="inlineStr">
        <is>
          <t>Company incurred charges for services performed</t>
        </is>
      </c>
      <c r="B28" s="5" t="n">
        <v>100000</v>
      </c>
      <c r="D28" s="5" t="n">
        <v>800000</v>
      </c>
    </row>
    <row r="29">
      <c r="A29" s="4" t="inlineStr">
        <is>
          <t>Royalty | Foundation Minerals, LLC</t>
        </is>
      </c>
    </row>
    <row r="30">
      <c r="A30" s="3" t="inlineStr">
        <is>
          <t>Related Party Transaction [Line Items]</t>
        </is>
      </c>
    </row>
    <row r="31">
      <c r="A31" s="4" t="inlineStr">
        <is>
          <t>Company incurred charges for services performed</t>
        </is>
      </c>
      <c r="B31" s="5" t="n">
        <v>100000</v>
      </c>
      <c r="D31" s="5" t="n">
        <v>300000</v>
      </c>
    </row>
    <row r="32">
      <c r="A32" s="4" t="inlineStr">
        <is>
          <t>Royalty | SH Permian Minerals, LLC</t>
        </is>
      </c>
    </row>
    <row r="33">
      <c r="A33" s="3" t="inlineStr">
        <is>
          <t>Related Party Transaction [Line Items]</t>
        </is>
      </c>
    </row>
    <row r="34">
      <c r="A34" s="4" t="inlineStr">
        <is>
          <t>Company incurred charges for services performed</t>
        </is>
      </c>
      <c r="B34" s="5" t="n">
        <v>48000</v>
      </c>
      <c r="D34" s="5" t="n">
        <v>300000</v>
      </c>
    </row>
    <row r="35">
      <c r="A35" s="4" t="inlineStr">
        <is>
          <t>Processes to Produce Water | Pioneer Consulting and Services, LLC</t>
        </is>
      </c>
    </row>
    <row r="36">
      <c r="A36" s="3" t="inlineStr">
        <is>
          <t>Related Party Transaction [Line Items]</t>
        </is>
      </c>
    </row>
    <row r="37">
      <c r="A37" s="4" t="inlineStr">
        <is>
          <t>Company incurred charges for services performed</t>
        </is>
      </c>
      <c r="B37" s="6" t="n">
        <v>14000</v>
      </c>
      <c r="D37" s="5" t="n">
        <v>200000</v>
      </c>
    </row>
    <row r="38">
      <c r="A38" s="4" t="inlineStr">
        <is>
          <t>Use and Occupancy Agreement [Member] | Independent Third Party</t>
        </is>
      </c>
    </row>
    <row r="39">
      <c r="A39" s="3" t="inlineStr">
        <is>
          <t>Related Party Transaction [Line Items]</t>
        </is>
      </c>
    </row>
    <row r="40">
      <c r="A40" s="4" t="inlineStr">
        <is>
          <t>Amounts disbursed to related parties</t>
        </is>
      </c>
      <c r="D40" s="5" t="n">
        <v>8800</v>
      </c>
    </row>
    <row r="41">
      <c r="A41" s="4" t="inlineStr">
        <is>
          <t>Amounts to related parties, initial term</t>
        </is>
      </c>
      <c r="D41" s="6" t="n">
        <v>200000</v>
      </c>
    </row>
    <row r="42">
      <c r="A42" s="4" t="inlineStr">
        <is>
          <t>Related party transaction, term</t>
        </is>
      </c>
      <c r="D42" s="4" t="inlineStr">
        <is>
          <t>2 years</t>
        </is>
      </c>
    </row>
    <row r="43">
      <c r="A43" s="4" t="inlineStr">
        <is>
          <t>Equity method investment, ownership percentage</t>
        </is>
      </c>
      <c r="B43" s="4" t="inlineStr">
        <is>
          <t>80.00%</t>
        </is>
      </c>
      <c r="D43" s="4" t="inlineStr">
        <is>
          <t>80.00%</t>
        </is>
      </c>
    </row>
    <row r="44">
      <c r="A44" s="4" t="inlineStr">
        <is>
          <t>PE Units</t>
        </is>
      </c>
    </row>
    <row r="45">
      <c r="A45" s="3" t="inlineStr">
        <is>
          <t>Related Party Transaction [Line Items]</t>
        </is>
      </c>
    </row>
    <row r="46">
      <c r="A46" s="4" t="inlineStr">
        <is>
          <t>Shares converted (in shares) | shares</t>
        </is>
      </c>
      <c r="D46" s="5" t="n">
        <v>1218942</v>
      </c>
    </row>
    <row r="47">
      <c r="A47" s="4" t="inlineStr">
        <is>
          <t>Officer | PE Units</t>
        </is>
      </c>
    </row>
    <row r="48">
      <c r="A48" s="3" t="inlineStr">
        <is>
          <t>Related Party Transaction [Line Items]</t>
        </is>
      </c>
    </row>
    <row r="49">
      <c r="A49" s="4" t="inlineStr">
        <is>
          <t>Shares converted (in shares) | shares</t>
        </is>
      </c>
      <c r="D49" s="5" t="n">
        <v>900000</v>
      </c>
      <c r="E49" s="5" t="n">
        <v>420000</v>
      </c>
    </row>
    <row r="50">
      <c r="A50" s="4" t="inlineStr">
        <is>
          <t>Officer | Common Stock, Class A</t>
        </is>
      </c>
    </row>
    <row r="51">
      <c r="A51" s="3" t="inlineStr">
        <is>
          <t>Related Party Transaction [Line Items]</t>
        </is>
      </c>
    </row>
    <row r="52">
      <c r="A52" s="4" t="inlineStr">
        <is>
          <t>Shares converted (in shares) | shares</t>
        </is>
      </c>
      <c r="D52" s="5" t="n">
        <v>900000</v>
      </c>
      <c r="E52" s="5" t="n">
        <v>420000</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ignificant Customers (Details) - Customer Concentration Risk - Sales Revenue, Net</t>
        </is>
      </c>
      <c r="B1" s="2" t="inlineStr">
        <is>
          <t>9 Months Ended</t>
        </is>
      </c>
    </row>
    <row r="2">
      <c r="B2" s="2" t="inlineStr">
        <is>
          <t>Sep. 30, 2020</t>
        </is>
      </c>
      <c r="C2" s="2" t="inlineStr">
        <is>
          <t>Sep. 30, 2019</t>
        </is>
      </c>
    </row>
    <row r="3">
      <c r="A3" s="4" t="inlineStr">
        <is>
          <t>Shell Trading (US) Company</t>
        </is>
      </c>
    </row>
    <row r="4">
      <c r="A4" s="3" t="inlineStr">
        <is>
          <t>Concentration Risk [Line Items]</t>
        </is>
      </c>
    </row>
    <row r="5">
      <c r="A5" s="4" t="inlineStr">
        <is>
          <t>Revenue percentage accounted by purchasers</t>
        </is>
      </c>
      <c r="B5" s="4" t="inlineStr">
        <is>
          <t>37.00%</t>
        </is>
      </c>
      <c r="C5" s="4" t="inlineStr">
        <is>
          <t>57.00%</t>
        </is>
      </c>
    </row>
    <row r="6">
      <c r="A6" s="4" t="inlineStr">
        <is>
          <t>Lion Oil, Inc.</t>
        </is>
      </c>
    </row>
    <row r="7">
      <c r="A7" s="3" t="inlineStr">
        <is>
          <t>Concentration Risk [Line Items]</t>
        </is>
      </c>
    </row>
    <row r="8">
      <c r="A8" s="4" t="inlineStr">
        <is>
          <t>Revenue percentage accounted by purchasers</t>
        </is>
      </c>
      <c r="B8" s="4" t="inlineStr">
        <is>
          <t>29.00%</t>
        </is>
      </c>
      <c r="C8" s="4" t="inlineStr">
        <is>
          <t>28.00%</t>
        </is>
      </c>
    </row>
    <row r="9">
      <c r="A9" s="4" t="inlineStr">
        <is>
          <t>Trafigura Trading LLC</t>
        </is>
      </c>
    </row>
    <row r="10">
      <c r="A10" s="3" t="inlineStr">
        <is>
          <t>Concentration Risk [Line Items]</t>
        </is>
      </c>
    </row>
    <row r="11">
      <c r="A11" s="4" t="inlineStr">
        <is>
          <t>Revenue percentage accounted by purchasers</t>
        </is>
      </c>
      <c r="B11" s="4" t="inlineStr">
        <is>
          <t>19.00%</t>
        </is>
      </c>
      <c r="C11" s="4" t="inlineStr">
        <is>
          <t>0.00%</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O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s>
  <sheetData>
    <row r="1">
      <c r="A1" s="1" t="inlineStr">
        <is>
          <t>Condensed Consolidated Statement of Changes in Equity (Unaudited) (Parenthetical) - $ / shares</t>
        </is>
      </c>
      <c r="B1" s="2" t="inlineStr">
        <is>
          <t>Sep. 18, 2020</t>
        </is>
      </c>
      <c r="C1" s="2" t="inlineStr">
        <is>
          <t>Aug. 05, 2020</t>
        </is>
      </c>
      <c r="D1" s="2" t="inlineStr">
        <is>
          <t>Jun. 19, 2020</t>
        </is>
      </c>
      <c r="E1" s="2" t="inlineStr">
        <is>
          <t>May 04, 2020</t>
        </is>
      </c>
      <c r="F1" s="2" t="inlineStr">
        <is>
          <t>Mar. 20, 2020</t>
        </is>
      </c>
      <c r="G1" s="2" t="inlineStr">
        <is>
          <t>Jan. 23, 2020</t>
        </is>
      </c>
      <c r="H1" s="2" t="inlineStr">
        <is>
          <t>Dec. 10, 2019</t>
        </is>
      </c>
      <c r="I1" s="2" t="inlineStr">
        <is>
          <t>Nov. 05, 2019</t>
        </is>
      </c>
      <c r="J1" s="2" t="inlineStr">
        <is>
          <t>Sep. 30, 2019</t>
        </is>
      </c>
      <c r="K1" s="2" t="inlineStr">
        <is>
          <t>Aug. 26, 2019</t>
        </is>
      </c>
      <c r="L1" s="2" t="inlineStr">
        <is>
          <t>Sep. 30, 2020</t>
        </is>
      </c>
      <c r="M1" s="2" t="inlineStr">
        <is>
          <t>Jun. 30, 2020</t>
        </is>
      </c>
      <c r="N1" s="2" t="inlineStr">
        <is>
          <t>Mar. 31, 2020</t>
        </is>
      </c>
      <c r="O1" s="2" t="inlineStr">
        <is>
          <t>Sep. 30, 2019</t>
        </is>
      </c>
    </row>
    <row r="2">
      <c r="A2" s="4" t="inlineStr">
        <is>
          <t>Cash dividend declared (in dollars per share/unit)</t>
        </is>
      </c>
      <c r="B2" s="7" t="n">
        <v>0.05</v>
      </c>
      <c r="C2" s="7" t="n">
        <v>0.05</v>
      </c>
      <c r="D2" s="7" t="n">
        <v>0.05</v>
      </c>
      <c r="E2" s="7" t="n">
        <v>0.05</v>
      </c>
      <c r="F2" s="7" t="n">
        <v>0.05</v>
      </c>
      <c r="G2" s="7" t="n">
        <v>0.05</v>
      </c>
      <c r="H2" s="7" t="n">
        <v>0.03</v>
      </c>
      <c r="I2" s="7" t="n">
        <v>0.03</v>
      </c>
      <c r="J2" s="7" t="n">
        <v>0.03</v>
      </c>
      <c r="K2" s="7" t="n">
        <v>0.03</v>
      </c>
    </row>
    <row r="3">
      <c r="A3" s="4" t="inlineStr">
        <is>
          <t>Common Stock | Common Stock, Class A</t>
        </is>
      </c>
    </row>
    <row r="4">
      <c r="A4" s="4" t="inlineStr">
        <is>
          <t>Cash dividend declared (in dollars per share/unit)</t>
        </is>
      </c>
      <c r="L4" s="7" t="n">
        <v>0.05</v>
      </c>
      <c r="M4" s="7" t="n">
        <v>0.05</v>
      </c>
      <c r="N4" s="7" t="n">
        <v>0.05</v>
      </c>
      <c r="O4" s="7" t="n">
        <v>0.03</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sclosures about Fair Value - Additional Information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Fair Value Balance Sheet Grouping Financial Statement Captions [Line Items]</t>
        </is>
      </c>
    </row>
    <row r="4">
      <c r="A4" s="4" t="inlineStr">
        <is>
          <t>Leasehold abandonments and impairments</t>
        </is>
      </c>
      <c r="B4" s="6" t="n">
        <v>7900</v>
      </c>
      <c r="C4" s="6" t="n">
        <v>11900</v>
      </c>
      <c r="D4" s="6" t="n">
        <v>564445</v>
      </c>
      <c r="E4" s="6" t="n">
        <v>34074</v>
      </c>
    </row>
    <row r="5">
      <c r="A5" s="4" t="inlineStr">
        <is>
          <t>Impairment of long-lived assets</t>
        </is>
      </c>
      <c r="B5" s="5" t="n">
        <v>0</v>
      </c>
      <c r="C5" s="6" t="n">
        <v>0</v>
      </c>
      <c r="D5" s="5" t="n">
        <v>4374253</v>
      </c>
      <c r="E5" s="6" t="n">
        <v>0</v>
      </c>
    </row>
    <row r="6">
      <c r="A6" s="4" t="inlineStr">
        <is>
          <t>Impairment of leasehold, probable losses on acreage</t>
        </is>
      </c>
      <c r="D6" s="5" t="n">
        <v>531100</v>
      </c>
    </row>
    <row r="7">
      <c r="A7" s="4" t="inlineStr">
        <is>
          <t>Impairment of leasehold, lease expiring</t>
        </is>
      </c>
      <c r="B7" s="6" t="n">
        <v>7900</v>
      </c>
      <c r="D7" s="5" t="n">
        <v>20300</v>
      </c>
    </row>
    <row r="8">
      <c r="A8" s="4" t="inlineStr">
        <is>
          <t>Impairment of leasehold acreage expiring</t>
        </is>
      </c>
      <c r="D8" s="5" t="n">
        <v>13000</v>
      </c>
    </row>
    <row r="9">
      <c r="A9" s="4" t="inlineStr">
        <is>
          <t>Midland Area</t>
        </is>
      </c>
    </row>
    <row r="10">
      <c r="A10" s="3" t="inlineStr">
        <is>
          <t>Fair Value Balance Sheet Grouping Financial Statement Captions [Line Items]</t>
        </is>
      </c>
    </row>
    <row r="11">
      <c r="A11" s="4" t="inlineStr">
        <is>
          <t>Impairment of long-lived assets</t>
        </is>
      </c>
      <c r="D11" s="5" t="n">
        <v>3100000</v>
      </c>
    </row>
    <row r="12">
      <c r="A12" s="4" t="inlineStr">
        <is>
          <t>Delaware Basin Area</t>
        </is>
      </c>
    </row>
    <row r="13">
      <c r="A13" s="3" t="inlineStr">
        <is>
          <t>Fair Value Balance Sheet Grouping Financial Statement Captions [Line Items]</t>
        </is>
      </c>
    </row>
    <row r="14">
      <c r="A14" s="4" t="inlineStr">
        <is>
          <t>Impairment of long-lived assets</t>
        </is>
      </c>
      <c r="D14" s="6" t="n">
        <v>1300000</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losures about Fair Value - Schedule of Financial Assets and Liabilities Measured at Fair Value (Details) - USD ($) $ in Thousands</t>
        </is>
      </c>
      <c r="B1" s="2" t="inlineStr">
        <is>
          <t>Sep. 30, 2020</t>
        </is>
      </c>
      <c r="C1" s="2" t="inlineStr">
        <is>
          <t>Dec. 31, 2019</t>
        </is>
      </c>
    </row>
    <row r="2">
      <c r="A2" s="3" t="inlineStr">
        <is>
          <t>Assets:</t>
        </is>
      </c>
    </row>
    <row r="3">
      <c r="A3" s="4" t="inlineStr">
        <is>
          <t>Commodity derivative instruments</t>
        </is>
      </c>
      <c r="B3" s="6" t="n">
        <v>81280</v>
      </c>
      <c r="C3" s="6" t="n">
        <v>127632</v>
      </c>
    </row>
    <row r="4">
      <c r="A4" s="3" t="inlineStr">
        <is>
          <t>Liabilities:</t>
        </is>
      </c>
    </row>
    <row r="5">
      <c r="A5" s="4" t="inlineStr">
        <is>
          <t>Commodity derivative instruments</t>
        </is>
      </c>
      <c r="B5" s="5" t="n">
        <v>-107725</v>
      </c>
      <c r="C5" s="5" t="n">
        <v>-158522</v>
      </c>
    </row>
    <row r="6">
      <c r="A6" s="4" t="inlineStr">
        <is>
          <t>Fair Value, Measurements, Recurring</t>
        </is>
      </c>
    </row>
    <row r="7">
      <c r="A7" s="3" t="inlineStr">
        <is>
          <t>Assets:</t>
        </is>
      </c>
    </row>
    <row r="8">
      <c r="A8" s="4" t="inlineStr">
        <is>
          <t>Total assets</t>
        </is>
      </c>
      <c r="B8" s="5" t="n">
        <v>84519</v>
      </c>
      <c r="C8" s="5" t="n">
        <v>127632</v>
      </c>
    </row>
    <row r="9">
      <c r="A9" s="3" t="inlineStr">
        <is>
          <t>Liabilities:</t>
        </is>
      </c>
    </row>
    <row r="10">
      <c r="A10" s="4" t="inlineStr">
        <is>
          <t>Total liabilities</t>
        </is>
      </c>
      <c r="B10" s="5" t="n">
        <v>-132346</v>
      </c>
      <c r="C10" s="5" t="n">
        <v>-158522</v>
      </c>
    </row>
    <row r="11">
      <c r="A11" s="4" t="inlineStr">
        <is>
          <t>Net (liability) asset</t>
        </is>
      </c>
      <c r="B11" s="5" t="n">
        <v>-47827</v>
      </c>
      <c r="C11" s="5" t="n">
        <v>-30890</v>
      </c>
    </row>
    <row r="12">
      <c r="A12" s="4" t="inlineStr">
        <is>
          <t>Fair Value, Measurements, Recurring | Level 1</t>
        </is>
      </c>
    </row>
    <row r="13">
      <c r="A13" s="3" t="inlineStr">
        <is>
          <t>Assets:</t>
        </is>
      </c>
    </row>
    <row r="14">
      <c r="A14" s="4" t="inlineStr">
        <is>
          <t>Total assets</t>
        </is>
      </c>
      <c r="B14" s="5" t="n">
        <v>0</v>
      </c>
      <c r="C14" s="5" t="n">
        <v>0</v>
      </c>
    </row>
    <row r="15">
      <c r="A15" s="3" t="inlineStr">
        <is>
          <t>Liabilities:</t>
        </is>
      </c>
    </row>
    <row r="16">
      <c r="A16" s="4" t="inlineStr">
        <is>
          <t>Total liabilities</t>
        </is>
      </c>
      <c r="B16" s="5" t="n">
        <v>0</v>
      </c>
      <c r="C16" s="5" t="n">
        <v>0</v>
      </c>
    </row>
    <row r="17">
      <c r="A17" s="4" t="inlineStr">
        <is>
          <t>Net (liability) asset</t>
        </is>
      </c>
      <c r="B17" s="5" t="n">
        <v>0</v>
      </c>
      <c r="C17" s="5" t="n">
        <v>0</v>
      </c>
    </row>
    <row r="18">
      <c r="A18" s="4" t="inlineStr">
        <is>
          <t>Fair Value, Measurements, Recurring | Level 2</t>
        </is>
      </c>
    </row>
    <row r="19">
      <c r="A19" s="3" t="inlineStr">
        <is>
          <t>Assets:</t>
        </is>
      </c>
    </row>
    <row r="20">
      <c r="A20" s="4" t="inlineStr">
        <is>
          <t>Total assets</t>
        </is>
      </c>
      <c r="B20" s="5" t="n">
        <v>84519</v>
      </c>
      <c r="C20" s="5" t="n">
        <v>127632</v>
      </c>
    </row>
    <row r="21">
      <c r="A21" s="3" t="inlineStr">
        <is>
          <t>Liabilities:</t>
        </is>
      </c>
    </row>
    <row r="22">
      <c r="A22" s="4" t="inlineStr">
        <is>
          <t>Total liabilities</t>
        </is>
      </c>
      <c r="B22" s="5" t="n">
        <v>-132346</v>
      </c>
      <c r="C22" s="5" t="n">
        <v>-158522</v>
      </c>
    </row>
    <row r="23">
      <c r="A23" s="4" t="inlineStr">
        <is>
          <t>Net (liability) asset</t>
        </is>
      </c>
      <c r="B23" s="5" t="n">
        <v>-47827</v>
      </c>
      <c r="C23" s="5" t="n">
        <v>-30890</v>
      </c>
    </row>
    <row r="24">
      <c r="A24" s="4" t="inlineStr">
        <is>
          <t>Fair Value, Measurements, Recurring | Level 3</t>
        </is>
      </c>
    </row>
    <row r="25">
      <c r="A25" s="3" t="inlineStr">
        <is>
          <t>Assets:</t>
        </is>
      </c>
    </row>
    <row r="26">
      <c r="A26" s="4" t="inlineStr">
        <is>
          <t>Total assets</t>
        </is>
      </c>
      <c r="B26" s="5" t="n">
        <v>0</v>
      </c>
      <c r="C26" s="5" t="n">
        <v>0</v>
      </c>
    </row>
    <row r="27">
      <c r="A27" s="3" t="inlineStr">
        <is>
          <t>Liabilities:</t>
        </is>
      </c>
    </row>
    <row r="28">
      <c r="A28" s="4" t="inlineStr">
        <is>
          <t>Total liabilities</t>
        </is>
      </c>
      <c r="B28" s="5" t="n">
        <v>0</v>
      </c>
      <c r="C28" s="5" t="n">
        <v>0</v>
      </c>
    </row>
    <row r="29">
      <c r="A29" s="4" t="inlineStr">
        <is>
          <t>Net (liability) asset</t>
        </is>
      </c>
      <c r="B29" s="5" t="n">
        <v>0</v>
      </c>
      <c r="C29" s="5" t="n">
        <v>0</v>
      </c>
    </row>
    <row r="30">
      <c r="A30" s="4" t="inlineStr">
        <is>
          <t>Fair Value, Measurements, Recurring | Commodity derivative instruments(1)</t>
        </is>
      </c>
    </row>
    <row r="31">
      <c r="A31" s="3" t="inlineStr">
        <is>
          <t>Assets:</t>
        </is>
      </c>
    </row>
    <row r="32">
      <c r="A32" s="4" t="inlineStr">
        <is>
          <t>Commodity derivative instruments</t>
        </is>
      </c>
      <c r="B32" s="5" t="n">
        <v>84519</v>
      </c>
      <c r="C32" s="5" t="n">
        <v>127632</v>
      </c>
    </row>
    <row r="33">
      <c r="A33" s="3" t="inlineStr">
        <is>
          <t>Liabilities:</t>
        </is>
      </c>
    </row>
    <row r="34">
      <c r="A34" s="4" t="inlineStr">
        <is>
          <t>Commodity derivative instruments</t>
        </is>
      </c>
      <c r="B34" s="5" t="n">
        <v>-132346</v>
      </c>
      <c r="C34" s="5" t="n">
        <v>-158522</v>
      </c>
    </row>
    <row r="35">
      <c r="A35" s="4" t="inlineStr">
        <is>
          <t>Fair Value, Measurements, Recurring | Commodity derivative instruments(1) | Level 1</t>
        </is>
      </c>
    </row>
    <row r="36">
      <c r="A36" s="3" t="inlineStr">
        <is>
          <t>Assets:</t>
        </is>
      </c>
    </row>
    <row r="37">
      <c r="A37" s="4" t="inlineStr">
        <is>
          <t>Commodity derivative instruments</t>
        </is>
      </c>
      <c r="B37" s="5" t="n">
        <v>0</v>
      </c>
      <c r="C37" s="5" t="n">
        <v>0</v>
      </c>
    </row>
    <row r="38">
      <c r="A38" s="3" t="inlineStr">
        <is>
          <t>Liabilities:</t>
        </is>
      </c>
    </row>
    <row r="39">
      <c r="A39" s="4" t="inlineStr">
        <is>
          <t>Commodity derivative instruments</t>
        </is>
      </c>
      <c r="B39" s="5" t="n">
        <v>0</v>
      </c>
      <c r="C39" s="5" t="n">
        <v>0</v>
      </c>
    </row>
    <row r="40">
      <c r="A40" s="4" t="inlineStr">
        <is>
          <t>Fair Value, Measurements, Recurring | Commodity derivative instruments(1) | Level 2</t>
        </is>
      </c>
    </row>
    <row r="41">
      <c r="A41" s="3" t="inlineStr">
        <is>
          <t>Assets:</t>
        </is>
      </c>
    </row>
    <row r="42">
      <c r="A42" s="4" t="inlineStr">
        <is>
          <t>Commodity derivative instruments</t>
        </is>
      </c>
      <c r="B42" s="5" t="n">
        <v>84519</v>
      </c>
      <c r="C42" s="5" t="n">
        <v>127632</v>
      </c>
    </row>
    <row r="43">
      <c r="A43" s="3" t="inlineStr">
        <is>
          <t>Liabilities:</t>
        </is>
      </c>
    </row>
    <row r="44">
      <c r="A44" s="4" t="inlineStr">
        <is>
          <t>Commodity derivative instruments</t>
        </is>
      </c>
      <c r="B44" s="5" t="n">
        <v>-132346</v>
      </c>
      <c r="C44" s="5" t="n">
        <v>-158522</v>
      </c>
    </row>
    <row r="45">
      <c r="A45" s="4" t="inlineStr">
        <is>
          <t>Fair Value, Measurements, Recurring | Commodity derivative instruments(1) | Level 3</t>
        </is>
      </c>
    </row>
    <row r="46">
      <c r="A46" s="3" t="inlineStr">
        <is>
          <t>Assets:</t>
        </is>
      </c>
    </row>
    <row r="47">
      <c r="A47" s="4" t="inlineStr">
        <is>
          <t>Commodity derivative instruments</t>
        </is>
      </c>
      <c r="B47" s="5" t="n">
        <v>0</v>
      </c>
      <c r="C47" s="5" t="n">
        <v>0</v>
      </c>
    </row>
    <row r="48">
      <c r="A48" s="3" t="inlineStr">
        <is>
          <t>Liabilities:</t>
        </is>
      </c>
    </row>
    <row r="49">
      <c r="A49" s="4" t="inlineStr">
        <is>
          <t>Commodity derivative instruments</t>
        </is>
      </c>
      <c r="B49" s="6" t="n">
        <v>0</v>
      </c>
      <c r="C49" s="6" t="n">
        <v>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isclosures about Fair Value - Schedule of Fair Value of Financial Instrument Not Carried at Fair Value (Details) - USD ($) $ in Thousands</t>
        </is>
      </c>
      <c r="B1" s="2" t="inlineStr">
        <is>
          <t>Sep. 30, 2020</t>
        </is>
      </c>
      <c r="C1" s="2" t="inlineStr">
        <is>
          <t>Jul. 02, 2020</t>
        </is>
      </c>
      <c r="D1" s="2" t="inlineStr">
        <is>
          <t>Dec. 31, 2019</t>
        </is>
      </c>
    </row>
    <row r="2">
      <c r="A2" s="4" t="inlineStr">
        <is>
          <t>Senior Notes | 6.250% senior unsecured notes due 2024</t>
        </is>
      </c>
    </row>
    <row r="3">
      <c r="A3" s="3" t="inlineStr">
        <is>
          <t>Debt Instrument [Line Items]</t>
        </is>
      </c>
    </row>
    <row r="4">
      <c r="A4" s="4" t="inlineStr">
        <is>
          <t>Debt instrument interest rate stated percentage</t>
        </is>
      </c>
      <c r="B4" s="4" t="inlineStr">
        <is>
          <t>6.25%</t>
        </is>
      </c>
    </row>
    <row r="5">
      <c r="A5" s="4" t="inlineStr">
        <is>
          <t>Senior Notes | 5.375% senior unsecured notes due 2025</t>
        </is>
      </c>
    </row>
    <row r="6">
      <c r="A6" s="3" t="inlineStr">
        <is>
          <t>Debt Instrument [Line Items]</t>
        </is>
      </c>
    </row>
    <row r="7">
      <c r="A7" s="4" t="inlineStr">
        <is>
          <t>Debt instrument interest rate stated percentage</t>
        </is>
      </c>
      <c r="B7" s="4" t="inlineStr">
        <is>
          <t>5.375%</t>
        </is>
      </c>
    </row>
    <row r="8">
      <c r="A8" s="4" t="inlineStr">
        <is>
          <t>Senior Notes | 5.250% senior unsecured notes due 2025</t>
        </is>
      </c>
    </row>
    <row r="9">
      <c r="A9" s="3" t="inlineStr">
        <is>
          <t>Debt Instrument [Line Items]</t>
        </is>
      </c>
    </row>
    <row r="10">
      <c r="A10" s="4" t="inlineStr">
        <is>
          <t>Debt instrument interest rate stated percentage</t>
        </is>
      </c>
      <c r="B10" s="4" t="inlineStr">
        <is>
          <t>5.25%</t>
        </is>
      </c>
      <c r="C10" s="4" t="inlineStr">
        <is>
          <t>5.25%</t>
        </is>
      </c>
    </row>
    <row r="11">
      <c r="A11" s="4" t="inlineStr">
        <is>
          <t>Senior Notes | 5.625% senior unsecured notes due 2027</t>
        </is>
      </c>
    </row>
    <row r="12">
      <c r="A12" s="3" t="inlineStr">
        <is>
          <t>Debt Instrument [Line Items]</t>
        </is>
      </c>
    </row>
    <row r="13">
      <c r="A13" s="4" t="inlineStr">
        <is>
          <t>Debt instrument interest rate stated percentage</t>
        </is>
      </c>
      <c r="B13" s="4" t="inlineStr">
        <is>
          <t>5.625%</t>
        </is>
      </c>
    </row>
    <row r="14">
      <c r="A14" s="4" t="inlineStr">
        <is>
          <t>Senior Notes | 5.875 Percent Senior Unsecured Notes Due 2026</t>
        </is>
      </c>
    </row>
    <row r="15">
      <c r="A15" s="3" t="inlineStr">
        <is>
          <t>Debt Instrument [Line Items]</t>
        </is>
      </c>
    </row>
    <row r="16">
      <c r="A16" s="4" t="inlineStr">
        <is>
          <t>Debt instrument interest rate stated percentage</t>
        </is>
      </c>
      <c r="B16" s="4" t="inlineStr">
        <is>
          <t>5.875%</t>
        </is>
      </c>
    </row>
    <row r="17">
      <c r="A17" s="4" t="inlineStr">
        <is>
          <t>Senior Notes | 4.125 Percent Senior Unsecured Notes Due 2028</t>
        </is>
      </c>
    </row>
    <row r="18">
      <c r="A18" s="3" t="inlineStr">
        <is>
          <t>Debt Instrument [Line Items]</t>
        </is>
      </c>
    </row>
    <row r="19">
      <c r="A19" s="4" t="inlineStr">
        <is>
          <t>Debt instrument interest rate stated percentage</t>
        </is>
      </c>
      <c r="B19" s="4" t="inlineStr">
        <is>
          <t>4.125%</t>
        </is>
      </c>
    </row>
    <row r="20">
      <c r="A20" s="4" t="inlineStr">
        <is>
          <t>Carrying Amount</t>
        </is>
      </c>
    </row>
    <row r="21">
      <c r="A21" s="3" t="inlineStr">
        <is>
          <t>Debt Instrument [Line Items]</t>
        </is>
      </c>
    </row>
    <row r="22">
      <c r="A22" s="4" t="inlineStr">
        <is>
          <t>Revolving Credit Agreement</t>
        </is>
      </c>
      <c r="B22" s="6" t="n">
        <v>305000</v>
      </c>
      <c r="D22" s="6" t="n">
        <v>0</v>
      </c>
    </row>
    <row r="23">
      <c r="A23" s="4" t="inlineStr">
        <is>
          <t>Carrying Amount | Senior Notes | 6.250% senior unsecured notes due 2024</t>
        </is>
      </c>
    </row>
    <row r="24">
      <c r="A24" s="3" t="inlineStr">
        <is>
          <t>Debt Instrument [Line Items]</t>
        </is>
      </c>
    </row>
    <row r="25">
      <c r="A25" s="4" t="inlineStr">
        <is>
          <t>Senior Notes</t>
        </is>
      </c>
      <c r="B25" s="5" t="n">
        <v>0</v>
      </c>
      <c r="D25" s="5" t="n">
        <v>400000</v>
      </c>
    </row>
    <row r="26">
      <c r="A26" s="4" t="inlineStr">
        <is>
          <t>Carrying Amount | Senior Notes | 5.375% senior unsecured notes due 2025</t>
        </is>
      </c>
    </row>
    <row r="27">
      <c r="A27" s="3" t="inlineStr">
        <is>
          <t>Debt Instrument [Line Items]</t>
        </is>
      </c>
    </row>
    <row r="28">
      <c r="A28" s="4" t="inlineStr">
        <is>
          <t>Senior Notes</t>
        </is>
      </c>
      <c r="B28" s="5" t="n">
        <v>650000</v>
      </c>
      <c r="D28" s="5" t="n">
        <v>650000</v>
      </c>
    </row>
    <row r="29">
      <c r="A29" s="4" t="inlineStr">
        <is>
          <t>Carrying Amount | Senior Notes | 5.250% senior unsecured notes due 2025</t>
        </is>
      </c>
    </row>
    <row r="30">
      <c r="A30" s="3" t="inlineStr">
        <is>
          <t>Debt Instrument [Line Items]</t>
        </is>
      </c>
    </row>
    <row r="31">
      <c r="A31" s="4" t="inlineStr">
        <is>
          <t>Senior Notes</t>
        </is>
      </c>
      <c r="B31" s="5" t="n">
        <v>448031</v>
      </c>
      <c r="D31" s="5" t="n">
        <v>450000</v>
      </c>
    </row>
    <row r="32">
      <c r="A32" s="4" t="inlineStr">
        <is>
          <t>Carrying Amount | Senior Notes | 5.625% senior unsecured notes due 2027</t>
        </is>
      </c>
    </row>
    <row r="33">
      <c r="A33" s="3" t="inlineStr">
        <is>
          <t>Debt Instrument [Line Items]</t>
        </is>
      </c>
    </row>
    <row r="34">
      <c r="A34" s="4" t="inlineStr">
        <is>
          <t>Senior Notes</t>
        </is>
      </c>
      <c r="B34" s="5" t="n">
        <v>700000</v>
      </c>
      <c r="D34" s="5" t="n">
        <v>700000</v>
      </c>
    </row>
    <row r="35">
      <c r="A35" s="4" t="inlineStr">
        <is>
          <t>Carrying Amount | Senior Notes | 5.875 Percent Senior Unsecured Notes Due 2026</t>
        </is>
      </c>
    </row>
    <row r="36">
      <c r="A36" s="3" t="inlineStr">
        <is>
          <t>Debt Instrument [Line Items]</t>
        </is>
      </c>
    </row>
    <row r="37">
      <c r="A37" s="4" t="inlineStr">
        <is>
          <t>Senior Notes</t>
        </is>
      </c>
      <c r="B37" s="5" t="n">
        <v>494607</v>
      </c>
      <c r="D37" s="5" t="n">
        <v>0</v>
      </c>
    </row>
    <row r="38">
      <c r="A38" s="4" t="inlineStr">
        <is>
          <t>Carrying Amount | Senior Notes | 4.125 Percent Senior Unsecured Notes Due 2028</t>
        </is>
      </c>
    </row>
    <row r="39">
      <c r="A39" s="3" t="inlineStr">
        <is>
          <t>Debt Instrument [Line Items]</t>
        </is>
      </c>
    </row>
    <row r="40">
      <c r="A40" s="4" t="inlineStr">
        <is>
          <t>Senior Notes</t>
        </is>
      </c>
      <c r="B40" s="5" t="n">
        <v>399472</v>
      </c>
      <c r="D40" s="5" t="n">
        <v>0</v>
      </c>
    </row>
    <row r="41">
      <c r="A41" s="4" t="inlineStr">
        <is>
          <t>Fair Value</t>
        </is>
      </c>
    </row>
    <row r="42">
      <c r="A42" s="3" t="inlineStr">
        <is>
          <t>Debt Instrument [Line Items]</t>
        </is>
      </c>
    </row>
    <row r="43">
      <c r="A43" s="4" t="inlineStr">
        <is>
          <t>Revolving Credit Agreement</t>
        </is>
      </c>
      <c r="B43" s="5" t="n">
        <v>305000</v>
      </c>
      <c r="D43" s="5" t="n">
        <v>0</v>
      </c>
    </row>
    <row r="44">
      <c r="A44" s="4" t="inlineStr">
        <is>
          <t>Fair Value | Senior Notes | 6.250% senior unsecured notes due 2024</t>
        </is>
      </c>
    </row>
    <row r="45">
      <c r="A45" s="3" t="inlineStr">
        <is>
          <t>Debt Instrument [Line Items]</t>
        </is>
      </c>
    </row>
    <row r="46">
      <c r="A46" s="4" t="inlineStr">
        <is>
          <t>Senior Notes</t>
        </is>
      </c>
      <c r="B46" s="5" t="n">
        <v>0</v>
      </c>
      <c r="D46" s="5" t="n">
        <v>417028</v>
      </c>
    </row>
    <row r="47">
      <c r="A47" s="4" t="inlineStr">
        <is>
          <t>Fair Value | Senior Notes | 5.375% senior unsecured notes due 2025</t>
        </is>
      </c>
    </row>
    <row r="48">
      <c r="A48" s="3" t="inlineStr">
        <is>
          <t>Debt Instrument [Line Items]</t>
        </is>
      </c>
    </row>
    <row r="49">
      <c r="A49" s="4" t="inlineStr">
        <is>
          <t>Senior Notes</t>
        </is>
      </c>
      <c r="B49" s="5" t="n">
        <v>648050</v>
      </c>
      <c r="D49" s="5" t="n">
        <v>669552</v>
      </c>
    </row>
    <row r="50">
      <c r="A50" s="4" t="inlineStr">
        <is>
          <t>Fair Value | Senior Notes | 5.250% senior unsecured notes due 2025</t>
        </is>
      </c>
    </row>
    <row r="51">
      <c r="A51" s="3" t="inlineStr">
        <is>
          <t>Debt Instrument [Line Items]</t>
        </is>
      </c>
    </row>
    <row r="52">
      <c r="A52" s="4" t="inlineStr">
        <is>
          <t>Senior Notes</t>
        </is>
      </c>
      <c r="B52" s="5" t="n">
        <v>445921</v>
      </c>
      <c r="D52" s="5" t="n">
        <v>464697</v>
      </c>
    </row>
    <row r="53">
      <c r="A53" s="4" t="inlineStr">
        <is>
          <t>Fair Value | Senior Notes | 5.625% senior unsecured notes due 2027</t>
        </is>
      </c>
    </row>
    <row r="54">
      <c r="A54" s="3" t="inlineStr">
        <is>
          <t>Debt Instrument [Line Items]</t>
        </is>
      </c>
    </row>
    <row r="55">
      <c r="A55" s="4" t="inlineStr">
        <is>
          <t>Senior Notes</t>
        </is>
      </c>
      <c r="B55" s="5" t="n">
        <v>696094</v>
      </c>
      <c r="D55" s="5" t="n">
        <v>742840</v>
      </c>
    </row>
    <row r="56">
      <c r="A56" s="4" t="inlineStr">
        <is>
          <t>Fair Value | Senior Notes | 5.875 Percent Senior Unsecured Notes Due 2026</t>
        </is>
      </c>
    </row>
    <row r="57">
      <c r="A57" s="3" t="inlineStr">
        <is>
          <t>Debt Instrument [Line Items]</t>
        </is>
      </c>
    </row>
    <row r="58">
      <c r="A58" s="4" t="inlineStr">
        <is>
          <t>Senior Notes</t>
        </is>
      </c>
      <c r="B58" s="5" t="n">
        <v>494083</v>
      </c>
      <c r="D58" s="5" t="n">
        <v>0</v>
      </c>
    </row>
    <row r="59">
      <c r="A59" s="4" t="inlineStr">
        <is>
          <t>Fair Value | Senior Notes | 4.125 Percent Senior Unsecured Notes Due 2028</t>
        </is>
      </c>
    </row>
    <row r="60">
      <c r="A60" s="3" t="inlineStr">
        <is>
          <t>Debt Instrument [Line Items]</t>
        </is>
      </c>
    </row>
    <row r="61">
      <c r="A61" s="4" t="inlineStr">
        <is>
          <t>Senior Notes</t>
        </is>
      </c>
      <c r="B61" s="6" t="n">
        <v>370203</v>
      </c>
      <c r="D61" s="6" t="n">
        <v>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1" customWidth="1" min="2" max="2"/>
  </cols>
  <sheetData>
    <row r="1">
      <c r="A1" s="1" t="inlineStr">
        <is>
          <t>Subsequent Events - Pioneer Merger (Details) - Subsequent event - Pioneer Merger Agreement $ / shares in Units, $ in Millions</t>
        </is>
      </c>
      <c r="B1" s="2" t="inlineStr">
        <is>
          <t>Oct. 20, 2020USD ($)$ / shares</t>
        </is>
      </c>
    </row>
    <row r="2">
      <c r="A2" s="3" t="inlineStr">
        <is>
          <t>Subsequent Event [Line Items]</t>
        </is>
      </c>
    </row>
    <row r="3">
      <c r="A3" s="4" t="inlineStr">
        <is>
          <t>Exchange Ratio</t>
        </is>
      </c>
      <c r="B3" s="4" t="inlineStr">
        <is>
          <t>12.52%</t>
        </is>
      </c>
    </row>
    <row r="4">
      <c r="A4" s="4" t="inlineStr">
        <is>
          <t>Common stock, par value (in dollars per share) | $ / shares</t>
        </is>
      </c>
      <c r="B4" s="7" t="n">
        <v>0.01</v>
      </c>
    </row>
    <row r="5">
      <c r="A5" s="4" t="inlineStr">
        <is>
          <t>Business acquisition, termination fee</t>
        </is>
      </c>
      <c r="B5" s="6" t="n">
        <v>135</v>
      </c>
    </row>
    <row r="6">
      <c r="A6" s="4" t="inlineStr">
        <is>
          <t>Business acquisition, termination expenses</t>
        </is>
      </c>
      <c r="B6" s="5" t="n">
        <v>45</v>
      </c>
    </row>
    <row r="7">
      <c r="A7" s="4" t="inlineStr">
        <is>
          <t>Pioneer Natural Resources Company</t>
        </is>
      </c>
    </row>
    <row r="8">
      <c r="A8" s="3" t="inlineStr">
        <is>
          <t>Subsequent Event [Line Items]</t>
        </is>
      </c>
    </row>
    <row r="9">
      <c r="A9" s="4" t="inlineStr">
        <is>
          <t>Business acquisition, termination fee</t>
        </is>
      </c>
      <c r="B9" s="5" t="n">
        <v>270</v>
      </c>
    </row>
    <row r="10">
      <c r="A10" s="4" t="inlineStr">
        <is>
          <t>Business acquisition, termination expenses</t>
        </is>
      </c>
      <c r="B10" s="6" t="n">
        <v>9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bsequent Events - Tenth Amendment to the Revolving Credit Agreement (Details) - Subsequent event - Revolving Credit Agreement - USD ($) $ in Millions</t>
        </is>
      </c>
      <c r="B1" s="2" t="inlineStr">
        <is>
          <t>Oct. 19, 2020</t>
        </is>
      </c>
      <c r="C1" s="2" t="inlineStr">
        <is>
          <t>Oct. 18, 2020</t>
        </is>
      </c>
    </row>
    <row r="2">
      <c r="A2" s="3" t="inlineStr">
        <is>
          <t>Subsequent Event [Line Items]</t>
        </is>
      </c>
    </row>
    <row r="3">
      <c r="A3" s="4" t="inlineStr">
        <is>
          <t>Borrowing base</t>
        </is>
      </c>
      <c r="B3" s="6" t="n">
        <v>1100</v>
      </c>
      <c r="C3" s="6" t="n">
        <v>1075</v>
      </c>
    </row>
    <row r="4">
      <c r="A4" s="4" t="inlineStr">
        <is>
          <t>Current borrowing base</t>
        </is>
      </c>
      <c r="B4" s="6" t="n">
        <v>270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P12"/>
  <sheetViews>
    <sheetView workbookViewId="0">
      <selection activeCell="A1" sqref="A1"/>
    </sheetView>
  </sheetViews>
  <sheetFormatPr baseColWidth="8" defaultRowHeight="15"/>
  <cols>
    <col width="56" customWidth="1" min="1" max="1"/>
    <col width="14" customWidth="1" min="2" max="2"/>
    <col width="14" customWidth="1" min="3" max="3"/>
    <col width="14" customWidth="1" min="4" max="4"/>
    <col width="14" customWidth="1" min="5" max="5"/>
    <col width="13"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s>
  <sheetData>
    <row r="1">
      <c r="A1" s="1" t="inlineStr">
        <is>
          <t>Subsequent Events - Dividends (Details) - $ / shares</t>
        </is>
      </c>
      <c r="B1" s="2" t="inlineStr">
        <is>
          <t>Oct. 28, 2020</t>
        </is>
      </c>
      <c r="C1" s="2" t="inlineStr">
        <is>
          <t>Sep. 18, 2020</t>
        </is>
      </c>
      <c r="D1" s="2" t="inlineStr">
        <is>
          <t>Aug. 05, 2020</t>
        </is>
      </c>
      <c r="E1" s="2" t="inlineStr">
        <is>
          <t>Jun. 19, 2020</t>
        </is>
      </c>
      <c r="F1" s="2" t="inlineStr">
        <is>
          <t>May 04, 2020</t>
        </is>
      </c>
      <c r="G1" s="2" t="inlineStr">
        <is>
          <t>Mar. 20, 2020</t>
        </is>
      </c>
      <c r="H1" s="2" t="inlineStr">
        <is>
          <t>Jan. 23, 2020</t>
        </is>
      </c>
      <c r="I1" s="2" t="inlineStr">
        <is>
          <t>Dec. 10, 2019</t>
        </is>
      </c>
      <c r="J1" s="2" t="inlineStr">
        <is>
          <t>Nov. 05, 2019</t>
        </is>
      </c>
      <c r="K1" s="2" t="inlineStr">
        <is>
          <t>Sep. 30, 2019</t>
        </is>
      </c>
      <c r="L1" s="2" t="inlineStr">
        <is>
          <t>Aug. 26, 2019</t>
        </is>
      </c>
      <c r="M1" s="2" t="inlineStr">
        <is>
          <t>Sep. 30, 2020</t>
        </is>
      </c>
      <c r="N1" s="2" t="inlineStr">
        <is>
          <t>Jun. 30, 2020</t>
        </is>
      </c>
      <c r="O1" s="2" t="inlineStr">
        <is>
          <t>Mar. 31, 2020</t>
        </is>
      </c>
      <c r="P1" s="2" t="inlineStr">
        <is>
          <t>Sep. 30, 2019</t>
        </is>
      </c>
    </row>
    <row r="2">
      <c r="A2" s="3" t="inlineStr">
        <is>
          <t>Subsequent Event [Line Items]</t>
        </is>
      </c>
    </row>
    <row r="3">
      <c r="A3" s="4" t="inlineStr">
        <is>
          <t>Cash dividend declared (in dollars per share/unit)</t>
        </is>
      </c>
      <c r="C3" s="7" t="n">
        <v>0.05</v>
      </c>
      <c r="D3" s="7" t="n">
        <v>0.05</v>
      </c>
      <c r="E3" s="7" t="n">
        <v>0.05</v>
      </c>
      <c r="F3" s="7" t="n">
        <v>0.05</v>
      </c>
      <c r="G3" s="7" t="n">
        <v>0.05</v>
      </c>
      <c r="H3" s="7" t="n">
        <v>0.05</v>
      </c>
      <c r="I3" s="7" t="n">
        <v>0.03</v>
      </c>
      <c r="J3" s="7" t="n">
        <v>0.03</v>
      </c>
      <c r="K3" s="7" t="n">
        <v>0.03</v>
      </c>
      <c r="L3" s="7" t="n">
        <v>0.03</v>
      </c>
    </row>
    <row r="4">
      <c r="A4" s="4" t="inlineStr">
        <is>
          <t>Common Stock, Class A | Common Stock</t>
        </is>
      </c>
    </row>
    <row r="5">
      <c r="A5" s="3" t="inlineStr">
        <is>
          <t>Subsequent Event [Line Items]</t>
        </is>
      </c>
    </row>
    <row r="6">
      <c r="A6" s="4" t="inlineStr">
        <is>
          <t>Cash dividend declared (in dollars per share/unit)</t>
        </is>
      </c>
      <c r="M6" s="7" t="n">
        <v>0.05</v>
      </c>
      <c r="N6" s="7" t="n">
        <v>0.05</v>
      </c>
      <c r="O6" s="7" t="n">
        <v>0.05</v>
      </c>
      <c r="P6" s="7" t="n">
        <v>0.03</v>
      </c>
    </row>
    <row r="7">
      <c r="A7" s="4" t="inlineStr">
        <is>
          <t>Common Stock, Class A | Common Stock | Subsequent event</t>
        </is>
      </c>
    </row>
    <row r="8">
      <c r="A8" s="3" t="inlineStr">
        <is>
          <t>Subsequent Event [Line Items]</t>
        </is>
      </c>
    </row>
    <row r="9">
      <c r="A9" s="4" t="inlineStr">
        <is>
          <t>Cash dividend declared (in dollars per share/unit)</t>
        </is>
      </c>
      <c r="B9" s="7" t="n">
        <v>0.05</v>
      </c>
    </row>
    <row r="10">
      <c r="A10" s="4" t="inlineStr">
        <is>
          <t>PE Units | Common Stock | Subsequent event</t>
        </is>
      </c>
    </row>
    <row r="11">
      <c r="A11" s="3" t="inlineStr">
        <is>
          <t>Subsequent Event [Line Items]</t>
        </is>
      </c>
    </row>
    <row r="12">
      <c r="A12" s="4" t="inlineStr">
        <is>
          <t>Cash dividend declared (in dollars per share/unit)</t>
        </is>
      </c>
      <c r="B12" s="7" t="n">
        <v>0.0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0</t>
        </is>
      </c>
      <c r="C2" s="2" t="inlineStr">
        <is>
          <t>Sep. 30, 2019</t>
        </is>
      </c>
    </row>
    <row r="3">
      <c r="A3" s="3" t="inlineStr">
        <is>
          <t>CASH FLOWS FROM OPERATING ACTIVITIES:</t>
        </is>
      </c>
    </row>
    <row r="4">
      <c r="A4" s="4" t="inlineStr">
        <is>
          <t>Net (loss) income</t>
        </is>
      </c>
      <c r="B4" s="6" t="n">
        <v>-4100861</v>
      </c>
      <c r="C4" s="6" t="n">
        <v>246591</v>
      </c>
    </row>
    <row r="5">
      <c r="A5" s="3" t="inlineStr">
        <is>
          <t>Adjustments to reconcile net loss to net cash provided by operating activities:</t>
        </is>
      </c>
    </row>
    <row r="6">
      <c r="A6" s="4" t="inlineStr">
        <is>
          <t>Depreciation, depletion and amortization</t>
        </is>
      </c>
      <c r="B6" s="5" t="n">
        <v>530190</v>
      </c>
      <c r="C6" s="5" t="n">
        <v>584023</v>
      </c>
    </row>
    <row r="7">
      <c r="A7" s="4" t="inlineStr">
        <is>
          <t>Leasehold abandonments and impairments</t>
        </is>
      </c>
      <c r="B7" s="5" t="n">
        <v>564445</v>
      </c>
      <c r="C7" s="5" t="n">
        <v>34074</v>
      </c>
    </row>
    <row r="8">
      <c r="A8" s="4" t="inlineStr">
        <is>
          <t>Impairment of long-lived assets</t>
        </is>
      </c>
      <c r="B8" s="5" t="n">
        <v>4374253</v>
      </c>
      <c r="C8" s="5" t="n">
        <v>0</v>
      </c>
    </row>
    <row r="9">
      <c r="A9" s="4" t="inlineStr">
        <is>
          <t>Accretion of asset retirement obligations</t>
        </is>
      </c>
      <c r="B9" s="5" t="n">
        <v>1414</v>
      </c>
      <c r="C9" s="5" t="n">
        <v>1071</v>
      </c>
    </row>
    <row r="10">
      <c r="A10" s="4" t="inlineStr">
        <is>
          <t>Loss on early extinguishment of debt</t>
        </is>
      </c>
      <c r="B10" s="5" t="n">
        <v>21037</v>
      </c>
      <c r="C10" s="5" t="n">
        <v>0</v>
      </c>
    </row>
    <row r="11">
      <c r="A11" s="4" t="inlineStr">
        <is>
          <t>Stock-based compensation</t>
        </is>
      </c>
      <c r="B11" s="5" t="n">
        <v>24342</v>
      </c>
      <c r="C11" s="5" t="n">
        <v>15473</v>
      </c>
    </row>
    <row r="12">
      <c r="A12" s="4" t="inlineStr">
        <is>
          <t>Deferred income tax (benefit) expense</t>
        </is>
      </c>
      <c r="B12" s="5" t="n">
        <v>-574017</v>
      </c>
      <c r="C12" s="5" t="n">
        <v>59788</v>
      </c>
    </row>
    <row r="13">
      <c r="A13" s="4" t="inlineStr">
        <is>
          <t>Change in TRA liability</t>
        </is>
      </c>
      <c r="B13" s="5" t="n">
        <v>-70529</v>
      </c>
      <c r="C13" s="5" t="n">
        <v>0</v>
      </c>
    </row>
    <row r="14">
      <c r="A14" s="4" t="inlineStr">
        <is>
          <t>Gain on sale of property</t>
        </is>
      </c>
      <c r="B14" s="5" t="n">
        <v>332</v>
      </c>
      <c r="C14" s="5" t="n">
        <v>-1887</v>
      </c>
    </row>
    <row r="15">
      <c r="A15" s="4" t="inlineStr">
        <is>
          <t>(Gain) loss on derivatives</t>
        </is>
      </c>
      <c r="B15" s="5" t="n">
        <v>-178665</v>
      </c>
      <c r="C15" s="5" t="n">
        <v>43574</v>
      </c>
    </row>
    <row r="16">
      <c r="A16" s="4" t="inlineStr">
        <is>
          <t>Net cash received (paid) for derivative settlements</t>
        </is>
      </c>
      <c r="B16" s="5" t="n">
        <v>132816</v>
      </c>
      <c r="C16" s="5" t="n">
        <v>-13088</v>
      </c>
    </row>
    <row r="17">
      <c r="A17" s="4" t="inlineStr">
        <is>
          <t>Net cash received (paid) for option premiums</t>
        </is>
      </c>
      <c r="B17" s="5" t="n">
        <v>42758</v>
      </c>
      <c r="C17" s="5" t="n">
        <v>-35321</v>
      </c>
    </row>
    <row r="18">
      <c r="A18" s="4" t="inlineStr">
        <is>
          <t>Other</t>
        </is>
      </c>
      <c r="B18" s="5" t="n">
        <v>2940</v>
      </c>
      <c r="C18" s="5" t="n">
        <v>5140</v>
      </c>
    </row>
    <row r="19">
      <c r="A19" s="3" t="inlineStr">
        <is>
          <t>Changes in operating assets and liabilities, net of acquisitions:</t>
        </is>
      </c>
    </row>
    <row r="20">
      <c r="A20" s="4" t="inlineStr">
        <is>
          <t>Accounts receivable</t>
        </is>
      </c>
      <c r="B20" s="5" t="n">
        <v>145238</v>
      </c>
      <c r="C20" s="5" t="n">
        <v>-44144</v>
      </c>
    </row>
    <row r="21">
      <c r="A21" s="4" t="inlineStr">
        <is>
          <t>Accounts receivable—related parties</t>
        </is>
      </c>
      <c r="B21" s="5" t="n">
        <v>-5</v>
      </c>
      <c r="C21" s="5" t="n">
        <v>-287</v>
      </c>
    </row>
    <row r="22">
      <c r="A22" s="4" t="inlineStr">
        <is>
          <t>Other current assets</t>
        </is>
      </c>
      <c r="B22" s="5" t="n">
        <v>-4097</v>
      </c>
      <c r="C22" s="5" t="n">
        <v>5062</v>
      </c>
    </row>
    <row r="23">
      <c r="A23" s="4" t="inlineStr">
        <is>
          <t>Other noncurrent assets</t>
        </is>
      </c>
      <c r="B23" s="5" t="n">
        <v>2632</v>
      </c>
      <c r="C23" s="5" t="n">
        <v>-274</v>
      </c>
    </row>
    <row r="24">
      <c r="A24" s="4" t="inlineStr">
        <is>
          <t>Accounts payable and accrued expenses</t>
        </is>
      </c>
      <c r="B24" s="5" t="n">
        <v>-175528</v>
      </c>
      <c r="C24" s="5" t="n">
        <v>33303</v>
      </c>
    </row>
    <row r="25">
      <c r="A25" s="4" t="inlineStr">
        <is>
          <t>Revenue and severance taxes payable</t>
        </is>
      </c>
      <c r="B25" s="5" t="n">
        <v>22062</v>
      </c>
      <c r="C25" s="5" t="n">
        <v>8143</v>
      </c>
    </row>
    <row r="26">
      <c r="A26" s="4" t="inlineStr">
        <is>
          <t>Other noncurrent liabilities</t>
        </is>
      </c>
      <c r="B26" s="5" t="n">
        <v>309</v>
      </c>
      <c r="C26" s="5" t="n">
        <v>59</v>
      </c>
    </row>
    <row r="27">
      <c r="A27" s="4" t="inlineStr">
        <is>
          <t>Net cash provided by operating activities</t>
        </is>
      </c>
      <c r="B27" s="5" t="n">
        <v>761066</v>
      </c>
      <c r="C27" s="5" t="n">
        <v>941300</v>
      </c>
    </row>
    <row r="28">
      <c r="A28" s="3" t="inlineStr">
        <is>
          <t>CASH FLOWS FROM INVESTING ACTIVITIES:</t>
        </is>
      </c>
    </row>
    <row r="29">
      <c r="A29" s="4" t="inlineStr">
        <is>
          <t>Development of oil and natural gas properties</t>
        </is>
      </c>
      <c r="B29" s="5" t="n">
        <v>-630853</v>
      </c>
      <c r="C29" s="5" t="n">
        <v>-1081182</v>
      </c>
    </row>
    <row r="30">
      <c r="A30" s="4" t="inlineStr">
        <is>
          <t>Acquisitions of oil and natural gas properties</t>
        </is>
      </c>
      <c r="B30" s="5" t="n">
        <v>-14344</v>
      </c>
      <c r="C30" s="5" t="n">
        <v>-33841</v>
      </c>
    </row>
    <row r="31">
      <c r="A31" s="4" t="inlineStr">
        <is>
          <t>Cash acquired from the Jagged Peak acquisition</t>
        </is>
      </c>
      <c r="B31" s="5" t="n">
        <v>53347</v>
      </c>
      <c r="C31" s="5" t="n">
        <v>0</v>
      </c>
    </row>
    <row r="32">
      <c r="A32" s="4" t="inlineStr">
        <is>
          <t>Additions to other property and equipment</t>
        </is>
      </c>
      <c r="B32" s="5" t="n">
        <v>-12138</v>
      </c>
      <c r="C32" s="5" t="n">
        <v>-28155</v>
      </c>
    </row>
    <row r="33">
      <c r="A33" s="4" t="inlineStr">
        <is>
          <t>Proceeds from sales of property, plant and equipment</t>
        </is>
      </c>
      <c r="B33" s="5" t="n">
        <v>2689</v>
      </c>
      <c r="C33" s="5" t="n">
        <v>40967</v>
      </c>
    </row>
    <row r="34">
      <c r="A34" s="4" t="inlineStr">
        <is>
          <t>Other</t>
        </is>
      </c>
      <c r="B34" s="5" t="n">
        <v>-2482</v>
      </c>
      <c r="C34" s="5" t="n">
        <v>5221</v>
      </c>
    </row>
    <row r="35">
      <c r="A35" s="4" t="inlineStr">
        <is>
          <t>Net cash used in investing activities</t>
        </is>
      </c>
      <c r="B35" s="5" t="n">
        <v>-603781</v>
      </c>
      <c r="C35" s="5" t="n">
        <v>-1096990</v>
      </c>
    </row>
    <row r="36">
      <c r="A36" s="3" t="inlineStr">
        <is>
          <t>CASH FLOWS FROM FINANCING ACTIVITIES:</t>
        </is>
      </c>
    </row>
    <row r="37">
      <c r="A37" s="4" t="inlineStr">
        <is>
          <t>Borrowings under long-term debt</t>
        </is>
      </c>
      <c r="B37" s="5" t="n">
        <v>1421000</v>
      </c>
      <c r="C37" s="5" t="n">
        <v>462000</v>
      </c>
    </row>
    <row r="38">
      <c r="A38" s="4" t="inlineStr">
        <is>
          <t>Payments on long-term debt</t>
        </is>
      </c>
      <c r="B38" s="5" t="n">
        <v>-1507534</v>
      </c>
      <c r="C38" s="5" t="n">
        <v>-447000</v>
      </c>
    </row>
    <row r="39">
      <c r="A39" s="4" t="inlineStr">
        <is>
          <t>Payments on financing lease obligations</t>
        </is>
      </c>
      <c r="B39" s="5" t="n">
        <v>-1941</v>
      </c>
      <c r="C39" s="5" t="n">
        <v>-2126</v>
      </c>
    </row>
    <row r="40">
      <c r="A40" s="4" t="inlineStr">
        <is>
          <t>Debt issuance costs</t>
        </is>
      </c>
      <c r="B40" s="5" t="n">
        <v>-11897</v>
      </c>
      <c r="C40" s="5" t="n">
        <v>0</v>
      </c>
    </row>
    <row r="41">
      <c r="A41" s="4" t="inlineStr">
        <is>
          <t>Repurchase of common stock</t>
        </is>
      </c>
      <c r="B41" s="5" t="n">
        <v>-11165</v>
      </c>
      <c r="C41" s="5" t="n">
        <v>-5672</v>
      </c>
    </row>
    <row r="42">
      <c r="A42" s="4" t="inlineStr">
        <is>
          <t>Dividends and distributions paid</t>
        </is>
      </c>
      <c r="B42" s="5" t="n">
        <v>-61825</v>
      </c>
      <c r="C42" s="5" t="n">
        <v>-9465</v>
      </c>
    </row>
    <row r="43">
      <c r="A43" s="4" t="inlineStr">
        <is>
          <t>Distributions to owners from consolidated subsidiary</t>
        </is>
      </c>
      <c r="B43" s="5" t="n">
        <v>0</v>
      </c>
      <c r="C43" s="5" t="n">
        <v>-603</v>
      </c>
    </row>
    <row r="44">
      <c r="A44" s="4" t="inlineStr">
        <is>
          <t>Net cash used in financing activities</t>
        </is>
      </c>
      <c r="B44" s="5" t="n">
        <v>-173362</v>
      </c>
      <c r="C44" s="5" t="n">
        <v>-2866</v>
      </c>
    </row>
    <row r="45">
      <c r="A45" s="4" t="inlineStr">
        <is>
          <t>Net decrease in cash, cash equivalents and restricted cash</t>
        </is>
      </c>
      <c r="B45" s="5" t="n">
        <v>-16077</v>
      </c>
      <c r="C45" s="5" t="n">
        <v>-158556</v>
      </c>
    </row>
    <row r="46">
      <c r="A46" s="4" t="inlineStr">
        <is>
          <t>Cash, cash equivalents and restricted cash at beginning of period</t>
        </is>
      </c>
      <c r="B46" s="5" t="n">
        <v>20739</v>
      </c>
      <c r="C46" s="5" t="n">
        <v>163216</v>
      </c>
    </row>
    <row r="47">
      <c r="A47" s="4" t="inlineStr">
        <is>
          <t>Cash, cash equivalents and restricted cash at end of period</t>
        </is>
      </c>
      <c r="B47" s="5" t="n">
        <v>4662</v>
      </c>
      <c r="C47" s="5" t="n">
        <v>4660</v>
      </c>
    </row>
    <row r="48">
      <c r="A48" s="3" t="inlineStr">
        <is>
          <t>SUPPLEMENTAL DISCLOSURE OF CASH FLOW INFORMATION:</t>
        </is>
      </c>
    </row>
    <row r="49">
      <c r="A49" s="4" t="inlineStr">
        <is>
          <t>Cash paid for interest</t>
        </is>
      </c>
      <c r="B49" s="5" t="n">
        <v>-118009</v>
      </c>
      <c r="C49" s="5" t="n">
        <v>-71774</v>
      </c>
    </row>
    <row r="50">
      <c r="A50" s="4" t="inlineStr">
        <is>
          <t>Cash received for income taxes</t>
        </is>
      </c>
      <c r="B50" s="5" t="n">
        <v>0</v>
      </c>
      <c r="C50" s="5" t="n">
        <v>240</v>
      </c>
    </row>
    <row r="51">
      <c r="A51" s="3" t="inlineStr">
        <is>
          <t>SUPPLEMENTAL DISCLOSURE OF NON-CASH ACTIVITIES:</t>
        </is>
      </c>
    </row>
    <row r="52">
      <c r="A52" s="4" t="inlineStr">
        <is>
          <t>Asset retirement obligations incurred, including changes in estimate</t>
        </is>
      </c>
      <c r="B52" s="5" t="n">
        <v>4448</v>
      </c>
      <c r="C52" s="5" t="n">
        <v>1619</v>
      </c>
    </row>
    <row r="53">
      <c r="A53" s="4" t="inlineStr">
        <is>
          <t>Additions to oil and natural gas properties - change in capital accruals</t>
        </is>
      </c>
      <c r="B53" s="5" t="n">
        <v>-102872</v>
      </c>
      <c r="C53" s="5" t="n">
        <v>15429</v>
      </c>
    </row>
    <row r="54">
      <c r="A54" s="4" t="inlineStr">
        <is>
          <t>Common stock issued for oil and natural gas properties</t>
        </is>
      </c>
      <c r="B54" s="5" t="n">
        <v>1776199</v>
      </c>
      <c r="C54" s="5" t="n">
        <v>0</v>
      </c>
    </row>
    <row r="55">
      <c r="A55" s="4" t="inlineStr">
        <is>
          <t>Net premiums on options that settled during the period</t>
        </is>
      </c>
      <c r="B55" s="6" t="n">
        <v>5922</v>
      </c>
      <c r="C55" s="6" t="n">
        <v>-31513</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Operations</t>
        </is>
      </c>
      <c r="B1" s="2" t="inlineStr">
        <is>
          <t>9 Months Ended</t>
        </is>
      </c>
    </row>
    <row r="2">
      <c r="B2" s="2" t="inlineStr">
        <is>
          <t>Sep. 30, 2020</t>
        </is>
      </c>
    </row>
    <row r="3">
      <c r="A3" s="3" t="inlineStr">
        <is>
          <t>Organization, Consolidation and Presentation of Financial Statements [Abstract]</t>
        </is>
      </c>
    </row>
    <row r="4">
      <c r="A4" s="4" t="inlineStr">
        <is>
          <t>Organization and Nature of Operations</t>
        </is>
      </c>
      <c r="B4" s="4" t="inlineStr">
        <is>
          <t>ORGANIZATION AND NATURE OF OPERATIONS Parsley Energy, Inc. (either individually or together with its subsidiaries, as the context requires, the “Company”) is an independent oil and natural gas company focused on the acquisition, development, exploration and production of unconventional oil and natural gas properties in the Permian Basin. The Permian Basin is located in west Texas and southeastern New Mexico and is characterized by high oil and liquids-rich natural gas content, multiple vertical and horizontal target horizons, extensive production histories, long-lived reserves and historically high drilling success rates. The Company’s properties are located in two sub areas of the Permian Basin, the Midland Basin and the Delaware Basin, where, given the associated returns, it focuses predominantly on horizontal development drilling. Recent Events Pioneer Merger On October 20, 2020, the Company entered into a definitive merger agreement (the “Pioneer Merger Agreement”) with Pioneer Natural Resources Company, a Delaware corporation (NYSE: PXD) (“Pioneer”), pursuant to which, and subject to the conditions of the Pioneer Merger Agreement, all outstanding shares of the Company will be acquired by Pioneer in an all-stock transaction. Under the terms of the Pioneer Merger Agreement, the Company’s stockholders will receive 0.1252 shares of Pioneer common stock for each share of Parsley Class A common stock, par value $0.01 per share of the Company (“Class A common stock”), and each unit of Parsley Energy, LLC (each, a “PE Unit”), a direct majority owned subsidiary of the Company (“Parsley LLC”). The transaction was approved by the boards of directors of both companies and is anticipated to close in the first quarter of 2021. The transaction is subject to the receipt of the required approvals from the Company’s and Pioneer’s stockholders, regulatory approvals, and other customary closing conditions. See Item 1A. Risk Factors in this Quarterly Report for a discussion of risks related to the Pioneer Merger Agreement. COVID-19 and its Impact on Global Commodity Prices During the first three quarters of 2020, the effects of the novel coronavirus 2019 (“COVID-19”) led to a significant decline in global demand for oil and natural gas, contributing to a steep reduction in commodity prices and negatively impacting oil and natural gas producers located in the United States, including the Company. The commodity price environment may remain volatile for an extended period as a result of reduced global oil and natural gas demand and the global economic recession. In response to these market dynamics, in addition to other measures, during the three quarters of 2020, the Company reduced its capital budget and development activity for the remainder of the year. At the time of this filing, cases of COVID-19 in the United States remain high in number, including in Texas, where the Company conducts all of its operations. The Company continues to closely monitor the impact of COVID-19 on the global commodity price environment. For additional information about COVID-19 and the current commodity price environment, and their effects on the Company, please see Item 2. Management’s Discussion and Analysis of Financial Condition and Results of Operations—Outlook in this Quarterly Repor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0-30T08:58:54Z</dcterms:created>
  <dcterms:modified xmlns:dcterms="http://purl.org/dc/terms/" xmlns:xsi="http://www.w3.org/2001/XMLSchema-instance" xsi:type="dcterms:W3CDTF">2020-10-30T08:58:54Z</dcterms:modified>
</cp:coreProperties>
</file>